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GENERAL INFORMATION" sheetId="6" state="visible" r:id="rId6"/>
    <sheet xmlns:r="http://schemas.openxmlformats.org/officeDocument/2006/relationships" name="BASIS OF PRESENTATION AND GOING" sheetId="7" state="visible" r:id="rId7"/>
    <sheet xmlns:r="http://schemas.openxmlformats.org/officeDocument/2006/relationships" name="USE OF ESTIMATES AND JUDGEMENTS" sheetId="8" state="visible" r:id="rId8"/>
    <sheet xmlns:r="http://schemas.openxmlformats.org/officeDocument/2006/relationships" name="SIGNIFICANT ACCOUNTING POLICIES" sheetId="9" state="visible" r:id="rId9"/>
    <sheet xmlns:r="http://schemas.openxmlformats.org/officeDocument/2006/relationships" name="ACQUISITION OF OTIS GOLD CORP" sheetId="10" state="visible" r:id="rId10"/>
    <sheet xmlns:r="http://schemas.openxmlformats.org/officeDocument/2006/relationships" name="MARKETABLE SECURITIES AND WARRA" sheetId="11" state="visible" r:id="rId11"/>
    <sheet xmlns:r="http://schemas.openxmlformats.org/officeDocument/2006/relationships" name="VAT RECOVERABLE"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PROPERTY, PLANT AND EQUIPMENT" sheetId="15" state="visible" r:id="rId15"/>
    <sheet xmlns:r="http://schemas.openxmlformats.org/officeDocument/2006/relationships" name="MINERAL RIGHTS" sheetId="16" state="visible" r:id="rId16"/>
    <sheet xmlns:r="http://schemas.openxmlformats.org/officeDocument/2006/relationships" name="TRADE AND OTHER PAYABLES" sheetId="17" state="visible" r:id="rId17"/>
    <sheet xmlns:r="http://schemas.openxmlformats.org/officeDocument/2006/relationships" name="LEASE OBLIGATIONS" sheetId="18" state="visible" r:id="rId18"/>
    <sheet xmlns:r="http://schemas.openxmlformats.org/officeDocument/2006/relationships" name="PROVISIONS" sheetId="19" state="visible" r:id="rId19"/>
    <sheet xmlns:r="http://schemas.openxmlformats.org/officeDocument/2006/relationships" name="CONVERTIBLE DEBENTURES" sheetId="20" state="visible" r:id="rId20"/>
    <sheet xmlns:r="http://schemas.openxmlformats.org/officeDocument/2006/relationships" name="SHARE CAPITAL" sheetId="21" state="visible" r:id="rId21"/>
    <sheet xmlns:r="http://schemas.openxmlformats.org/officeDocument/2006/relationships" name="LOSS PER SHARE" sheetId="22" state="visible" r:id="rId22"/>
    <sheet xmlns:r="http://schemas.openxmlformats.org/officeDocument/2006/relationships" name="PROVISION FOR LITIGATION" sheetId="23" state="visible" r:id="rId23"/>
    <sheet xmlns:r="http://schemas.openxmlformats.org/officeDocument/2006/relationships" name="REVENUE" sheetId="24" state="visible" r:id="rId24"/>
    <sheet xmlns:r="http://schemas.openxmlformats.org/officeDocument/2006/relationships" name="EXPENSES BY NATURE" sheetId="25" state="visible" r:id="rId25"/>
    <sheet xmlns:r="http://schemas.openxmlformats.org/officeDocument/2006/relationships" name="EXPLORATION AND HOLDING EXPENSE" sheetId="26" state="visible" r:id="rId26"/>
    <sheet xmlns:r="http://schemas.openxmlformats.org/officeDocument/2006/relationships" name="FINANCE EXPENSES" sheetId="27" state="visible" r:id="rId27"/>
    <sheet xmlns:r="http://schemas.openxmlformats.org/officeDocument/2006/relationships" name="INCOME TAX" sheetId="28" state="visible" r:id="rId28"/>
    <sheet xmlns:r="http://schemas.openxmlformats.org/officeDocument/2006/relationships" name="RELATED PARTIES" sheetId="29" state="visible" r:id="rId29"/>
    <sheet xmlns:r="http://schemas.openxmlformats.org/officeDocument/2006/relationships" name="KEY MANAGEMENT TRANSACTIONS" sheetId="30" state="visible" r:id="rId30"/>
    <sheet xmlns:r="http://schemas.openxmlformats.org/officeDocument/2006/relationships" name="FINANCIAL INSTRUMENTS" sheetId="31" state="visible" r:id="rId31"/>
    <sheet xmlns:r="http://schemas.openxmlformats.org/officeDocument/2006/relationships" name="CAPITAL MANAGEMENT" sheetId="32" state="visible" r:id="rId32"/>
    <sheet xmlns:r="http://schemas.openxmlformats.org/officeDocument/2006/relationships" name="SEGMENT REPORTING" sheetId="33" state="visible" r:id="rId33"/>
    <sheet xmlns:r="http://schemas.openxmlformats.org/officeDocument/2006/relationships" name="SIGNIFICANT ACCOUNTING POLICI_2" sheetId="34" state="visible" r:id="rId34"/>
    <sheet xmlns:r="http://schemas.openxmlformats.org/officeDocument/2006/relationships" name="ACQUISITION OF OTIS GOLD CORP (" sheetId="35" state="visible" r:id="rId35"/>
    <sheet xmlns:r="http://schemas.openxmlformats.org/officeDocument/2006/relationships" name="MARKETABLE SECURITIES AND WAR_2" sheetId="36" state="visible" r:id="rId36"/>
    <sheet xmlns:r="http://schemas.openxmlformats.org/officeDocument/2006/relationships" name="INVENTORIES (Tables)" sheetId="37" state="visible" r:id="rId37"/>
    <sheet xmlns:r="http://schemas.openxmlformats.org/officeDocument/2006/relationships" name="OTHER CURRENT ASSETS (Tables)" sheetId="38" state="visible" r:id="rId38"/>
    <sheet xmlns:r="http://schemas.openxmlformats.org/officeDocument/2006/relationships" name="PROPERTY, PLANT AND EQUIPMENT (" sheetId="39" state="visible" r:id="rId39"/>
    <sheet xmlns:r="http://schemas.openxmlformats.org/officeDocument/2006/relationships" name="MINERAL RIGHTS (Tables)" sheetId="40" state="visible" r:id="rId40"/>
    <sheet xmlns:r="http://schemas.openxmlformats.org/officeDocument/2006/relationships" name="LEASE OBLIGATIONS (Tables)" sheetId="41" state="visible" r:id="rId41"/>
    <sheet xmlns:r="http://schemas.openxmlformats.org/officeDocument/2006/relationships" name="PROVISIONS (Tables)" sheetId="42" state="visible" r:id="rId42"/>
    <sheet xmlns:r="http://schemas.openxmlformats.org/officeDocument/2006/relationships" name="CONVERTIBLE DEBENTURES (Tables)" sheetId="43" state="visible" r:id="rId43"/>
    <sheet xmlns:r="http://schemas.openxmlformats.org/officeDocument/2006/relationships" name="SHARE CAPITAL (Tables)" sheetId="44" state="visible" r:id="rId44"/>
    <sheet xmlns:r="http://schemas.openxmlformats.org/officeDocument/2006/relationships" name="LOSS PER SHARE (Tables)" sheetId="45" state="visible" r:id="rId45"/>
    <sheet xmlns:r="http://schemas.openxmlformats.org/officeDocument/2006/relationships" name="PROVISION FOR LITIGATION (Table" sheetId="46" state="visible" r:id="rId46"/>
    <sheet xmlns:r="http://schemas.openxmlformats.org/officeDocument/2006/relationships" name="REVENUE (Tables)" sheetId="47" state="visible" r:id="rId47"/>
    <sheet xmlns:r="http://schemas.openxmlformats.org/officeDocument/2006/relationships" name="EXPENSES BY NATURE (Tables)" sheetId="48" state="visible" r:id="rId48"/>
    <sheet xmlns:r="http://schemas.openxmlformats.org/officeDocument/2006/relationships" name="EXPLORATION AND HOLDING EXPEN_2" sheetId="49" state="visible" r:id="rId49"/>
    <sheet xmlns:r="http://schemas.openxmlformats.org/officeDocument/2006/relationships" name="FINANCE EXPENSES (Tables)" sheetId="50" state="visible" r:id="rId50"/>
    <sheet xmlns:r="http://schemas.openxmlformats.org/officeDocument/2006/relationships" name="INCOME TAX (Tables)" sheetId="51" state="visible" r:id="rId51"/>
    <sheet xmlns:r="http://schemas.openxmlformats.org/officeDocument/2006/relationships" name="KEY MANAGEMENT TRANSACTIONS (Ta" sheetId="52" state="visible" r:id="rId52"/>
    <sheet xmlns:r="http://schemas.openxmlformats.org/officeDocument/2006/relationships" name="FINANCIAL INSTRUMENTS (Tables)" sheetId="53" state="visible" r:id="rId53"/>
    <sheet xmlns:r="http://schemas.openxmlformats.org/officeDocument/2006/relationships" name="SEGMENT REPORTING (Tables)" sheetId="54" state="visible" r:id="rId54"/>
    <sheet xmlns:r="http://schemas.openxmlformats.org/officeDocument/2006/relationships" name="GENERAL INFORMATION (Details Na" sheetId="55" state="visible" r:id="rId55"/>
    <sheet xmlns:r="http://schemas.openxmlformats.org/officeDocument/2006/relationships" name="BASIS OF PRESENTATION AND GOI_2" sheetId="56" state="visible" r:id="rId56"/>
    <sheet xmlns:r="http://schemas.openxmlformats.org/officeDocument/2006/relationships" name="SIGNIFICANT ACCOUNTING POLICI_3" sheetId="57" state="visible" r:id="rId57"/>
    <sheet xmlns:r="http://schemas.openxmlformats.org/officeDocument/2006/relationships" name="SCHEDULE OF PURCHASE PRICE OF A" sheetId="58" state="visible" r:id="rId58"/>
    <sheet xmlns:r="http://schemas.openxmlformats.org/officeDocument/2006/relationships" name="SCHEDULE OF FAIR VALUE OF WARRA" sheetId="59" state="visible" r:id="rId59"/>
    <sheet xmlns:r="http://schemas.openxmlformats.org/officeDocument/2006/relationships" name="ACQUISITION OF OTIS GOLD CORP_2" sheetId="60" state="visible" r:id="rId60"/>
    <sheet xmlns:r="http://schemas.openxmlformats.org/officeDocument/2006/relationships" name="SCHEDULE OF FAIR VALUE OF MARKE" sheetId="61" state="visible" r:id="rId61"/>
    <sheet xmlns:r="http://schemas.openxmlformats.org/officeDocument/2006/relationships" name="MARKETABLE SECURITIES AND WAR_3" sheetId="62" state="visible" r:id="rId62"/>
    <sheet xmlns:r="http://schemas.openxmlformats.org/officeDocument/2006/relationships" name="VAT RECOVERABLE (Details Narrat" sheetId="63" state="visible" r:id="rId63"/>
    <sheet xmlns:r="http://schemas.openxmlformats.org/officeDocument/2006/relationships" name="SCHEDULE OF INVENTORIES (Detail" sheetId="64" state="visible" r:id="rId64"/>
    <sheet xmlns:r="http://schemas.openxmlformats.org/officeDocument/2006/relationships" name="SCHEDULE OF INVENTORIES (Deta_2" sheetId="65" state="visible" r:id="rId65"/>
    <sheet xmlns:r="http://schemas.openxmlformats.org/officeDocument/2006/relationships" name="SCHEDULE OF OTHER CURRENT ASSET" sheetId="66" state="visible" r:id="rId66"/>
    <sheet xmlns:r="http://schemas.openxmlformats.org/officeDocument/2006/relationships" name="SCHEDULE OF PROPERTY, PLANT AND" sheetId="67" state="visible" r:id="rId67"/>
    <sheet xmlns:r="http://schemas.openxmlformats.org/officeDocument/2006/relationships" name="SCHEDULE OF PROPERTY, PLANT A_2" sheetId="68" state="visible" r:id="rId68"/>
    <sheet xmlns:r="http://schemas.openxmlformats.org/officeDocument/2006/relationships" name="SCHEDULE OF MINERAL RIGHTS (Det" sheetId="69" state="visible" r:id="rId69"/>
    <sheet xmlns:r="http://schemas.openxmlformats.org/officeDocument/2006/relationships" name="SCHEDULE OF MINERAL RIGHTS (D_2" sheetId="70" state="visible" r:id="rId70"/>
    <sheet xmlns:r="http://schemas.openxmlformats.org/officeDocument/2006/relationships" name="TRADE AND OTHER PAYABLES (Detai" sheetId="71" state="visible" r:id="rId71"/>
    <sheet xmlns:r="http://schemas.openxmlformats.org/officeDocument/2006/relationships" name="SUMMARY OF LEASE OBLIGATIONS (D" sheetId="72" state="visible" r:id="rId72"/>
    <sheet xmlns:r="http://schemas.openxmlformats.org/officeDocument/2006/relationships" name="SCHEDULE OF THE LEASE PAYMENTS " sheetId="73" state="visible" r:id="rId73"/>
    <sheet xmlns:r="http://schemas.openxmlformats.org/officeDocument/2006/relationships" name="LEASE OBLIGATIONS (Details Narr" sheetId="74" state="visible" r:id="rId74"/>
    <sheet xmlns:r="http://schemas.openxmlformats.org/officeDocument/2006/relationships" name="SCHEDULE OF PROVISIONS (Details" sheetId="75" state="visible" r:id="rId75"/>
    <sheet xmlns:r="http://schemas.openxmlformats.org/officeDocument/2006/relationships" name="SCHEDULE OF PROVISIONS (Detai_2" sheetId="76" state="visible" r:id="rId76"/>
    <sheet xmlns:r="http://schemas.openxmlformats.org/officeDocument/2006/relationships" name="CONVERTIBLE DEBENTURES (Details" sheetId="77" state="visible" r:id="rId77"/>
    <sheet xmlns:r="http://schemas.openxmlformats.org/officeDocument/2006/relationships" name="SUMMARY OF DEBT COMPONENT (Deta" sheetId="78" state="visible" r:id="rId78"/>
    <sheet xmlns:r="http://schemas.openxmlformats.org/officeDocument/2006/relationships" name="SCHEDULE OF AUTHORIZED SHARE CA" sheetId="79" state="visible" r:id="rId79"/>
    <sheet xmlns:r="http://schemas.openxmlformats.org/officeDocument/2006/relationships" name="SCHEDULE OF AUTHORIZED SHARE _2" sheetId="80" state="visible" r:id="rId80"/>
    <sheet xmlns:r="http://schemas.openxmlformats.org/officeDocument/2006/relationships" name="SCHEDULE OF OUTSTANDING NUMBER " sheetId="81" state="visible" r:id="rId81"/>
    <sheet xmlns:r="http://schemas.openxmlformats.org/officeDocument/2006/relationships" name="SCHEDULE OF OUTSTANDING NUMBE_2" sheetId="82" state="visible" r:id="rId82"/>
    <sheet xmlns:r="http://schemas.openxmlformats.org/officeDocument/2006/relationships" name="SCHEDULE OF OPTIONS OUTSTANDING" sheetId="83" state="visible" r:id="rId83"/>
    <sheet xmlns:r="http://schemas.openxmlformats.org/officeDocument/2006/relationships" name="SCHEDULE OF MEASUREMENT OF THE " sheetId="84" state="visible" r:id="rId84"/>
    <sheet xmlns:r="http://schemas.openxmlformats.org/officeDocument/2006/relationships" name="SCHEDULE OF SHARE BASED COMPENS" sheetId="85" state="visible" r:id="rId85"/>
    <sheet xmlns:r="http://schemas.openxmlformats.org/officeDocument/2006/relationships" name="SHARE CAPITAL (Details Narrativ" sheetId="86" state="visible" r:id="rId86"/>
    <sheet xmlns:r="http://schemas.openxmlformats.org/officeDocument/2006/relationships" name="SCHEDULE OF LOSS PER SHARE (Det" sheetId="87" state="visible" r:id="rId87"/>
    <sheet xmlns:r="http://schemas.openxmlformats.org/officeDocument/2006/relationships" name="SCHEDULE OF PROVISION FOR LITIG" sheetId="88" state="visible" r:id="rId88"/>
    <sheet xmlns:r="http://schemas.openxmlformats.org/officeDocument/2006/relationships" name="SCHEDULE OF PROVISION FOR LIT_2" sheetId="89" state="visible" r:id="rId89"/>
    <sheet xmlns:r="http://schemas.openxmlformats.org/officeDocument/2006/relationships" name="SCHEDULE OF RECOGNIZED AMOUNTS " sheetId="90" state="visible" r:id="rId90"/>
    <sheet xmlns:r="http://schemas.openxmlformats.org/officeDocument/2006/relationships" name="SCHEDULE OF DISAGGREGATION OF R" sheetId="91" state="visible" r:id="rId91"/>
    <sheet xmlns:r="http://schemas.openxmlformats.org/officeDocument/2006/relationships" name="SCHEDULE OF COST OF SALES (Deta" sheetId="92" state="visible" r:id="rId92"/>
    <sheet xmlns:r="http://schemas.openxmlformats.org/officeDocument/2006/relationships" name="SCHEDULE OF ADMINISTRATIVE EXPE" sheetId="93" state="visible" r:id="rId93"/>
    <sheet xmlns:r="http://schemas.openxmlformats.org/officeDocument/2006/relationships" name="SCHEDULE OF OTHER EXPENSES (Det" sheetId="94" state="visible" r:id="rId94"/>
    <sheet xmlns:r="http://schemas.openxmlformats.org/officeDocument/2006/relationships" name="SCHEDULE OF EXPLORATION AND HOL" sheetId="95" state="visible" r:id="rId95"/>
    <sheet xmlns:r="http://schemas.openxmlformats.org/officeDocument/2006/relationships" name="SCHEDULE OF FINANCE EXPENSES (D" sheetId="96" state="visible" r:id="rId96"/>
    <sheet xmlns:r="http://schemas.openxmlformats.org/officeDocument/2006/relationships" name="SCHEDULE OF FINANCE EXPENSES _2" sheetId="97" state="visible" r:id="rId97"/>
    <sheet xmlns:r="http://schemas.openxmlformats.org/officeDocument/2006/relationships" name="SCHEDULE OF PROVINCIAL INCOME T" sheetId="98" state="visible" r:id="rId98"/>
    <sheet xmlns:r="http://schemas.openxmlformats.org/officeDocument/2006/relationships" name="PROVISION FOR LITIGATION (Detai" sheetId="99" state="visible" r:id="rId99"/>
    <sheet xmlns:r="http://schemas.openxmlformats.org/officeDocument/2006/relationships" name="SCHEDULE OF PROVISION FOR INCOM" sheetId="100" state="visible" r:id="rId100"/>
    <sheet xmlns:r="http://schemas.openxmlformats.org/officeDocument/2006/relationships" name="SCHEDULE OF DEFERRED INCOME TAX" sheetId="101" state="visible" r:id="rId101"/>
    <sheet xmlns:r="http://schemas.openxmlformats.org/officeDocument/2006/relationships" name="SUMMARY OF TEMPORARY DIFFERENCE" sheetId="102" state="visible" r:id="rId102"/>
    <sheet xmlns:r="http://schemas.openxmlformats.org/officeDocument/2006/relationships" name="SUMMARY OF NON-CAPITAL LOSSES (" sheetId="103" state="visible" r:id="rId103"/>
    <sheet xmlns:r="http://schemas.openxmlformats.org/officeDocument/2006/relationships" name="INCOME TAX (Details Narrative)" sheetId="104" state="visible" r:id="rId104"/>
    <sheet xmlns:r="http://schemas.openxmlformats.org/officeDocument/2006/relationships" name="RELATED PARTIES (Details Narrat" sheetId="105" state="visible" r:id="rId105"/>
    <sheet xmlns:r="http://schemas.openxmlformats.org/officeDocument/2006/relationships" name="SCHEDULE OF KEY MANAGEMENT TRAN" sheetId="106" state="visible" r:id="rId106"/>
    <sheet xmlns:r="http://schemas.openxmlformats.org/officeDocument/2006/relationships" name="SCHEDULE OF THREE LEVELS OF FAI" sheetId="107" state="visible" r:id="rId107"/>
    <sheet xmlns:r="http://schemas.openxmlformats.org/officeDocument/2006/relationships" name="FINANCIAL INSTRUMENTS (Details " sheetId="108" state="visible" r:id="rId108"/>
    <sheet xmlns:r="http://schemas.openxmlformats.org/officeDocument/2006/relationships" name="SCHEDULE OF SEGMENT REPORTING (" sheetId="109" state="visible" r:id="rId109"/>
    <sheet xmlns:r="http://schemas.openxmlformats.org/officeDocument/2006/relationships" name="SCHEDULE OF SEGMENT REPORTING_2" sheetId="110" state="visible" r:id="rId11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4" customWidth="1" min="2" max="2"/>
  </cols>
  <sheetData>
    <row r="1">
      <c r="A1" s="1" t="inlineStr">
        <is>
          <t>Cover</t>
        </is>
      </c>
      <c r="B1" s="2" t="inlineStr">
        <is>
          <t>12 Months Ended</t>
        </is>
      </c>
    </row>
    <row r="2">
      <c r="B2" s="2" t="inlineStr">
        <is>
          <t>Dec. 31,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Dec. 31,
		2021</t>
        </is>
      </c>
    </row>
    <row r="7">
      <c r="A7" s="4" t="inlineStr">
        <is>
          <t>Document Fiscal Period Focus</t>
        </is>
      </c>
      <c r="B7" s="4" t="inlineStr">
        <is>
          <t>FY</t>
        </is>
      </c>
    </row>
    <row r="8">
      <c r="A8" s="4" t="inlineStr">
        <is>
          <t>Document Fiscal Year Focus</t>
        </is>
      </c>
      <c r="B8" s="4" t="inlineStr">
        <is>
          <t>2021</t>
        </is>
      </c>
    </row>
    <row r="9">
      <c r="A9" s="4" t="inlineStr">
        <is>
          <t>Current Fiscal Year End Date</t>
        </is>
      </c>
      <c r="B9" s="4" t="inlineStr">
        <is>
          <t>--12-31</t>
        </is>
      </c>
    </row>
    <row r="10">
      <c r="A10" s="4" t="inlineStr">
        <is>
          <t>Entity File Number</t>
        </is>
      </c>
      <c r="B10" s="4" t="inlineStr">
        <is>
          <t>001-39491</t>
        </is>
      </c>
    </row>
    <row r="11">
      <c r="A11" s="4" t="inlineStr">
        <is>
          <t>Entity Registrant Name</t>
        </is>
      </c>
      <c r="B11" s="4" t="inlineStr">
        <is>
          <t>EXCELLON
RESOURCES INC.</t>
        </is>
      </c>
    </row>
    <row r="12">
      <c r="A12" s="4" t="inlineStr">
        <is>
          <t>Entity Central Index Key</t>
        </is>
      </c>
      <c r="B12" s="4" t="inlineStr">
        <is>
          <t>0001263011</t>
        </is>
      </c>
    </row>
    <row r="13">
      <c r="A13" s="4" t="inlineStr">
        <is>
          <t>Entity Address, Address Line One</t>
        </is>
      </c>
      <c r="B13" s="4" t="inlineStr">
        <is>
          <t>10
KING STREET EAST</t>
        </is>
      </c>
    </row>
    <row r="14">
      <c r="A14" s="4" t="inlineStr">
        <is>
          <t>Entity Address, Address Line Two</t>
        </is>
      </c>
      <c r="B14" s="4" t="inlineStr">
        <is>
          <t>SUITE 200 TORONTO</t>
        </is>
      </c>
    </row>
    <row r="15">
      <c r="A15" s="4" t="inlineStr">
        <is>
          <t>Entity Address, City or Town</t>
        </is>
      </c>
      <c r="B15" s="4" t="inlineStr">
        <is>
          <t>ONTARIO</t>
        </is>
      </c>
    </row>
    <row r="16">
      <c r="A16" s="4" t="inlineStr">
        <is>
          <t>Entity Address, Postal Zip Code</t>
        </is>
      </c>
      <c r="B16" s="4" t="inlineStr">
        <is>
          <t>M5C 1C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ACQUISITION OF OTIS GOLD CORP</t>
        </is>
      </c>
      <c r="B1" s="2" t="inlineStr">
        <is>
          <t>12 Months Ended</t>
        </is>
      </c>
    </row>
    <row r="2">
      <c r="B2" s="2" t="inlineStr">
        <is>
          <t>Dec. 31, 2021</t>
        </is>
      </c>
    </row>
    <row r="3">
      <c r="A3" s="4" t="inlineStr">
        <is>
          <t>ACQUISITION OF OTIS GOLD CORP</t>
        </is>
      </c>
      <c r="B3" s="4" t="inlineStr">
        <is>
          <t xml:space="preserve">5.
ACQUISITION OF OTIS GOLD CORP On
April 22, 2020, the Company completed a plan of arrangement to acquire Otis Gold Corp. (“Otis”). Otis shareholders received
0.046 8,130,630 531,895 305,060 3.30 On
closing of the Transaction, Otis assets consisted primarily of mineral properties. As Otis did not have processes capable of generating
outputs, Otis did not meet the definition of a business in accordance with IFRS 3 Business Combinations The
purchase price has been determined and allocated as follows: SCHEDULE
OF PURCHASE PRICE OF ALLOCATION
April 22, 2020
$
Purchase price Common shares of Excellon issued 16,370
Fair value of Excellon options issued 361
Fair value of Excellon warrants issued 233
Transaction costs 1,723
18,687
Assets acquired Cash 51
Tax receivables, prepaid expenses and other assets 24
Property, plant and equipment 35
Reclamation deposits 53
Right of use assets 48
Mineral rights - Oakley Project 5,332
Mineral rights - Kilgore Gold Project 13,711
Liabilities Assumed Trade payables (166 )
Convertible loan from Excellon (353 )
Current and long-term lease liabilities (48 )
18,687 Upon
completion of the Transaction, the C$ 500 856 Excellon
Resources Inc. Notes
to the Consolidated Financial Statements For
the years ended December 31, 2021 and 2020 (in
thousands of U.S. dollars, except share and per share data) The
fair value of the common shares issued amounted to $ 16,370 2.85 SCHEDULE
OF FAIR VALUE OF WARRANT ASSUMPTION MODEL PRICING
Stock Options Warrants
Exercise price C$ 1.10 7.65 C$ 3.30
Expected life (years) 0.23 4 1.9
Volatility 72.9% 87.9% 79.1 %
Risk-free rate 0.66% 0.75% 0.66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PROVISION FOR INCOME TAXES (Details) - USD ($) $ in Thousands</t>
        </is>
      </c>
      <c r="B1" s="2" t="inlineStr">
        <is>
          <t>12 Months Ended</t>
        </is>
      </c>
    </row>
    <row r="2">
      <c r="B2" s="2" t="inlineStr">
        <is>
          <t>Dec. 31, 2021</t>
        </is>
      </c>
      <c r="C2" s="2" t="inlineStr">
        <is>
          <t>Dec. 31, 2020</t>
        </is>
      </c>
    </row>
    <row r="3">
      <c r="A3" s="4" t="inlineStr">
        <is>
          <t>Current income taxes</t>
        </is>
      </c>
      <c r="B3" s="5" t="n">
        <v>270</v>
      </c>
      <c r="C3" s="5" t="n">
        <v>305</v>
      </c>
    </row>
    <row r="4">
      <c r="A4" s="4" t="inlineStr">
        <is>
          <t>Deferred income taxes</t>
        </is>
      </c>
      <c r="B4" s="6" t="n">
        <v>4808</v>
      </c>
      <c r="C4" s="6" t="n">
        <v>3478</v>
      </c>
    </row>
    <row r="5">
      <c r="A5" s="4" t="inlineStr">
        <is>
          <t>Provision for income taxes</t>
        </is>
      </c>
      <c r="B5" s="5" t="n">
        <v>5078</v>
      </c>
      <c r="C5" s="5" t="n">
        <v>378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INCOME TAX ASSETS (LIABILITIES) (Details) - USD ($) $ in Thousands</t>
        </is>
      </c>
      <c r="B1" s="2" t="inlineStr">
        <is>
          <t>Dec. 31, 2021</t>
        </is>
      </c>
      <c r="C1" s="2" t="inlineStr">
        <is>
          <t>Dec. 31, 2020</t>
        </is>
      </c>
    </row>
    <row r="2">
      <c r="A2" s="4" t="inlineStr">
        <is>
          <t>Non-capital losses carried forward</t>
        </is>
      </c>
      <c r="B2" s="5" t="n">
        <v>1712</v>
      </c>
      <c r="C2" s="5" t="n">
        <v>1521</v>
      </c>
    </row>
    <row r="3">
      <c r="A3" s="4" t="inlineStr">
        <is>
          <t>Resource related assets</t>
        </is>
      </c>
      <c r="B3" s="4" t="inlineStr">
        <is>
          <t xml:space="preserve"> </t>
        </is>
      </c>
      <c r="C3" s="6" t="n">
        <v>1285</v>
      </c>
    </row>
    <row r="4">
      <c r="A4" s="4" t="inlineStr">
        <is>
          <t>Property, plant and equipment</t>
        </is>
      </c>
      <c r="B4" s="4" t="inlineStr">
        <is>
          <t xml:space="preserve"> </t>
        </is>
      </c>
      <c r="C4" s="6" t="n">
        <v>2079</v>
      </c>
    </row>
    <row r="5">
      <c r="A5" s="4" t="inlineStr">
        <is>
          <t>Deferred income and other</t>
        </is>
      </c>
      <c r="B5" s="4" t="inlineStr">
        <is>
          <t xml:space="preserve"> </t>
        </is>
      </c>
      <c r="C5" s="6" t="n">
        <v>1</v>
      </c>
    </row>
    <row r="6">
      <c r="A6" s="4" t="inlineStr">
        <is>
          <t>Accrued revenue</t>
        </is>
      </c>
      <c r="B6" s="4" t="inlineStr">
        <is>
          <t xml:space="preserve"> </t>
        </is>
      </c>
      <c r="C6" s="6" t="n">
        <v>26</v>
      </c>
    </row>
    <row r="7">
      <c r="A7" s="4" t="inlineStr">
        <is>
          <t>Prepaid expenses, deposits and other</t>
        </is>
      </c>
      <c r="B7" s="6" t="n">
        <v>-1844</v>
      </c>
      <c r="C7" s="6" t="n">
        <v>233</v>
      </c>
    </row>
    <row r="8">
      <c r="A8" s="4" t="inlineStr">
        <is>
          <t>Net Capital Losses</t>
        </is>
      </c>
      <c r="B8" s="6" t="n">
        <v>132</v>
      </c>
      <c r="C8" s="4" t="inlineStr">
        <is>
          <t xml:space="preserve"> </t>
        </is>
      </c>
    </row>
    <row r="9">
      <c r="A9" s="4" t="inlineStr">
        <is>
          <t>Deferred tax assets</t>
        </is>
      </c>
      <c r="B9" s="4" t="inlineStr">
        <is>
          <t xml:space="preserve"> </t>
        </is>
      </c>
      <c r="C9" s="6" t="n">
        <v>5145</v>
      </c>
    </row>
    <row r="10">
      <c r="A10" s="4" t="inlineStr">
        <is>
          <t>Prepaid expenses, deposits and other</t>
        </is>
      </c>
      <c r="B10" s="6" t="n">
        <v>-612</v>
      </c>
      <c r="C10" s="6" t="n">
        <v>-611</v>
      </c>
    </row>
    <row r="11">
      <c r="A11" s="4" t="inlineStr">
        <is>
          <t>Special mining royalty</t>
        </is>
      </c>
      <c r="B11" s="4" t="inlineStr">
        <is>
          <t xml:space="preserve"> </t>
        </is>
      </c>
      <c r="C11" s="6" t="n">
        <v>-318</v>
      </c>
    </row>
    <row r="12">
      <c r="A12" s="4" t="inlineStr">
        <is>
          <t>Deferred tax liabilities</t>
        </is>
      </c>
      <c r="B12" s="6" t="n">
        <v>-612</v>
      </c>
      <c r="C12" s="6" t="n">
        <v>-929</v>
      </c>
    </row>
    <row r="13">
      <c r="A13" s="4" t="inlineStr">
        <is>
          <t>Net deferred tax (liablities)</t>
        </is>
      </c>
      <c r="B13" s="5" t="n">
        <v>-612</v>
      </c>
    </row>
    <row r="14">
      <c r="A14" s="4" t="inlineStr">
        <is>
          <t>Net deferred tax assets</t>
        </is>
      </c>
      <c r="C14" s="5" t="n">
        <v>421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UMMARY OF TEMPORARY DIFFERENCES (Details) - USD ($) $ in Thousands</t>
        </is>
      </c>
      <c r="B1" s="2" t="inlineStr">
        <is>
          <t>12 Months Ended</t>
        </is>
      </c>
    </row>
    <row r="2">
      <c r="B2" s="2" t="inlineStr">
        <is>
          <t>Dec. 31, 2021</t>
        </is>
      </c>
      <c r="C2" s="2" t="inlineStr">
        <is>
          <t>Dec. 31, 2020</t>
        </is>
      </c>
    </row>
    <row r="3">
      <c r="A3" s="4" t="inlineStr">
        <is>
          <t>Non-capital losses carried forward</t>
        </is>
      </c>
      <c r="B3" s="5" t="n">
        <v>55573</v>
      </c>
      <c r="C3" s="5" t="n">
        <v>57299</v>
      </c>
    </row>
    <row r="4">
      <c r="A4" s="4" t="inlineStr">
        <is>
          <t>Capital losses</t>
        </is>
      </c>
      <c r="B4" s="6" t="n">
        <v>3613</v>
      </c>
      <c r="C4" s="6" t="n">
        <v>1214</v>
      </c>
    </row>
    <row r="5">
      <c r="A5" s="4" t="inlineStr">
        <is>
          <t>Resource related deductions</t>
        </is>
      </c>
      <c r="B5" s="6" t="n">
        <v>31204</v>
      </c>
      <c r="C5" s="6" t="n">
        <v>22510</v>
      </c>
    </row>
    <row r="6">
      <c r="A6" s="4" t="inlineStr">
        <is>
          <t>Share issuance costs</t>
        </is>
      </c>
      <c r="B6" s="6" t="n">
        <v>1</v>
      </c>
      <c r="C6" s="6" t="n">
        <v>9</v>
      </c>
    </row>
    <row r="7">
      <c r="A7" s="4" t="inlineStr">
        <is>
          <t>Property, plant and equipment</t>
        </is>
      </c>
      <c r="B7" s="6" t="n">
        <v>12043</v>
      </c>
      <c r="C7" s="6" t="n">
        <v>206</v>
      </c>
    </row>
    <row r="8">
      <c r="A8" s="4" t="inlineStr">
        <is>
          <t>Prepaid expenses, deposits and other</t>
        </is>
      </c>
      <c r="B8" s="6" t="n">
        <v>31420</v>
      </c>
      <c r="C8" s="6" t="n">
        <v>2160</v>
      </c>
    </row>
    <row r="9">
      <c r="A9" s="4" t="inlineStr">
        <is>
          <t>Temporary Differences and Non-capital Losses</t>
        </is>
      </c>
      <c r="B9" s="5" t="n">
        <v>133854</v>
      </c>
      <c r="C9" s="5" t="n">
        <v>8339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NON-CAPITAL LOSSES (Details) - USD ($) $ in Thousands</t>
        </is>
      </c>
      <c r="B1" s="2" t="inlineStr">
        <is>
          <t>Dec. 31, 2021</t>
        </is>
      </c>
      <c r="C1" s="2" t="inlineStr">
        <is>
          <t>Dec. 31, 2020</t>
        </is>
      </c>
    </row>
    <row r="2">
      <c r="A2" s="3" t="inlineStr">
        <is>
          <t>IfrsStatementLineItems [Line Items]</t>
        </is>
      </c>
    </row>
    <row r="3">
      <c r="A3" s="4" t="inlineStr">
        <is>
          <t>Non-capital losses carry forward</t>
        </is>
      </c>
      <c r="B3" s="5" t="n">
        <v>62018</v>
      </c>
      <c r="C3" s="5" t="n">
        <v>64149</v>
      </c>
    </row>
    <row r="4">
      <c r="A4" s="4" t="inlineStr">
        <is>
          <t>Expiration Year 1 [Member]</t>
        </is>
      </c>
    </row>
    <row r="5">
      <c r="A5" s="3" t="inlineStr">
        <is>
          <t>IfrsStatementLineItems [Line Items]</t>
        </is>
      </c>
    </row>
    <row r="6">
      <c r="A6" s="4" t="inlineStr">
        <is>
          <t>Non-capital losses carry forward</t>
        </is>
      </c>
      <c r="B6" s="6" t="n">
        <v>1426</v>
      </c>
      <c r="C6" s="6" t="n">
        <v>1471</v>
      </c>
    </row>
    <row r="7">
      <c r="A7" s="4" t="inlineStr">
        <is>
          <t>Expirations Year 2 [Member]</t>
        </is>
      </c>
    </row>
    <row r="8">
      <c r="A8" s="3" t="inlineStr">
        <is>
          <t>IfrsStatementLineItems [Line Items]</t>
        </is>
      </c>
    </row>
    <row r="9">
      <c r="A9" s="4" t="inlineStr">
        <is>
          <t>Non-capital losses carry forward</t>
        </is>
      </c>
      <c r="B9" s="4" t="inlineStr">
        <is>
          <t xml:space="preserve"> </t>
        </is>
      </c>
      <c r="C9" s="4" t="inlineStr">
        <is>
          <t xml:space="preserve"> </t>
        </is>
      </c>
    </row>
    <row r="10">
      <c r="A10" s="4" t="inlineStr">
        <is>
          <t>Expiration Year 3 [Member]</t>
        </is>
      </c>
    </row>
    <row r="11">
      <c r="A11" s="3" t="inlineStr">
        <is>
          <t>IfrsStatementLineItems [Line Items]</t>
        </is>
      </c>
    </row>
    <row r="12">
      <c r="A12" s="4" t="inlineStr">
        <is>
          <t>Non-capital losses carry forward</t>
        </is>
      </c>
      <c r="B12" s="4" t="inlineStr">
        <is>
          <t xml:space="preserve"> </t>
        </is>
      </c>
      <c r="C12" s="4" t="inlineStr">
        <is>
          <t xml:space="preserve"> </t>
        </is>
      </c>
    </row>
    <row r="13">
      <c r="A13" s="4" t="inlineStr">
        <is>
          <t>Expiration Year 4 And Thereafter [Member]</t>
        </is>
      </c>
    </row>
    <row r="14">
      <c r="A14" s="3" t="inlineStr">
        <is>
          <t>IfrsStatementLineItems [Line Items]</t>
        </is>
      </c>
    </row>
    <row r="15">
      <c r="A15" s="4" t="inlineStr">
        <is>
          <t>Non-capital losses carry forward</t>
        </is>
      </c>
      <c r="B15" s="5" t="n">
        <v>60593</v>
      </c>
      <c r="C15" s="5" t="n">
        <v>6267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64" customWidth="1" min="2" max="2"/>
    <col width="14" customWidth="1" min="3" max="3"/>
  </cols>
  <sheetData>
    <row r="1">
      <c r="A1" s="1" t="inlineStr">
        <is>
          <t>INCOME TAX (Details Narrative) - USD ($) $ in Thousands</t>
        </is>
      </c>
      <c r="B1" s="2" t="inlineStr">
        <is>
          <t>12 Months Ended</t>
        </is>
      </c>
    </row>
    <row r="2">
      <c r="B2" s="2" t="inlineStr">
        <is>
          <t>Dec. 31, 2021</t>
        </is>
      </c>
      <c r="C2" s="2" t="inlineStr">
        <is>
          <t>Dec. 31, 2020</t>
        </is>
      </c>
    </row>
    <row r="3">
      <c r="A3" s="3" t="inlineStr">
        <is>
          <t>IfrsStatementLineItems [Line Items]</t>
        </is>
      </c>
    </row>
    <row r="4">
      <c r="A4" s="4" t="inlineStr">
        <is>
          <t>Enacted tax rates</t>
        </is>
      </c>
      <c r="B4" s="4" t="inlineStr">
        <is>
          <t>26.50%</t>
        </is>
      </c>
      <c r="C4" s="4" t="inlineStr">
        <is>
          <t>26.50%</t>
        </is>
      </c>
    </row>
    <row r="5">
      <c r="A5" s="4" t="inlineStr">
        <is>
          <t>[custom:PercentageOfMexicanRoyalty]</t>
        </is>
      </c>
      <c r="B5" s="4" t="inlineStr">
        <is>
          <t>7.50%</t>
        </is>
      </c>
    </row>
    <row r="6">
      <c r="A6" s="4" t="inlineStr">
        <is>
          <t>Net deferred tax Liabilites</t>
        </is>
      </c>
      <c r="B6" s="5" t="n">
        <v>612</v>
      </c>
    </row>
    <row r="7">
      <c r="A7" s="4" t="inlineStr">
        <is>
          <t>Net deferred tax assets</t>
        </is>
      </c>
      <c r="C7" s="5" t="n">
        <v>4216</v>
      </c>
    </row>
    <row r="8">
      <c r="A8" s="4" t="inlineStr">
        <is>
          <t>Capital losses</t>
        </is>
      </c>
      <c r="B8" s="6" t="n">
        <v>8226</v>
      </c>
      <c r="C8" s="6" t="n">
        <v>8439</v>
      </c>
    </row>
    <row r="9">
      <c r="A9" s="4" t="inlineStr">
        <is>
          <t>Loss carryforwards</t>
        </is>
      </c>
      <c r="B9" s="6" t="n">
        <v>2138</v>
      </c>
    </row>
    <row r="10">
      <c r="A10" s="4" t="inlineStr">
        <is>
          <t>Deferred tax liability for unremitted earnings</t>
        </is>
      </c>
      <c r="B10" s="4" t="inlineStr">
        <is>
          <t xml:space="preserve"> </t>
        </is>
      </c>
      <c r="C10" s="4" t="inlineStr">
        <is>
          <t xml:space="preserve"> </t>
        </is>
      </c>
    </row>
    <row r="11">
      <c r="A11" s="4" t="inlineStr">
        <is>
          <t>Unremitted earnings</t>
        </is>
      </c>
      <c r="B11" s="5" t="n">
        <v>4527</v>
      </c>
      <c r="C11" s="5" t="n">
        <v>4887</v>
      </c>
    </row>
    <row r="12">
      <c r="A12" s="4" t="inlineStr">
        <is>
          <t>CANADA</t>
        </is>
      </c>
    </row>
    <row r="13">
      <c r="A13" s="3" t="inlineStr">
        <is>
          <t>IfrsStatementLineItems [Line Items]</t>
        </is>
      </c>
    </row>
    <row r="14">
      <c r="A14" s="4" t="inlineStr">
        <is>
          <t>Enacted tax rates</t>
        </is>
      </c>
      <c r="B14" s="4" t="inlineStr">
        <is>
          <t>26.50%</t>
        </is>
      </c>
    </row>
    <row r="15">
      <c r="A15" s="4" t="inlineStr">
        <is>
          <t>[custom:PercentageOfMexicanRoyalty]</t>
        </is>
      </c>
      <c r="B15" s="4" t="inlineStr">
        <is>
          <t>7.50%</t>
        </is>
      </c>
    </row>
    <row r="16">
      <c r="A16" s="4" t="inlineStr">
        <is>
          <t>Loss carryforwards subject to expiration, description</t>
        </is>
      </c>
      <c r="B16" s="4" t="inlineStr">
        <is>
          <t>Of this amount, $433 expires between 2033 and 2037 fiscal years</t>
        </is>
      </c>
    </row>
    <row r="17">
      <c r="A17" s="4" t="inlineStr">
        <is>
          <t>Loss carryforwards not subject to expiration</t>
        </is>
      </c>
      <c r="B17" s="5" t="n">
        <v>1705</v>
      </c>
    </row>
    <row r="18">
      <c r="A18" s="4" t="inlineStr">
        <is>
          <t>MEXICO</t>
        </is>
      </c>
    </row>
    <row r="19">
      <c r="A19" s="3" t="inlineStr">
        <is>
          <t>IfrsStatementLineItems [Line Items]</t>
        </is>
      </c>
    </row>
    <row r="20">
      <c r="A20" s="4" t="inlineStr">
        <is>
          <t>Enacted tax rates</t>
        </is>
      </c>
      <c r="B20" s="4" t="inlineStr">
        <is>
          <t>30.00%</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IES (Details Narrative) - USD ($) $ in Thousands</t>
        </is>
      </c>
      <c r="B1" s="2" t="inlineStr">
        <is>
          <t>12 Months Ended</t>
        </is>
      </c>
    </row>
    <row r="2">
      <c r="B2" s="2" t="inlineStr">
        <is>
          <t>Dec. 31, 2021</t>
        </is>
      </c>
      <c r="C2" s="2" t="inlineStr">
        <is>
          <t>Dec. 31, 2020</t>
        </is>
      </c>
    </row>
    <row r="3">
      <c r="A3" s="3" t="inlineStr">
        <is>
          <t>Disclosure of transactions between related parties [abstract]</t>
        </is>
      </c>
    </row>
    <row r="4">
      <c r="A4" s="4" t="inlineStr">
        <is>
          <t>Legal services</t>
        </is>
      </c>
      <c r="B4" s="5" t="n">
        <v>3</v>
      </c>
      <c r="C4" s="5" t="n">
        <v>50</v>
      </c>
    </row>
    <row r="5">
      <c r="A5" s="4" t="inlineStr">
        <is>
          <t>Outstanding payable balance</t>
        </is>
      </c>
      <c r="B5" s="4" t="inlineStr">
        <is>
          <t xml:space="preserve"> </t>
        </is>
      </c>
      <c r="C5" s="5" t="n">
        <v>8</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KEY MANAGEMENT TRANSACTIONS (Details) - USD ($) $ in Thousands</t>
        </is>
      </c>
      <c r="B1" s="2" t="inlineStr">
        <is>
          <t>12 Months Ended</t>
        </is>
      </c>
    </row>
    <row r="2">
      <c r="B2" s="2" t="inlineStr">
        <is>
          <t>Dec. 31, 2021</t>
        </is>
      </c>
      <c r="C2" s="2" t="inlineStr">
        <is>
          <t>Dec. 31, 2020</t>
        </is>
      </c>
    </row>
    <row r="3">
      <c r="A3" s="3" t="inlineStr">
        <is>
          <t>Schedule Of Key Management Transactions</t>
        </is>
      </c>
    </row>
    <row r="4">
      <c r="A4" s="4" t="inlineStr">
        <is>
          <t>Salaries, fees and benefits</t>
        </is>
      </c>
      <c r="B4" s="5" t="n">
        <v>1342</v>
      </c>
      <c r="C4" s="5" t="n">
        <v>1510</v>
      </c>
    </row>
    <row r="5">
      <c r="A5" s="4" t="inlineStr">
        <is>
          <t>Director’s fees</t>
        </is>
      </c>
      <c r="B5" s="6" t="n">
        <v>311</v>
      </c>
      <c r="C5" s="6" t="n">
        <v>285</v>
      </c>
    </row>
    <row r="6">
      <c r="A6" s="4" t="inlineStr">
        <is>
          <t>Share-based payments</t>
        </is>
      </c>
      <c r="B6" s="6" t="n">
        <v>970</v>
      </c>
      <c r="C6" s="6" t="n">
        <v>1175</v>
      </c>
    </row>
    <row r="7">
      <c r="A7" s="4" t="inlineStr">
        <is>
          <t>Remuneration expenses</t>
        </is>
      </c>
      <c r="B7" s="5" t="n">
        <v>2623</v>
      </c>
      <c r="C7" s="5" t="n">
        <v>297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HREE LEVELS OF FAIR VALUE HIERARCHY (Details) - USD ($) $ in Thousands</t>
        </is>
      </c>
      <c r="B1" s="2" t="inlineStr">
        <is>
          <t>Dec. 31, 2021</t>
        </is>
      </c>
      <c r="C1" s="2" t="inlineStr">
        <is>
          <t>Dec. 31, 2020</t>
        </is>
      </c>
    </row>
    <row r="2">
      <c r="A2" s="3" t="inlineStr">
        <is>
          <t>IfrsStatementLineItems [Line Items]</t>
        </is>
      </c>
    </row>
    <row r="3">
      <c r="A3" s="4" t="inlineStr">
        <is>
          <t>Total</t>
        </is>
      </c>
      <c r="B3" s="5" t="n">
        <v>780</v>
      </c>
      <c r="C3" s="5" t="n">
        <v>4153</v>
      </c>
    </row>
    <row r="4">
      <c r="A4" s="4" t="inlineStr">
        <is>
          <t>Level 1 of fair value hierarchy [member] | Marketable Securities [Member]</t>
        </is>
      </c>
    </row>
    <row r="5">
      <c r="A5" s="3" t="inlineStr">
        <is>
          <t>IfrsStatementLineItems [Line Items]</t>
        </is>
      </c>
    </row>
    <row r="6">
      <c r="A6" s="4" t="inlineStr">
        <is>
          <t>Total</t>
        </is>
      </c>
      <c r="B6" s="6" t="n">
        <v>407</v>
      </c>
      <c r="C6" s="6" t="n">
        <v>2138</v>
      </c>
    </row>
    <row r="7">
      <c r="A7" s="4" t="inlineStr">
        <is>
          <t>Level 2 of fair value hierarchy [member] | Warrants [Member]</t>
        </is>
      </c>
    </row>
    <row r="8">
      <c r="A8" s="3" t="inlineStr">
        <is>
          <t>IfrsStatementLineItems [Line Items]</t>
        </is>
      </c>
    </row>
    <row r="9">
      <c r="A9" s="4" t="inlineStr">
        <is>
          <t>Total</t>
        </is>
      </c>
      <c r="B9" s="6" t="n">
        <v>47</v>
      </c>
      <c r="C9" s="6" t="n">
        <v>212</v>
      </c>
    </row>
    <row r="10">
      <c r="A10" s="4" t="inlineStr">
        <is>
          <t>Level 2 of fair value hierarchy [member] | Trade receivables [member]</t>
        </is>
      </c>
    </row>
    <row r="11">
      <c r="A11" s="3" t="inlineStr">
        <is>
          <t>IfrsStatementLineItems [Line Items]</t>
        </is>
      </c>
    </row>
    <row r="12">
      <c r="A12" s="4" t="inlineStr">
        <is>
          <t>Total</t>
        </is>
      </c>
      <c r="B12" s="6" t="n">
        <v>326</v>
      </c>
      <c r="C12" s="6" t="n">
        <v>1782</v>
      </c>
    </row>
    <row r="13">
      <c r="A13" s="4" t="inlineStr">
        <is>
          <t>Level 2 of fair value hierarchy [member] | Forward Foreign Exchange Contracts [Member]</t>
        </is>
      </c>
    </row>
    <row r="14">
      <c r="A14" s="3" t="inlineStr">
        <is>
          <t>IfrsStatementLineItems [Line Items]</t>
        </is>
      </c>
    </row>
    <row r="15">
      <c r="A15" s="4" t="inlineStr">
        <is>
          <t>Total</t>
        </is>
      </c>
      <c r="B15" s="4" t="inlineStr">
        <is>
          <t xml:space="preserve"> </t>
        </is>
      </c>
      <c r="C15" s="5" t="n">
        <v>2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21" customWidth="1" min="2" max="2"/>
    <col width="24" customWidth="1" min="3" max="3"/>
    <col width="21" customWidth="1" min="4" max="4"/>
    <col width="31" customWidth="1" min="5" max="5"/>
    <col width="21" customWidth="1" min="6" max="6"/>
  </cols>
  <sheetData>
    <row r="1">
      <c r="A1" s="1" t="inlineStr">
        <is>
          <t>FINANCIAL INSTRUMENTS (Details Narrative) $ in Thousands, $ in Millions</t>
        </is>
      </c>
      <c r="B1" s="2" t="inlineStr">
        <is>
          <t>12 Months Ended</t>
        </is>
      </c>
    </row>
    <row r="2">
      <c r="B2" s="2" t="inlineStr">
        <is>
          <t>Dec. 31, 2021USD ($)</t>
        </is>
      </c>
      <c r="C2" s="2" t="inlineStr">
        <is>
          <t>Dec. 31, 2021$ / shares</t>
        </is>
      </c>
      <c r="D2" s="2" t="inlineStr">
        <is>
          <t>Dec. 31, 2020USD ($)</t>
        </is>
      </c>
      <c r="E2" s="2" t="inlineStr">
        <is>
          <t>Dec. 31, 2020USD ($)$ / shares</t>
        </is>
      </c>
      <c r="F2" s="2" t="inlineStr">
        <is>
          <t>Dec. 31, 2020MXN ($)</t>
        </is>
      </c>
    </row>
    <row r="3">
      <c r="A3" s="3" t="inlineStr">
        <is>
          <t>Disclosure of detailed information about financial instruments [line items]</t>
        </is>
      </c>
    </row>
    <row r="4">
      <c r="A4" s="4" t="inlineStr">
        <is>
          <t>Contracts for the purchase</t>
        </is>
      </c>
      <c r="D4" s="5" t="n">
        <v>800</v>
      </c>
      <c r="E4" s="5" t="n">
        <v>800</v>
      </c>
      <c r="F4" s="5" t="n">
        <v>16</v>
      </c>
    </row>
    <row r="5">
      <c r="A5" s="4" t="inlineStr">
        <is>
          <t>Average exchange rate | $ / shares</t>
        </is>
      </c>
      <c r="E5" s="7" t="n">
        <v>20.45</v>
      </c>
    </row>
    <row r="6">
      <c r="A6" s="4" t="inlineStr">
        <is>
          <t>Unrealized gain (loss) in finance expense</t>
        </is>
      </c>
      <c r="B6" s="5" t="n">
        <v>21</v>
      </c>
      <c r="D6" s="6" t="n">
        <v>426</v>
      </c>
    </row>
    <row r="7">
      <c r="A7" s="4" t="inlineStr">
        <is>
          <t>Increased/(decreased) net income</t>
        </is>
      </c>
      <c r="B7" s="6" t="n">
        <v>193</v>
      </c>
    </row>
    <row r="8">
      <c r="A8" s="4" t="inlineStr">
        <is>
          <t>Commodity price risk [member]</t>
        </is>
      </c>
    </row>
    <row r="9">
      <c r="A9" s="3" t="inlineStr">
        <is>
          <t>Disclosure of detailed information about financial instruments [line items]</t>
        </is>
      </c>
    </row>
    <row r="10">
      <c r="A10" s="4" t="inlineStr">
        <is>
          <t>Average exchange rate | $ / shares</t>
        </is>
      </c>
      <c r="C10" s="7" t="n">
        <v>25.06</v>
      </c>
      <c r="E10" s="7" t="n">
        <v>20.4</v>
      </c>
    </row>
    <row r="11">
      <c r="A11" s="4" t="inlineStr">
        <is>
          <t>Increased/(decreased) net income</t>
        </is>
      </c>
      <c r="B11" s="6" t="n">
        <v>4502</v>
      </c>
    </row>
    <row r="12">
      <c r="A12" s="4" t="inlineStr">
        <is>
          <t>Forward Foreign Exchange Contracts [Member]</t>
        </is>
      </c>
    </row>
    <row r="13">
      <c r="A13" s="3" t="inlineStr">
        <is>
          <t>Disclosure of detailed information about financial instruments [line items]</t>
        </is>
      </c>
    </row>
    <row r="14">
      <c r="A14" s="4" t="inlineStr">
        <is>
          <t>Unrealized gain (loss) in finance expense</t>
        </is>
      </c>
      <c r="B14" s="4" t="inlineStr">
        <is>
          <t xml:space="preserve"> </t>
        </is>
      </c>
      <c r="D14" s="5" t="n">
        <v>21</v>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5" customWidth="1" min="1" max="1"/>
    <col width="80" customWidth="1" min="2" max="2"/>
    <col width="16" customWidth="1" min="3" max="3"/>
    <col width="14" customWidth="1" min="4" max="4"/>
  </cols>
  <sheetData>
    <row r="1">
      <c r="A1" s="1" t="inlineStr">
        <is>
          <t>SCHEDULE OF SEGMENT REPORTING (Details) - USD ($) $ in Thousands</t>
        </is>
      </c>
      <c r="C1" s="2" t="inlineStr">
        <is>
          <t>12 Months Ended</t>
        </is>
      </c>
    </row>
    <row r="2">
      <c r="C2" s="2" t="inlineStr">
        <is>
          <t>Dec. 31, 2021</t>
        </is>
      </c>
      <c r="D2" s="2" t="inlineStr">
        <is>
          <t>Dec. 31, 2020</t>
        </is>
      </c>
    </row>
    <row r="3">
      <c r="A3" s="3" t="inlineStr">
        <is>
          <t>IfrsStatementLineItems [Line Items]</t>
        </is>
      </c>
    </row>
    <row r="4">
      <c r="A4" s="4" t="inlineStr">
        <is>
          <t>Property, plant and equipment</t>
        </is>
      </c>
      <c r="C4" s="5" t="n">
        <v>9044</v>
      </c>
      <c r="D4" s="5" t="n">
        <v>25830</v>
      </c>
    </row>
    <row r="5">
      <c r="A5" s="4" t="inlineStr">
        <is>
          <t>Additions - Property, plant and equipment</t>
        </is>
      </c>
      <c r="C5" s="6" t="n">
        <v>7961</v>
      </c>
      <c r="D5" s="6" t="n">
        <v>7668</v>
      </c>
    </row>
    <row r="6">
      <c r="A6" s="4" t="inlineStr">
        <is>
          <t>Mineral rights</t>
        </is>
      </c>
      <c r="C6" s="6" t="n">
        <v>20273</v>
      </c>
      <c r="D6" s="6" t="n">
        <v>20511</v>
      </c>
    </row>
    <row r="7">
      <c r="A7" s="4" t="inlineStr">
        <is>
          <t>Additions - Mineral rights</t>
        </is>
      </c>
      <c r="C7" s="6" t="n">
        <v>459</v>
      </c>
      <c r="D7" s="6" t="n">
        <v>19437</v>
      </c>
    </row>
    <row r="8">
      <c r="A8" s="4" t="inlineStr">
        <is>
          <t>Total assets</t>
        </is>
      </c>
      <c r="B8" s="4" t="inlineStr">
        <is>
          <t>[1]</t>
        </is>
      </c>
      <c r="C8" s="6" t="n">
        <v>41560</v>
      </c>
      <c r="D8" s="6" t="n">
        <v>73279</v>
      </c>
    </row>
    <row r="9">
      <c r="A9" s="4" t="inlineStr">
        <is>
          <t>Total liabilities (Note 18)</t>
        </is>
      </c>
      <c r="C9" s="6" t="n">
        <v>46047</v>
      </c>
      <c r="D9" s="6" t="n">
        <v>22837</v>
      </c>
    </row>
    <row r="10">
      <c r="A10" s="4" t="inlineStr">
        <is>
          <t>Revenue</t>
        </is>
      </c>
      <c r="C10" s="6" t="n">
        <v>37955</v>
      </c>
      <c r="D10" s="6" t="n">
        <v>26202</v>
      </c>
    </row>
    <row r="11">
      <c r="A11" s="4" t="inlineStr">
        <is>
          <t>Cost of sales</t>
        </is>
      </c>
      <c r="C11" s="6" t="n">
        <v>-33507</v>
      </c>
      <c r="D11" s="6" t="n">
        <v>-24630</v>
      </c>
    </row>
    <row r="12">
      <c r="A12" s="4" t="inlineStr">
        <is>
          <t>Exploration and holding expenses</t>
        </is>
      </c>
      <c r="C12" s="6" t="n">
        <v>7194</v>
      </c>
      <c r="D12" s="6" t="n">
        <v>4032</v>
      </c>
    </row>
    <row r="13">
      <c r="A13" s="4" t="inlineStr">
        <is>
          <t>Other (expenses) income</t>
        </is>
      </c>
      <c r="C13" s="6" t="n">
        <v>758</v>
      </c>
      <c r="D13" s="6" t="n">
        <v>373</v>
      </c>
    </row>
    <row r="14">
      <c r="A14" s="4" t="inlineStr">
        <is>
          <t>Provision for litigation (Note 18)</t>
        </is>
      </c>
      <c r="C14" s="6" t="n">
        <v>-22282</v>
      </c>
      <c r="D14" s="4" t="inlineStr">
        <is>
          <t xml:space="preserve"> </t>
        </is>
      </c>
    </row>
    <row r="15">
      <c r="A15" s="4" t="inlineStr">
        <is>
          <t>Finance expenses</t>
        </is>
      </c>
      <c r="C15" s="6" t="n">
        <v>3680</v>
      </c>
      <c r="D15" s="6" t="n">
        <v>2508</v>
      </c>
    </row>
    <row r="16">
      <c r="A16" s="4" t="inlineStr">
        <is>
          <t>Income tax (expense) recovery</t>
        </is>
      </c>
      <c r="C16" s="6" t="n">
        <v>5078</v>
      </c>
      <c r="D16" s="6" t="n">
        <v>3783</v>
      </c>
    </row>
    <row r="17">
      <c r="A17" s="4" t="inlineStr">
        <is>
          <t>Net loss</t>
        </is>
      </c>
      <c r="C17" s="6" t="n">
        <v>-57773</v>
      </c>
      <c r="D17" s="6" t="n">
        <v>-16020</v>
      </c>
    </row>
    <row r="18">
      <c r="A18" s="4" t="inlineStr">
        <is>
          <t>General and administrative expenses</t>
        </is>
      </c>
      <c r="C18" s="6" t="n">
        <v>6689</v>
      </c>
      <c r="D18" s="6" t="n">
        <v>6896</v>
      </c>
    </row>
    <row r="19">
      <c r="A19" s="4" t="inlineStr">
        <is>
          <t>Corporates [Member]</t>
        </is>
      </c>
    </row>
    <row r="20">
      <c r="A20" s="3" t="inlineStr">
        <is>
          <t>IfrsStatementLineItems [Line Items]</t>
        </is>
      </c>
    </row>
    <row r="21">
      <c r="A21" s="4" t="inlineStr">
        <is>
          <t>Property, plant and equipment</t>
        </is>
      </c>
      <c r="C21" s="6" t="n">
        <v>509</v>
      </c>
      <c r="D21" s="6" t="n">
        <v>953</v>
      </c>
    </row>
    <row r="22">
      <c r="A22" s="4" t="inlineStr">
        <is>
          <t>Additions - Property, plant and equipment</t>
        </is>
      </c>
      <c r="C22" s="6" t="n">
        <v>30</v>
      </c>
      <c r="D22" s="6" t="n">
        <v>48</v>
      </c>
    </row>
    <row r="23">
      <c r="A23" s="4" t="inlineStr">
        <is>
          <t>Mineral rights</t>
        </is>
      </c>
      <c r="C23" s="6" t="n">
        <v>20080</v>
      </c>
      <c r="D23" s="6" t="n">
        <v>19707</v>
      </c>
    </row>
    <row r="24">
      <c r="A24" s="4" t="inlineStr">
        <is>
          <t>Additions - Mineral rights</t>
        </is>
      </c>
      <c r="C24" s="6" t="n">
        <v>459</v>
      </c>
      <c r="D24" s="6" t="n">
        <v>19437</v>
      </c>
    </row>
    <row r="25">
      <c r="A25" s="4" t="inlineStr">
        <is>
          <t>Total assets</t>
        </is>
      </c>
      <c r="B25" s="4" t="inlineStr">
        <is>
          <t>[1]</t>
        </is>
      </c>
      <c r="C25" s="6" t="n">
        <v>26251</v>
      </c>
      <c r="D25" s="6" t="n">
        <v>32382</v>
      </c>
    </row>
    <row r="26">
      <c r="A26" s="4" t="inlineStr">
        <is>
          <t>Total liabilities (Note 18)</t>
        </is>
      </c>
      <c r="C26" s="6" t="n">
        <v>11874</v>
      </c>
      <c r="D26" s="6" t="n">
        <v>10878</v>
      </c>
    </row>
    <row r="27">
      <c r="A27" s="4" t="inlineStr">
        <is>
          <t>Exploration and holding expenses</t>
        </is>
      </c>
      <c r="C27" s="6" t="n">
        <v>-4755</v>
      </c>
      <c r="D27" s="6" t="n">
        <v>-2413</v>
      </c>
    </row>
    <row r="28">
      <c r="A28" s="4" t="inlineStr">
        <is>
          <t>Other (expenses) income</t>
        </is>
      </c>
      <c r="C28" s="6" t="n">
        <v>-973</v>
      </c>
      <c r="D28" s="6" t="n">
        <v>685</v>
      </c>
    </row>
    <row r="29">
      <c r="A29" s="4" t="inlineStr">
        <is>
          <t>Finance expenses</t>
        </is>
      </c>
      <c r="C29" s="6" t="n">
        <v>-3497</v>
      </c>
      <c r="D29" s="6" t="n">
        <v>-2372</v>
      </c>
    </row>
    <row r="30">
      <c r="A30" s="4" t="inlineStr">
        <is>
          <t>Income tax (expense) recovery</t>
        </is>
      </c>
      <c r="C30" s="6" t="n">
        <v>-3</v>
      </c>
      <c r="D30" s="6" t="n">
        <v>1714</v>
      </c>
    </row>
    <row r="31">
      <c r="A31" s="4" t="inlineStr">
        <is>
          <t>Net loss</t>
        </is>
      </c>
      <c r="C31" s="6" t="n">
        <v>-15917</v>
      </c>
      <c r="D31" s="6" t="n">
        <v>-9282</v>
      </c>
    </row>
    <row r="32">
      <c r="A32" s="4" t="inlineStr">
        <is>
          <t>General and administrative expenses</t>
        </is>
      </c>
      <c r="C32" s="6" t="n">
        <v>-6689</v>
      </c>
      <c r="D32" s="6" t="n">
        <v>-6896</v>
      </c>
    </row>
    <row r="33">
      <c r="A33" s="4" t="inlineStr">
        <is>
          <t>MEXICO</t>
        </is>
      </c>
    </row>
    <row r="34">
      <c r="A34" s="3" t="inlineStr">
        <is>
          <t>IfrsStatementLineItems [Line Items]</t>
        </is>
      </c>
    </row>
    <row r="35">
      <c r="A35" s="4" t="inlineStr">
        <is>
          <t>Property, plant and equipment</t>
        </is>
      </c>
      <c r="C35" s="6" t="n">
        <v>8535</v>
      </c>
      <c r="D35" s="6" t="n">
        <v>24877</v>
      </c>
    </row>
    <row r="36">
      <c r="A36" s="4" t="inlineStr">
        <is>
          <t>Additions - Property, plant and equipment</t>
        </is>
      </c>
      <c r="C36" s="6" t="n">
        <v>7931</v>
      </c>
      <c r="D36" s="6" t="n">
        <v>7620</v>
      </c>
    </row>
    <row r="37">
      <c r="A37" s="4" t="inlineStr">
        <is>
          <t>Mineral rights</t>
        </is>
      </c>
      <c r="C37" s="6" t="n">
        <v>193</v>
      </c>
      <c r="D37" s="6" t="n">
        <v>804</v>
      </c>
    </row>
    <row r="38">
      <c r="A38" s="4" t="inlineStr">
        <is>
          <t>Additions - Mineral rights</t>
        </is>
      </c>
      <c r="C38" s="4" t="inlineStr">
        <is>
          <t xml:space="preserve"> </t>
        </is>
      </c>
      <c r="D38" s="4" t="inlineStr">
        <is>
          <t xml:space="preserve"> </t>
        </is>
      </c>
    </row>
    <row r="39">
      <c r="A39" s="4" t="inlineStr">
        <is>
          <t>Total assets</t>
        </is>
      </c>
      <c r="B39" s="4" t="inlineStr">
        <is>
          <t>[1]</t>
        </is>
      </c>
      <c r="C39" s="6" t="n">
        <v>15309</v>
      </c>
      <c r="D39" s="6" t="n">
        <v>40897</v>
      </c>
    </row>
    <row r="40">
      <c r="A40" s="4" t="inlineStr">
        <is>
          <t>Total liabilities (Note 18)</t>
        </is>
      </c>
      <c r="C40" s="6" t="n">
        <v>34173</v>
      </c>
      <c r="D40" s="6" t="n">
        <v>11959</v>
      </c>
    </row>
    <row r="41">
      <c r="A41" s="4" t="inlineStr">
        <is>
          <t>Revenue</t>
        </is>
      </c>
      <c r="C41" s="6" t="n">
        <v>37955</v>
      </c>
      <c r="D41" s="6" t="n">
        <v>26202</v>
      </c>
    </row>
    <row r="42">
      <c r="A42" s="4" t="inlineStr">
        <is>
          <t>Cost of sales</t>
        </is>
      </c>
      <c r="C42" s="6" t="n">
        <v>-33507</v>
      </c>
      <c r="D42" s="6" t="n">
        <v>-24630</v>
      </c>
    </row>
    <row r="43">
      <c r="A43" s="4" t="inlineStr">
        <is>
          <t>Exploration and holding expenses</t>
        </is>
      </c>
      <c r="C43" s="6" t="n">
        <v>-2439</v>
      </c>
      <c r="D43" s="6" t="n">
        <v>-1619</v>
      </c>
    </row>
    <row r="44">
      <c r="A44" s="4" t="inlineStr">
        <is>
          <t>Other (expenses) income</t>
        </is>
      </c>
      <c r="C44" s="6" t="n">
        <v>215</v>
      </c>
      <c r="D44" s="6" t="n">
        <v>-1058</v>
      </c>
    </row>
    <row r="45">
      <c r="A45" s="4" t="inlineStr">
        <is>
          <t>Provision for litigation (Note 18)</t>
        </is>
      </c>
      <c r="C45" s="6" t="n">
        <v>-22282</v>
      </c>
      <c r="D45" s="4" t="inlineStr">
        <is>
          <t xml:space="preserve"> </t>
        </is>
      </c>
    </row>
    <row r="46">
      <c r="A46" s="4" t="inlineStr">
        <is>
          <t>Impairment loss (Note 10 and 11)</t>
        </is>
      </c>
      <c r="C46" s="6" t="n">
        <v>-16540</v>
      </c>
      <c r="D46" s="4" t="inlineStr">
        <is>
          <t xml:space="preserve"> </t>
        </is>
      </c>
    </row>
    <row r="47">
      <c r="A47" s="4" t="inlineStr">
        <is>
          <t>Finance expenses</t>
        </is>
      </c>
      <c r="C47" s="6" t="n">
        <v>-183</v>
      </c>
      <c r="D47" s="6" t="n">
        <v>-136</v>
      </c>
    </row>
    <row r="48">
      <c r="A48" s="4" t="inlineStr">
        <is>
          <t>Income tax (expense) recovery</t>
        </is>
      </c>
      <c r="C48" s="6" t="n">
        <v>-5075</v>
      </c>
      <c r="D48" s="6" t="n">
        <v>-5497</v>
      </c>
    </row>
    <row r="49">
      <c r="A49" s="4" t="inlineStr">
        <is>
          <t>Net loss</t>
        </is>
      </c>
      <c r="C49" s="5" t="n">
        <v>-41856</v>
      </c>
      <c r="D49" s="5" t="n">
        <v>-6738</v>
      </c>
    </row>
    <row r="50"/>
    <row r="51">
      <c r="A51" s="4" t="inlineStr">
        <is>
          <t>[1]</t>
        </is>
      </c>
      <c r="B51" s="4" t="inlineStr">
        <is>
          <t>Certain
    comparative period balances related to deferred income tax have been reallocated between segments to conform with the current
    period allocation. As a result, total assets for Mexico and Corporate as at December 31, 2020, previously reported as $</t>
        </is>
      </c>
    </row>
  </sheetData>
  <mergeCells count="4">
    <mergeCell ref="A1:B2"/>
    <mergeCell ref="C1:D1"/>
    <mergeCell ref="A50:C50"/>
    <mergeCell ref="B51:C5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RKETABLE SECURITIES AND WARRANTS</t>
        </is>
      </c>
      <c r="B1" s="2" t="inlineStr">
        <is>
          <t>12 Months Ended</t>
        </is>
      </c>
    </row>
    <row r="2">
      <c r="B2" s="2" t="inlineStr">
        <is>
          <t>Dec. 31, 2021</t>
        </is>
      </c>
    </row>
    <row r="3">
      <c r="A3" s="3" t="inlineStr">
        <is>
          <t>Marketable Securities And Warrants</t>
        </is>
      </c>
    </row>
    <row r="4">
      <c r="A4" s="4" t="inlineStr">
        <is>
          <t>MARKETABLE SECURITIES AND WARRANTS</t>
        </is>
      </c>
      <c r="B4" s="4" t="inlineStr">
        <is>
          <t xml:space="preserve">6.
MARKETABLE SECURITIES AND WARRANTS In
2018, the Company entered into an option agreement to farm-out its Beschefer property to Wallbridge Mining Company Ltd. (“Wallbridge”,
TSX:WM), receiving an initial consideration of 500,000 3,000,000 500,000 1.00 five years The
Wallbridge Shares and Wallbridge Warrants are measured at fair value with changes recorded in other income/expense. During the fourth
quarter of 2021, the Company sold 2,200,000 0.57 1,247 999 SCHEDULE OF FAIR VALUE OF MARKETABLE SECURITIES AND WARRANTS
2021 2020
$ $
Marketable securities at fair value
Opening balance 2,138 348
Additions - 995
Disposals (999 ) -
Fair value (loss) gain (766 ) 645
Exchange differences 34 150
Closing balance 407 2,138
Warrants at fair value
Opening balance 212 -
Additions - 128
Fair value (loss) gain (167 ) 67
Exchange differences 2 17
Closing balance 47 212
Marketable securities and warrants 454 2,35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SEGMENT REPORTING (Details) (Parenthetical) - USD ($) $ in Thousands</t>
        </is>
      </c>
      <c r="C1" s="2" t="inlineStr">
        <is>
          <t>Dec. 31, 2021</t>
        </is>
      </c>
      <c r="D1" s="2" t="inlineStr">
        <is>
          <t>Dec. 31, 2020</t>
        </is>
      </c>
    </row>
    <row r="2">
      <c r="A2" s="3" t="inlineStr">
        <is>
          <t>IfrsStatementLineItems [Line Items]</t>
        </is>
      </c>
    </row>
    <row r="3">
      <c r="A3" s="4" t="inlineStr">
        <is>
          <t>Assets</t>
        </is>
      </c>
      <c r="B3" s="4" t="inlineStr">
        <is>
          <t>[1]</t>
        </is>
      </c>
      <c r="C3" s="5" t="n">
        <v>41560</v>
      </c>
      <c r="D3" s="5" t="n">
        <v>73279</v>
      </c>
    </row>
    <row r="4">
      <c r="A4" s="4" t="inlineStr">
        <is>
          <t>Corporates [Member]</t>
        </is>
      </c>
    </row>
    <row r="5">
      <c r="A5" s="3" t="inlineStr">
        <is>
          <t>IfrsStatementLineItems [Line Items]</t>
        </is>
      </c>
    </row>
    <row r="6">
      <c r="A6" s="4" t="inlineStr">
        <is>
          <t>Assets</t>
        </is>
      </c>
      <c r="B6" s="4" t="inlineStr">
        <is>
          <t>[1]</t>
        </is>
      </c>
      <c r="C6" s="6" t="n">
        <v>26251</v>
      </c>
      <c r="D6" s="6" t="n">
        <v>32382</v>
      </c>
    </row>
    <row r="7">
      <c r="A7" s="4" t="inlineStr">
        <is>
          <t>Previously stated [member] | Corporates [Member]</t>
        </is>
      </c>
    </row>
    <row r="8">
      <c r="A8" s="3" t="inlineStr">
        <is>
          <t>IfrsStatementLineItems [Line Items]</t>
        </is>
      </c>
    </row>
    <row r="9">
      <c r="A9" s="4" t="inlineStr">
        <is>
          <t>Assets</t>
        </is>
      </c>
      <c r="D9" s="6" t="n">
        <v>10217</v>
      </c>
    </row>
    <row r="10">
      <c r="A10" s="4" t="inlineStr">
        <is>
          <t>MEXICO</t>
        </is>
      </c>
    </row>
    <row r="11">
      <c r="A11" s="3" t="inlineStr">
        <is>
          <t>IfrsStatementLineItems [Line Items]</t>
        </is>
      </c>
    </row>
    <row r="12">
      <c r="A12" s="4" t="inlineStr">
        <is>
          <t>Assets</t>
        </is>
      </c>
      <c r="B12" s="4" t="inlineStr">
        <is>
          <t>[1]</t>
        </is>
      </c>
      <c r="C12" s="5" t="n">
        <v>15309</v>
      </c>
      <c r="D12" s="6" t="n">
        <v>40897</v>
      </c>
    </row>
    <row r="13">
      <c r="A13" s="4" t="inlineStr">
        <is>
          <t>MEXICO | Previously stated [member]</t>
        </is>
      </c>
    </row>
    <row r="14">
      <c r="A14" s="3" t="inlineStr">
        <is>
          <t>IfrsStatementLineItems [Line Items]</t>
        </is>
      </c>
    </row>
    <row r="15">
      <c r="A15" s="4" t="inlineStr">
        <is>
          <t>Assets</t>
        </is>
      </c>
      <c r="D15" s="5" t="n">
        <v>63062</v>
      </c>
    </row>
    <row r="16"/>
    <row r="17">
      <c r="A17" s="4" t="inlineStr">
        <is>
          <t>[1]</t>
        </is>
      </c>
      <c r="B17" s="4" t="inlineStr">
        <is>
          <t>Certain
    comparative period balances related to deferred income tax have been reallocated between segments to conform with the current
    period allocation. As a result, total assets for Mexico and Corporate as at December 31, 2020, previously reported as $</t>
        </is>
      </c>
    </row>
  </sheetData>
  <mergeCells count="3">
    <mergeCell ref="A1:B1"/>
    <mergeCell ref="A16:C16"/>
    <mergeCell ref="B17:C1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VAT RECOVERABLE</t>
        </is>
      </c>
      <c r="B1" s="2" t="inlineStr">
        <is>
          <t>12 Months Ended</t>
        </is>
      </c>
    </row>
    <row r="2">
      <c r="B2" s="2" t="inlineStr">
        <is>
          <t>Dec. 31, 2021</t>
        </is>
      </c>
    </row>
    <row r="3">
      <c r="A3" s="3" t="inlineStr">
        <is>
          <t>Vat Recoverable</t>
        </is>
      </c>
    </row>
    <row r="4">
      <c r="A4" s="4" t="inlineStr">
        <is>
          <t>VAT RECOVERABLE</t>
        </is>
      </c>
      <c r="B4" s="4" t="inlineStr">
        <is>
          <t>7.
VAT RECOVERABLE VAT
(value added taxes) recoverable consist of the total VAT credits recoverable by each of the Company’s subsidiaries. As at December
31, 2021, the Company had a net VAT recoverable of $ 0.8
million in Mexico, $ 0.7
million in Germany and $ 0.1
million in Canada (December 31, 2020 –
net VAT recoverable of $ 1.8
million in Mexico, $ 0.2
million in Germany and $ 0.1
million in Canada). In Mexico, VAT credits can
be recovered in cash or applied to VAT payable specific to each entity and are non-transferable. The Company’s Mexican VAT
payable position is reflected separately on the consolidated statement of financial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4" t="inlineStr">
        <is>
          <t>INVENTORIES</t>
        </is>
      </c>
      <c r="B3" s="4" t="inlineStr">
        <is>
          <t xml:space="preserve">8.
INVENTORIES SCHEDULE OF INVENTORIES
2021 2020
$ $
Ore stockpiles
(1) 587 453
Concentrate inventory (1) 250 4
Materials
and supplies (2) 1,250 1,918
Inventories 2,087 2,375
(1) Change
in inventories recorded in cost of sales (Note 20.a) excludes currency translation adjustment of $ 43
(2) On
December 31, 2021, materials and supplies inventories were written down to net realisable value to align with current mining plans
(Note 2). An amount of $ 759
was
recorded in cost of sal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1</t>
        </is>
      </c>
    </row>
    <row r="3">
      <c r="A3" s="4" t="inlineStr">
        <is>
          <t>OTHER CURRENT ASSETS</t>
        </is>
      </c>
      <c r="B3" s="4" t="inlineStr">
        <is>
          <t>9.
OTHER CURRENT ASSETS SCHEDULE
OF OTHER CURRENT ASSETS
2021 2020
$ $
Income
taxes recoverable 130 145
Prepaid
expenses, deposits and bonds 708 390
Restricted
cash 940 765
Forward
foreign exchange contracts - 21
Others 88 12
Total
other current assets 1,866 1,333 Excellon
Resources Inc. Notes
to the Consolidated Financial Statements For
the years ended December 31, 2021 and 2020 (in
thousands of U.S. dollars, except share and per share dat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4" t="inlineStr">
        <is>
          <t>PROPERTY, PLANT AND EQUIPMENT</t>
        </is>
      </c>
      <c r="B3" s="4" t="inlineStr">
        <is>
          <t xml:space="preserve">10.
PROPERTY, PLANT AND EQUIPMENT SCHEDULE OF PROPERTY, PLANT AND EQUIPMENT
Mining properties Mining equipment Processing equipment Assets under construction Corporate and right of use assets Total
$ $ $ $ $ $
At January 1, 2020
Cost 31,774 16,717 6,160 5,071 1,816 61,538
Accumulated amortization (20,198 ) (11,240 ) (5,036 ) - (246 ) (36,720 )
Opening net book value 11,576 5,477 1,124 5,071 1,570 24,818
Year ended December 31, 2020
Opening net book value 11,576 5,477 1,124 5,071 1,570 24,818
Additions 1,416 1,746 673 3,658 175 7,668
Reclassification 4,046 3,333 - (7,325 ) (54 ) -
Depletion and amortization (2,191 ) (1,996 ) (298 ) - (307 ) (4,792 )
Impairment
Exchange
differences (2) (377 ) 160 (503 ) (882 ) (262 ) (1,864 )
Closing net book value 14,470 8,720 996 522 1,122 25,830
At December 31, 2020
Cost 36,400 21,272 6,075 522 1,944 66,213
Accumulated amortization (21,930 ) (12,552 ) (5,079 ) - (822 ) (40,383 )
Opening net book value 14,470 8,720 996 522 1,122 25,830
Year ended December 31, 2021
Opening net book value 14,470 8,720 996 522 1,122 25,830
Additions (1) 4,441 516 263 2,711 30 7,961
Reclassification 2,131 875 196 (3,202 ) - -
Impairment (3) (10,471 ) (4,715 ) (738 ) - (231 ) (16,155 )
Depletion and amortization (4,532 ) (2,373 ) (275 ) - (348 ) (7,528 )
Exchange
differences (2) (666 ) (333 ) (17 ) (31 ) (17 ) (1,064 )
Closing net book value 5,373 2,690 425 - 556 9,044
At December 31, 2021
Cost 41,962 21,995 6,367 - 1,935 72,259
Accumulated amortization and impairment (36,589 ) (19,305 ) (5,942 ) - (1,379 ) (63,215 )
Closing net book value 5,373 2,690 425 - 556 9,044
(1) During
the year ended December 31, 2021, the Company incurred $ 2,711 3,658
(2) Unrealized
foreign exchange losses on translation of Mexican peso assets at the period-end exchange rate.
(3) On
January 5, 2022, the Company announced that it was assessing the economic viability of mining at Platosa at achievable dewatering
rates and with acceptable capital expenditures, beyond mid-2022. The mineral resources remaining beyond mid-2022 steepen significantly,
with fewer vertical-tonnes-per-metre than historically encountered. Underground and surface drilling continued throughout Q1
2022; however, based on the recent drilling results and consideration of current and expected economic factors, the Company expects
to wind down operations at Platosa during Q3 2022, subject to results from ongoing exploration programs.
Considering
results from exploration and drilling assessments in Q4 2021 and to date, the Company
performed an impairment test on the Platosa Mine CGU and Miguel Auza processing facility
CGU as of December 31, 2021. The recoverable amounts were calculated using the value-in-use
method and estimated based on future cash flows. Key assumptions included future commodity
prices, production based on current estimates of recoverable resources, and operating
costs. In addition, the estimated residual value of Platosa’s property, plant and
equipment required significant judgement. No discount rate was applied given the short-term
nature of the cash flows. The estimated recoverable amount for the Platosa CGU and
Miguel Auza CGU was $ 7,264 1,338 15,403
was
recognized as at December 31, 2021 ($ 14,293
on
the Platosa Mine, $ 1,110
on
Miguel Auza). 10 2,133
10 292
In Q3 2021, the Company had recorded an impairment loss of $ 752 on the Miguel Auza CGU reflecting the impact of the Judgment against San Pedro (Note 18).
(3) On January 5, 2022,
the Company announced that it was assessing the economic viability of mining at Platosa at achievable dewatering rates and with
acceptable capital expenditures, beyond mid-2022. The mineral resources remaining beyond mid-2022 steepen significantly, with fewer
vertical-tonnes-per-metre than historically encountered. Underground and surface drilling continued throughout Q1 2022; however,
based on the recent drilling results and consideration of current and expected economic factors, the Company expects to wind down
operations at Platosa during Q3 2022, subject to results from ongoing exploration programs. Considering results from exploration and
drilling assessments in Q4 2021 and to date, the Company performed an impairment test on the Platosa Mine CGU and Miguel Auza
processing facility CGU as of December 31, 2021. The recoverable amounts were calculated using the value-in-use method and estimated
based on future cash flows. Key assumptions included future commodity prices, production based on current estimates of recoverable
resources, and operating costs. In addition, the estimated residual value of Platosa’s property, plant and equipment required
significant judgement. No discount rate was applied given the short-term nature of the cash flows. The estimated recoverable amount
for the Platosa CGU and Miguel Auza CGU was $7,264 and $1,338 respectively. Consequently, an impairment loss of $15,403 was
recognized as at December 31, 2021 ($14,293 on the Platosa Mine, $1,110 on Miguel Auza). The recoverable amount and impairment was
most sensitive to the future commodity price assumption – a 10% change in commodity prices would result in a $2,133 change in
the recoverable amount and impairment. A 10% change in the residual value of Platosa’s property, plant and equipment would
result in a $292 change in the recoverable amount and impairment. If the labour action (referred to in Note 2) is not resolved in a
reasonable amount of time, the economic viability of the Platosa Mine may be impacted which could result in an additional impairment
in 2022. In Q3 2021, the Company had recorded an impairment loss of $752 on the Miguel Auza CGU reflecting the impact of the
Judgment against San Pedro (Note 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MINERAL RIGHTS</t>
        </is>
      </c>
      <c r="B1" s="2" t="inlineStr">
        <is>
          <t>12 Months Ended</t>
        </is>
      </c>
    </row>
    <row r="2">
      <c r="B2" s="2" t="inlineStr">
        <is>
          <t>Dec. 31, 2021</t>
        </is>
      </c>
    </row>
    <row r="3">
      <c r="A3" s="3" t="inlineStr">
        <is>
          <t>Mineral Rights</t>
        </is>
      </c>
    </row>
    <row r="4">
      <c r="A4" s="4" t="inlineStr">
        <is>
          <t>MINERAL RIGHTS</t>
        </is>
      </c>
      <c r="B4" s="4" t="inlineStr">
        <is>
          <t xml:space="preserve">11.
MINERAL RIGHTS SCHEDULE OF MINERAL RIGHTS
Platosa (Mexico) Beschefer (Canada) Silver
City (Germany) (1) Kilgore (Idaho)
(2) Oakley (Idaho)
(3) Total
$ $ $ $ $ $
At January 1, 2020
Cost 3,785 1,428 245 - - 5,458
Accumulated amortization (2,782 ) - - - - (2,782 )
Opening net book value 1,003 1,428 245 - - 2,676
Year ended December 31, 2020
Opening net book value 1,003 1,428 245 - - 2,676
Additions - - 317 13,756 5,364 19,437
Disposals - (1,348 ) - - - (1,348 )
Payments received under earn-in agreement
Depletion and amortization (178 ) - - - - (178 )
Impairment
Exchange differences (21 ) (80 ) 25 - - (76 )
Closing net book value 804 - 587 13,756 5,364 20,511
At December 31, 2020
Cost 3,721 - 587 13,756 5,364 23,428
Accumulated amortization (2,917 ) - - - - (2,917 )
Opening net book value 804 - 587 13,756 5,364 20,511
Year ended December 31, 2021
Opening net book value 804 - 587 13,756 5,364 20,511
Additions - - 459 - - 459
Payments received under earn-in agreement - - - - (75 ) (75 )
Depletion and amortization (219 ) - - - - (219 )
Impairment (4) (385 ) - - - - (385 )
Exchange differences (7 ) - (11 ) - - (18 )
Closing net book value 193 - 1,035 13,756 5,289 20,273
At December 31, 2021
Cost 3,665 - 1,035 13,756 5,289 23,745
Accumulated amortization (3,472 ) - - - - (3,472 )
Closing net book value 193 - 1,035 13,756 5,289 20,273
(1) On
September 24, 2019 the Company signed an option agreement (the “Globex Agreement”) with Globex Mining Enterprises Inc.
(“Globex”) to acquire a 100% 500 1,600 3% 2.5% reduced by 1% upon a payment of
$1,500. Additional one-time payments of C$300 and C$700 will be made by the Company following any future announcement of a maiden
resource on the property and upon achievement of commercial production from the project, respectively.
Option payment date Number of shares issued Contractual value of shares issued Cash payment made Total – addition to
September 24, 2019 45,367 C$ 225 C$ 100 $ 245
September 21, 2020 65,657 C$ 325 C$ 100 $ 317
September 22, 2021 232,240 C$ 425 C$ 100 $ 384 Excellon
Resources Inc. Notes
to the Consolidated Financial Statements For
the years ended December 31, 2021 and 2020 (in
thousands of U.S. dollars, except share and per share data)
The
Company has the option to issue shares to the value of C$ 625 200
In
March 2021, the Frauenstein, Mohorn and Oederan exploration licenses were granted to the Company following applications to the Sächsisches
Oberbergamt (Saxon Mining Authority), increasing the Silver City ground position by 17,600 hectares.
(2) On
April 22, 2020, the Company acquired the Kilgore Gold Project as part of the Otis acquisition.
(3) On
April 22, 2020, the Company acquired 100%
ownership of the Oakley
Project in Cassia County, Idaho as part of the Otis acquisition.
On
February 26, 2020, Otis entered into a definitive option agreement with Centerra Gold Inc. (“Centerra”) whereby Centerra
can earn up to a 70% interest in the Oakley Project in exchange for total exploration expenditures of $ 7,000 550
In
Q1 2021, the Company received a payment of $ 75
In
Q1 2022, the Company received a payment of $ 100
(4) Refer
to Note 11 – mineral rights related to the Platosa Mine were included in the Platosa CGU tested for impairment at December
31, 2021. An impairment of $ 385
was record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1</t>
        </is>
      </c>
    </row>
    <row r="3">
      <c r="A3" s="4" t="inlineStr">
        <is>
          <t>TRADE AND OTHER PAYABLES</t>
        </is>
      </c>
      <c r="B3" s="4" t="inlineStr">
        <is>
          <t>12.
TRADE AND OTHER PAYABLES The
Company’s payables comprise trade payables, accruals and other payables as at December 31, 2021. Trade payables comprise $ 3,990
of the $ 8,143
balance (as at December 31, 2020 $ 4,252
of the $ 8,172
balance), of which $ 2,989
relate to operations in Mexico (as at December
31, 2020– $ 2,429 ).
Accruals and other payables of $ 4,153 (as
at December 31, 2020 –$ 3,920 )
include administrative and operating costs, accounting and legal services, income taxes and statutory payroll withholding taxes. Trade
payables and accruals related to property, plant and equipment additions totaled $ 543
at December 31, 2021 (as at December 31, 2020–
$ 1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1</t>
        </is>
      </c>
    </row>
    <row r="3">
      <c r="A3" s="4" t="inlineStr">
        <is>
          <t>LEASE OBLIGATIONS</t>
        </is>
      </c>
      <c r="B3" s="4" t="inlineStr">
        <is>
          <t xml:space="preserve">13.
LEASE OBLIGATIONS SUMMARY OF LEASE OBLIGATIONS
2021 2020
$ $
Total discounted lease obligations 445 830
Less: current portion of lease obligations (212 ) (405 )
Non-current of lease obligations 233 425 The
Company leases select mining equipment, office and warehouse space. All leases have fixed interest rates and security is provided by
the asset being leased. Interest expense on the lease liabilities was $ 44
for the year ended December
31, 2021 (December 31, 2020– $ 69 ).
Details of the lease payments are as follows: SCHEDULE OF THE LEASE PAYMENTS
2021 2020
$ $
Within 1 year 234 448
Between 1 and 5 years 243 455
Total undiscounted lease obligations 477 9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1</t>
        </is>
      </c>
    </row>
    <row r="3">
      <c r="A3" s="3" t="inlineStr">
        <is>
          <t>Provisions [abstract]</t>
        </is>
      </c>
    </row>
    <row r="4">
      <c r="A4" s="4" t="inlineStr">
        <is>
          <t>PROVISIONS</t>
        </is>
      </c>
      <c r="B4" s="4" t="inlineStr">
        <is>
          <t xml:space="preserve">14.
PROVISIONS SCHEDULE
OF PROVISIONS
Post-retirement Rehabilitation
benefits
(1) provision
(2) Total
$ $ $
Year ended December 31, 2020
Opening balance 617 1,626 2,243
- - -
Termination payments (113 ) - (113 )
Change in estimate 233 - 233
Accretion for the period 40 61 101
- - -
Exchange differences (125 ) (131 ) (256 )
Closing balance 652 1,556 2,208
Current - - -
Non-current 652 1,556 2,208
Year ended December 31, 2021
Opening balance 652 1,556 2,208
Termination payments (62 ) - (62 )
Change in estimate 968 223 1,191
Accretion for the period 236 85 321
Exchange differences 1 (51 ) (50 )
Closing balance 1,795 1,813 3,608
Current 1,795 - 1,795
Non-current - 1,813 1,813
(1) Post-retirement
benefits: Under Mexican labour law, the Company provides post-retirement indemnities and severance benefits to its employees
terminated under certain circumstances. Key assumptions used by the independent 3 rd 7.00% 4.86% 4% 22% 3.75% 3.75% 22% 5.31% Excellon
Resources Inc. Notes
to the Consolidated Financial Statements For
the years ended December 31, 2021 and 2020 (in
thousands of U.S. dollars, except share and per share data)
(2) Rehabilitation
provision: Key financial assumptions used in the above estimate include independent 3rd party cost reports, an annual discount rate
of 6.68% 7.19% 4.73% 1.9 1.0 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7" customWidth="1" min="1" max="1"/>
    <col width="80" customWidth="1" min="2" max="2"/>
    <col width="21" customWidth="1" min="3" max="3"/>
    <col width="21" customWidth="1" min="4" max="4"/>
  </cols>
  <sheetData>
    <row r="1">
      <c r="A1" s="1" t="inlineStr">
        <is>
          <t>Consolidated Statements of Financial Position $ in Thousands, $ in Thousands</t>
        </is>
      </c>
      <c r="C1" s="2" t="inlineStr">
        <is>
          <t>Dec. 31, 2021USD ($)</t>
        </is>
      </c>
      <c r="D1" s="2" t="inlineStr">
        <is>
          <t>Dec. 31, 2020USD ($)</t>
        </is>
      </c>
    </row>
    <row r="2">
      <c r="A2" s="3" t="inlineStr">
        <is>
          <t>Current assets</t>
        </is>
      </c>
    </row>
    <row r="3">
      <c r="A3" s="4" t="inlineStr">
        <is>
          <t>Cash and cash equivalents</t>
        </is>
      </c>
      <c r="C3" s="5" t="n">
        <v>4071</v>
      </c>
      <c r="D3" s="5" t="n">
        <v>8380</v>
      </c>
    </row>
    <row r="4">
      <c r="A4" s="4" t="inlineStr">
        <is>
          <t>Marketable securities and warrants</t>
        </is>
      </c>
      <c r="C4" s="6" t="n">
        <v>454</v>
      </c>
      <c r="D4" s="6" t="n">
        <v>2350</v>
      </c>
    </row>
    <row r="5">
      <c r="A5" s="4" t="inlineStr">
        <is>
          <t>Trade receivables</t>
        </is>
      </c>
      <c r="C5" s="6" t="n">
        <v>326</v>
      </c>
      <c r="D5" s="6" t="n">
        <v>1782</v>
      </c>
    </row>
    <row r="6">
      <c r="A6" s="4" t="inlineStr">
        <is>
          <t>VAT recoverable</t>
        </is>
      </c>
      <c r="C6" s="6" t="n">
        <v>3439</v>
      </c>
      <c r="D6" s="6" t="n">
        <v>5573</v>
      </c>
    </row>
    <row r="7">
      <c r="A7" s="4" t="inlineStr">
        <is>
          <t>Inventories</t>
        </is>
      </c>
      <c r="C7" s="6" t="n">
        <v>2087</v>
      </c>
      <c r="D7" s="6" t="n">
        <v>2375</v>
      </c>
    </row>
    <row r="8">
      <c r="A8" s="4" t="inlineStr">
        <is>
          <t>Other current assets</t>
        </is>
      </c>
      <c r="C8" s="6" t="n">
        <v>1866</v>
      </c>
      <c r="D8" s="6" t="n">
        <v>1333</v>
      </c>
    </row>
    <row r="9">
      <c r="A9" s="4" t="inlineStr">
        <is>
          <t>Total current assets</t>
        </is>
      </c>
      <c r="C9" s="6" t="n">
        <v>12243</v>
      </c>
      <c r="D9" s="6" t="n">
        <v>21793</v>
      </c>
    </row>
    <row r="10">
      <c r="A10" s="3" t="inlineStr">
        <is>
          <t>Non-current assets</t>
        </is>
      </c>
    </row>
    <row r="11">
      <c r="A11" s="4" t="inlineStr">
        <is>
          <t>Property, plant and equipment</t>
        </is>
      </c>
      <c r="C11" s="6" t="n">
        <v>9044</v>
      </c>
      <c r="D11" s="6" t="n">
        <v>25830</v>
      </c>
    </row>
    <row r="12">
      <c r="A12" s="4" t="inlineStr">
        <is>
          <t>Mineral rights</t>
        </is>
      </c>
      <c r="C12" s="6" t="n">
        <v>20273</v>
      </c>
      <c r="D12" s="6" t="n">
        <v>20511</v>
      </c>
    </row>
    <row r="13">
      <c r="A13" s="4" t="inlineStr">
        <is>
          <t>Deferred tax assets</t>
        </is>
      </c>
      <c r="C13" s="4" t="inlineStr">
        <is>
          <t xml:space="preserve"> </t>
        </is>
      </c>
      <c r="D13" s="6" t="n">
        <v>5145</v>
      </c>
    </row>
    <row r="14">
      <c r="A14" s="4" t="inlineStr">
        <is>
          <t>Total assets</t>
        </is>
      </c>
      <c r="B14" s="4" t="inlineStr">
        <is>
          <t>[1]</t>
        </is>
      </c>
      <c r="C14" s="6" t="n">
        <v>41560</v>
      </c>
      <c r="D14" s="6" t="n">
        <v>73279</v>
      </c>
    </row>
    <row r="15">
      <c r="A15" s="3" t="inlineStr">
        <is>
          <t>Current liabilities</t>
        </is>
      </c>
    </row>
    <row r="16">
      <c r="A16" s="4" t="inlineStr">
        <is>
          <t>Trade and other payables</t>
        </is>
      </c>
      <c r="C16" s="6" t="n">
        <v>8143</v>
      </c>
      <c r="D16" s="6" t="n">
        <v>8172</v>
      </c>
    </row>
    <row r="17">
      <c r="A17" s="4" t="inlineStr">
        <is>
          <t>VAT payable</t>
        </is>
      </c>
      <c r="C17" s="6" t="n">
        <v>1839</v>
      </c>
      <c r="D17" s="6" t="n">
        <v>3415</v>
      </c>
    </row>
    <row r="18">
      <c r="A18" s="4" t="inlineStr">
        <is>
          <t>Lease liabilities</t>
        </is>
      </c>
      <c r="C18" s="6" t="n">
        <v>212</v>
      </c>
      <c r="D18" s="6" t="n">
        <v>405</v>
      </c>
    </row>
    <row r="19">
      <c r="A19" s="4" t="inlineStr">
        <is>
          <t>Provision for litigation</t>
        </is>
      </c>
      <c r="C19" s="6" t="n">
        <v>22162</v>
      </c>
      <c r="D19" s="4" t="inlineStr">
        <is>
          <t xml:space="preserve"> </t>
        </is>
      </c>
    </row>
    <row r="20">
      <c r="A20" s="4" t="inlineStr">
        <is>
          <t>Provisions</t>
        </is>
      </c>
      <c r="C20" s="6" t="n">
        <v>1795</v>
      </c>
      <c r="D20" s="4" t="inlineStr">
        <is>
          <t xml:space="preserve"> </t>
        </is>
      </c>
    </row>
    <row r="21">
      <c r="A21" s="4" t="inlineStr">
        <is>
          <t>Total current liabilities</t>
        </is>
      </c>
      <c r="C21" s="6" t="n">
        <v>34151</v>
      </c>
      <c r="D21" s="6" t="n">
        <v>11992</v>
      </c>
    </row>
    <row r="22">
      <c r="A22" s="3" t="inlineStr">
        <is>
          <t>Non-current liabilities</t>
        </is>
      </c>
    </row>
    <row r="23">
      <c r="A23" s="4" t="inlineStr">
        <is>
          <t>Convertible debentures</t>
        </is>
      </c>
      <c r="C23" s="6" t="n">
        <v>9238</v>
      </c>
      <c r="D23" s="6" t="n">
        <v>7283</v>
      </c>
    </row>
    <row r="24">
      <c r="A24" s="4" t="inlineStr">
        <is>
          <t>Provisions</t>
        </is>
      </c>
      <c r="C24" s="6" t="n">
        <v>1813</v>
      </c>
      <c r="D24" s="6" t="n">
        <v>2208</v>
      </c>
    </row>
    <row r="25">
      <c r="A25" s="4" t="inlineStr">
        <is>
          <t>Deferred tax liabilities</t>
        </is>
      </c>
      <c r="C25" s="6" t="n">
        <v>612</v>
      </c>
      <c r="D25" s="6" t="n">
        <v>929</v>
      </c>
    </row>
    <row r="26">
      <c r="A26" s="4" t="inlineStr">
        <is>
          <t>Lease liabilities</t>
        </is>
      </c>
      <c r="C26" s="6" t="n">
        <v>233</v>
      </c>
      <c r="D26" s="6" t="n">
        <v>425</v>
      </c>
    </row>
    <row r="27">
      <c r="A27" s="4" t="inlineStr">
        <is>
          <t>Total liabilities</t>
        </is>
      </c>
      <c r="C27" s="6" t="n">
        <v>46047</v>
      </c>
      <c r="D27" s="6" t="n">
        <v>22837</v>
      </c>
    </row>
    <row r="28">
      <c r="A28" s="3" t="inlineStr">
        <is>
          <t>Shareholders’ (deficit) equity</t>
        </is>
      </c>
    </row>
    <row r="29">
      <c r="A29" s="4" t="inlineStr">
        <is>
          <t>Share capital</t>
        </is>
      </c>
      <c r="C29" s="6" t="n">
        <v>138961</v>
      </c>
      <c r="D29" s="6" t="n">
        <v>136199</v>
      </c>
    </row>
    <row r="30">
      <c r="A30" s="4" t="inlineStr">
        <is>
          <t>Contributed surplus</t>
        </is>
      </c>
      <c r="C30" s="6" t="n">
        <v>34568</v>
      </c>
      <c r="D30" s="6" t="n">
        <v>34015</v>
      </c>
    </row>
    <row r="31">
      <c r="A31" s="4" t="inlineStr">
        <is>
          <t>Accumulated other comprehensive loss</t>
        </is>
      </c>
      <c r="C31" s="6" t="n">
        <v>-15851</v>
      </c>
      <c r="D31" s="6" t="n">
        <v>-15380</v>
      </c>
    </row>
    <row r="32">
      <c r="A32" s="4" t="inlineStr">
        <is>
          <t>Deficit</t>
        </is>
      </c>
      <c r="C32" s="6" t="n">
        <v>-162165</v>
      </c>
      <c r="D32" s="6" t="n">
        <v>-104392</v>
      </c>
    </row>
    <row r="33">
      <c r="A33" s="4" t="inlineStr">
        <is>
          <t>Total shareholders’ (deficit) equity</t>
        </is>
      </c>
      <c r="C33" s="6" t="n">
        <v>-4487</v>
      </c>
      <c r="D33" s="6" t="n">
        <v>50442</v>
      </c>
    </row>
    <row r="34">
      <c r="A34" s="4" t="inlineStr">
        <is>
          <t>Total liabilities and equity</t>
        </is>
      </c>
      <c r="C34" s="5" t="n">
        <v>41560</v>
      </c>
      <c r="D34" s="5" t="n">
        <v>73279</v>
      </c>
    </row>
    <row r="35"/>
    <row r="36">
      <c r="A36" s="4" t="inlineStr">
        <is>
          <t>[1]</t>
        </is>
      </c>
      <c r="B36" s="4" t="inlineStr">
        <is>
          <t>Certain
    comparative period balances related to deferred income tax have been reallocated between segments to conform with the current
    period allocation. As a result, total assets for Mexico and Corporate as at December 31, 2020, previously reported as $</t>
        </is>
      </c>
    </row>
  </sheetData>
  <mergeCells count="3">
    <mergeCell ref="A1:B1"/>
    <mergeCell ref="A35:C35"/>
    <mergeCell ref="B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CONVERTIBLE DEBENTURES</t>
        </is>
      </c>
      <c r="B1" s="2" t="inlineStr">
        <is>
          <t>12 Months Ended</t>
        </is>
      </c>
    </row>
    <row r="2">
      <c r="B2" s="2" t="inlineStr">
        <is>
          <t>Dec. 31, 2021</t>
        </is>
      </c>
    </row>
    <row r="3">
      <c r="A3" s="4" t="inlineStr">
        <is>
          <t>CONVERTIBLE DEBENTURES</t>
        </is>
      </c>
      <c r="B3" s="4" t="inlineStr">
        <is>
          <t xml:space="preserve">15.
CONVERTIBLE DEBENTURES On
July 30, 2020, the Company closed a private placement (the “Financing”) of secured convertible debentures (the “Debentures”)
for total proceeds of C$ 17.91 The
Debentures have a term of 36 months 5.30 5.75% 10% On
or after July 30, 2022 and prior to maturity, the Company may accelerate the conversion of the entire issuance of Debentures, provided
that the 20-day VWAP of the common shares on or after such 24-month anniversary is equal to or greater than C$ 12.50 The
purchasers of the Debentures were also issued 1,006,542 5.75 July 30, 2023 136,887 5.75 July 30, 2023 Net
proceeds from the Debentures were C$ 17.1 12.8 768 572 8,459 6,298 6,382 4,751 2,301 1,713 The
debt component is recorded at amortized cost and is accreted to the principal amount over the term of the Debentures. The Company elected
to pay the December 31, 2020, June 30, 2021 and December 31, 2021 interest payments in common shares valued at C$ 754
($ 588 ),
C$ 888
($ 727 )
and C$ 903
($ 706),
respectively. The Company
recorded interest expense of C$ 4,294
($ 3,427 )
for the year ended December 31, 2021. Excellon
Resources Inc. Notes
to the Consolidated Financial Statements For
the years ended December 31, 2021 and 2020 (in
thousands of U.S. dollars, except share and per share data) SUMMARY OF DEBT COMPONENT
$ CAD $ USD
Year ended December 31, 2020
Proceeds on issuance of Debenture 17,910 13,334
Transaction costs paid (768 ) (572 )
Portion allocated to equity - conversion option and other features (8,683 ) (6,464 )
Interest expense 1,594 1,222
Value of shares issued to settle interest payable (754 ) (588 )
Exchange differences - 351
Closing balance 9,299 7,283
Year ended December 31, 2021
Opening balance 9,299 7,283
Interest expense 4,294 3,427
Value of shares issued to settle interest payable (1,791 ) (1,433 )
Exchange differences - (39 )
Closing balance 11,802 9,2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1</t>
        </is>
      </c>
    </row>
    <row r="3">
      <c r="A3" s="4" t="inlineStr">
        <is>
          <t>SHARE CAPITAL</t>
        </is>
      </c>
      <c r="B3" s="4" t="inlineStr">
        <is>
          <t xml:space="preserve">16.
SHARE CAPITAL The
Company’s authorized share capital consists of an unlimited number of common shares. SCHEDULE OF AUTHORIZED SHARE CAPITAL
Number of shares
(000’s) $
Year ended December 31, 2020
Opening balance 22,491 114,840
Shares issued on exercise of stock options 261 602
Shares issued on exercise of RSUs and DSUs 382 1,627
Shares issued on exercise of warrants 2 8
Shares issued on acquisition
of Otis Gold Corp (1) 8,131 16,370
Shares issued as part of Credit Facility (2) 107 180
Shares issued to settle payables
(3) 671 1,738
Value of shares issued in asset acquisition (4) 66 246
Shares
issued to settle interest on convertible debentures (5) 228 588
Balance at December 31, 2020 32,339 136,199
Year ended December 31, 2021
Opening balance 32,339 136,199
Shares issued on exercise of stock options 15 54
Shares issued on exercise of RSUs and DSUs 281 970
Value of shares issued in asset acquisition (4) 232 305
Shares
issued to settle interest on convertible debentures (5) 896 1,433
Balance at December 31, 2021 33,763 138,961
(1) On
April 22, 2020, the Company completed the acquisition of Otis. Otis shareholders received 0.046 8,130,630 2.85 Excellon
Resources Inc. Notes
to the Consolidated Financial Statements For
the years ended December 31, 2021 and 2020 (in
thousands of U.S. dollars, except share and per share data)
(2) On
March 16, 2020, the Company closed a $ 6,000 10% September 14, 2020 107,291
(3) During
the second and third quarters of 2020, the Company issued 670,974 2,098 196 261
(4) In
accordance with the Globex Agreement, the Company issued 65,657 325 246 232,240 385 305
(5) The
Company elected to pay the December 31, 2020, June 30, 2021 and December 31, 2021 interest payments on the Debentures (Note 15) in
common shares valued at C$ 754 588 888 727 903 706 The
outstanding number and weighted average exercise prices of equity-settled Stock Options, Purchase Warrants, Deferred Share Units (“DSUs”)
and Restricted Share Units (“RSUs”) are as follows: SCHEDULE OF OUTSTANDING NUMBER AND WEIGHTED AVERAGE EXERCISE PRICES
Options Warrants
Options Outstanding Weighted Average Exercise Price (CAD) Warrants
Outstanding (2) Weighted Average Exercise Price (CAD) RSUs Outstanding DSUs Outstanding
Outstanding at January 1, 2020 461,000 5.59 1,092,500 7.00 572,485 467,572
Granted/issued/acquired
(1) 1,002,395 3.34 1,448,488 5.23 337,331 217,264
Exercised/settled (260,596 ) 1.93 (2,400 ) 3.45 (224,750 ) (193,506 )
Expired (332,359 ) 5.20 - - (91,332 ) -
Forfeited (23,003 ) 4.26 - - (128,223 ) -
Outstanding at December 31, 2020 847,437 4.21 2,538,588 6.00 465,511 491,330
Exercisable at December 31, 2020 548,009 4.52 2,538,588 6.00 - 98,417
Outstanding at January 1, 2021 847,437 4.21 2,538,588 6.00 465,511 491,330
Granted/issued 257,500 3.73 - - 466,122 209,353
Exercised/settled (15,000 ) 3.05 - - (41,117 ) (244,485 )
Expired (104,366 ) 5.61 (1,092,400 ) 7.00 (54,448 ) -
Forfeited (40,084 ) 3.85 - - (168,659 ) -
Outstanding at December 31, 2021 945,487 3.96 1,446,188 5.24 667,409 456,198
Exercisable at December 31, 2021 816,987 4.03 1,446,188 5.24 - -
(1) On
April 22, 2020, the Company issued 531,895 305,060 3.30 130,365 July 22, 2020
(2) The
Company has the following warrants outstanding at December 31, 2021:
● 302,760 3.30 March 29, 2022
● 1,143,428 5.75 July 30, 2023 On
August 27, 2021, 1,092,400 7.00 Excellon
Resources Inc. Notes
to the Consolidated Financial Statements For
the years ended December 31, 2021 and 2020 (in
thousands of U.S. dollars, except share and per share data) Options
outstanding and exercisable are as follows: SCHEDULE OF OPTIONS OUTSTANDING AND EXERCISABLE
Exercise Price Range (CAD) Stock Options Outstanding Weighted Average Remaining Contractual Life (years) Stock Options Exercisable Weighted Average
$ 0.00 1.99 45,000 2.80 11,250 1.80
$ 2.00 3.99 423,037 1.64 411,787 3.02
$ 4.00 5.99 414,450 2.36 330,950 4.53
$ 6.00 7.99 5,000 1.30 5,000 7.50
$ 8.00 9.99 58,000 0.63 58,000 8.49
945,487 1.95 816,987 4.03 The
grant date fair values of the Options were measured based on the Black-Scholes formula. Expected volatility is estimated by considering
historic average share price volatility. The inputs used in the measurement of the Option fair values at grant date were the following: SCHEDULE OF MEASUREMENT OF THE OPTION FAIR VALUES AT GRANT DATE
Year ended
December 31 December 31
2021 2020
Fair value at grant date (CAD) $ 2.03 $ 1.64
Share price at grant date (CAD) $ 3.73 $ 3.34
Exercise price (CAD) $ 3.73 $ 3.34
Risk free interest rate 0.39 % 0.56 %
Expected life of options in years 3.26 5.00
Expected volatility 80.37 % 74.81 %
Expected dividend yield 0.00 % 0.00 %
Estimated forfeiture rate 5.87 % 4.76 % Compensation
expense is recognized over the vesting period of the grant with the corresponding equity impact recorded in contributed surplus. Share-based
compensation expense comprises the following: SCHEDULE OF SHARE BASED COMPENSATION EXPENSE
2021 2020
$ $
Stock options 475 469
RSU 454 788
DSU 613 618
1,542 1,8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1</t>
        </is>
      </c>
    </row>
    <row r="3">
      <c r="A3" s="3" t="inlineStr">
        <is>
          <t>Profit or loss [abstract]</t>
        </is>
      </c>
    </row>
    <row r="4">
      <c r="A4" s="4" t="inlineStr">
        <is>
          <t>LOSS PER SHARE</t>
        </is>
      </c>
      <c r="B4" s="4" t="inlineStr">
        <is>
          <t xml:space="preserve">17.
LOSS PER SHARE SCHEDULE OF LOSS PER SHARE
2021 2020
Net loss for the year $ (57,773 ) $ (16,020 )
Weighted average number of shares outstanding - basic and diluted 32,662,594 28,881,800
Net loss per share - basic and diluted $ (1.77 ) $ (0.55 ) When
calculating earnings per share for periods where the Company has a loss, the calculation of diluted earnings per share excludes any incremental
shares from the assumed conversion of stock options and warrants as they would be anti-dilu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PROVISION FOR LITIGATION</t>
        </is>
      </c>
      <c r="B1" s="2" t="inlineStr">
        <is>
          <t>12 Months Ended</t>
        </is>
      </c>
    </row>
    <row r="2">
      <c r="B2" s="2" t="inlineStr">
        <is>
          <t>Dec. 31, 2021</t>
        </is>
      </c>
    </row>
    <row r="3">
      <c r="A3" s="4" t="inlineStr">
        <is>
          <t>PROVISION FOR LITIGATION</t>
        </is>
      </c>
      <c r="B3" s="4" t="inlineStr">
        <is>
          <t xml:space="preserve">18.
PROVISION FOR LITIGATION The
Company is party to an action by a claimant in respect of damages under a property agreement regarding the La Antigua mineral concession
(“La Antigua”), a non-material mineral concession within the Evolución Project held by a subsidiary of the Company.
La Antigua is subject to an exploration and exploitation agreement with a purchase option (the “Antigua Agreement”) dated
December 3, 2006 between San Pedro Resources SA de CV (“San Pedro”, now a subsidiary of Excellon) and the owner (the “Plaintiff”)
that provides, among other things, for a minimum payment of $ 2.5
plus value added tax per month and the payment
of a 3%
NSR royalty. Pursuant to the Antigua Agreement,
San Pedro had the right to purchase absolute title to La Antigua including the NSR royalty upon payment of $ 500 .
San Pedro was under no contractual obligation to put the mine into production and has not done so. The
Plaintiff was initially awarded damages of $700 in the court of first instance in Torreón, Coahuila. Both San Pedro and the Plaintiff
appealed the decision to the Second District State Court in the Judicial District of Torreón. That Court confirmed the initial
decision but, subsequently, pursuant to an order obtained by the Plaintiff, granted the Plaintiff an award of $ 22,175
(the
“Judgment”), which in the view of management is multiple times greater than any income the applicable NSR royalty could produce
even in the event of commercial production. San Pedro’s
appeal of this decision to the federal courts of Mexico was dismissed on July 1, 2021, a decision that was formally communicated to the
Company in August 2021, and as the Judgment is not subject to further legal appeal in Mexico, the Company recorded a Provision for litigation
of $ 22,175 in
Q3. The
Judgment is solely against San Pedro as defendant and the Company believes that the Plaintiff has no recourse against the Company’s
other assets in Mexico (including Platosa), Idaho, Saxony or Canada. San Pedro is a wholly-owned, indirect subsidiary of the Company
that holds the Miguel Auza processing facility and the original Miguel Auza mineral concessions, including the Evolución mineral
resource. The book value of San Pedro’s assets included in the consolidated Statement of Financial Position after impairment (Note
10) is $ 3.1 million, including plant, property and equipment of $ 1.4
million, VAT recoverable of $ 1.3
million and materials, supplies and other of
$ 0.4
million. The Platosa Mine is owned and operated
by a separate subsidiary. The
Company continues to pursue avenues through our labour, community and government relationships and is investigating remedies under international
law. In the interim, San Pedro continues to operate in the ordinary course and there is currently no impact to the operation of the Company’s
business. As of the date of approval of these financial statements San Pedro has not received any notice that the Plaintiff has initiated
any insolvency proceedings that could result in San Pedro losing control of the toll milling operations. In Q1 2022, the Plaintiff
registered the Judgment against the real property owned by San Pedro. The Company is pursuing legal remedies through its counsel in Mexico.
This proceeding does not currently impact the Company's use of the land, plant or mineral concessions. Excellon
Resources Inc. Notes
to the Consolidated Financial Statements For
the years ended December 31, 2021 and 2020 (in
thousands of U.S. dollars, except share and per share data) SCHEDULE
OF PROVISION FOR LITIGATION
2021 2020
$ $
Opening balance - -
Provision recognized 22,282 -
Transfer from accruals 243 -
Interest 1 -
Exchange differences (1) (364 ) -
Closing balance 22,162 -
(1) Exchange
differences include unrealized foreign exchange (debit of $ 294) 6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4" t="inlineStr">
        <is>
          <t>REVENUE</t>
        </is>
      </c>
      <c r="B3" s="4" t="inlineStr">
        <is>
          <t>19.
REVENUE Under
the terms of the Company’s concentrate sales contracts, lead–silver and zinc–silver concentrates are sold on a provisional
pricing basis whereby sales are recognized at prevailing metal prices when the revenue recognition criteria have been met, namely when
title and the risks and rewards of ownership have transferred to the customer. Final pricing of each delivery is not determined until
one to three months post-delivery. The price recorded at the time of sale may differ from the actual final price received from the customer
due to changes in market prices for metals. The price volatility is considered an embedded derivative in trade receivables. The embedded
derivative is recorded at fair value by mark-to-market adjustments at each reporting period until settlement occurs, with the changes
in fair value recorded in revenue. The
Company recognized the following amounts related to revenue: SCHEDULE OF RECOGNIZED AMOUNTS RELATED TO REVENUE
2021 2020
$ $
Concentrate revenue from contracts with customers 37,846 25,970
Provisional pricing adjustments on concentrate sales 109 (264 )
Revenue from toll milling services - 496
Total revenue 37,955 26,202 The
following table sets out the disaggregation of revenue by metal and form of sale: SCHEDULE OF DISAGGREGATION OF REVENUE
2021 2020
$ $
Concentrate revenue:
Silver 24,043 16,963
Lead 5,730 3,571
Zinc 8,182 5,172
Revenue from toll milling services - 496
Total revenue 37,955 26,202 The
Company has offtake agreements with Trafigura Mexico, S.A. de C.V. (“Trafigura”), a subsidiary within the Trafigura group
of companies. Due to the availability of alternative processing and commercialization options for its concentrate, the Company believes
it would suffer no material adverse effect if it lost the services of Trafigur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1</t>
        </is>
      </c>
    </row>
    <row r="3">
      <c r="A3" s="4" t="inlineStr">
        <is>
          <t>EXPENSES BY NATURE</t>
        </is>
      </c>
      <c r="B3" s="4" t="inlineStr">
        <is>
          <t xml:space="preserve">20.
EXPENSES BY NATURE (a)
Cost of sales consist of the following: SCHEDULE OF COST OF SALES
2021 2020
$ $
Direct mining
and milling costs (1) 26,630 19,604
Changes in inventories (2) (423 ) 143
Depletion and amortization 7,300 4,649
Toll milling costs - 234
Cost of sales 33,507 24,630
(1) Direct
mining and milling costs include personnel, general and administrative, fuel, electricity, maintenance and repair costs as well as
operating supplies, external services and transport fees.
(2) Changes
in inventories reflect the net cost of ore and concentrate (i) sold during the current period but produced in a previous period (an
addition to direct mining and milling costs) or (ii) produced but not sold in the current period (a deduction from direct mining
and milling costs). (b)
Administrative expenses consist of the following: SCHEDULE OF ADMINISTRATIVE EXPENSES
2021 2020
$ $
Office and overhead 2,303 1,822
Salaries and wages 1,938 1,777
Corporate development and legal 290 794
Public company costs 169 237
Administrative expenses 4,700 4,630 (c)
Other expenses consist of the following: SCHEDULE OF OTHER EXPENSES
2021 2020
$ $
Fair value loss (gain) on marketable securities (Note 6) 766 (645 )
Fair value loss (gain) on purchase warrants (Note 6) 167 (67 )
Loss on disposal of assets - 188
Unrealized foreign exchange loss 367 653
Realized foreign exchange (gain) loss (120 ) 276
Interest income and other (304 ) (133 )
Shares issued at a discount to settle payables (Note 16) - 196
Management fee income (Note 11) (118 ) (95 )
Other expenses 758 3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EXPLORATION AND HOLDING EXPENSES</t>
        </is>
      </c>
      <c r="B1" s="2" t="inlineStr">
        <is>
          <t>12 Months Ended</t>
        </is>
      </c>
    </row>
    <row r="2">
      <c r="B2" s="2" t="inlineStr">
        <is>
          <t>Dec. 31, 2021</t>
        </is>
      </c>
    </row>
    <row r="3">
      <c r="A3" s="4" t="inlineStr">
        <is>
          <t>EXPLORATION AND HOLDING EXPENSES</t>
        </is>
      </c>
      <c r="B3" s="4" t="inlineStr">
        <is>
          <t xml:space="preserve">21.
EXPLORATION AND HOLDING EXPENSES Exploration
and holding expenses were incurred on the following projects: SCHEDULE OF EXPLORATION AND HOLDING EXPENSES
2021 2020
$ $
Platosa property (Mexico) - exploration
work (1) 1,730 857
- holding costs 197 180
Evolución (Mexico) - exploration work 226 319
- holding costs 286 263
Silver City (Germany) - exploration work 3,190 1,672
- holding costs (2) - -
Kilgore (USA) - exploration work 1,434 638
- holding costs 131 103
Exploration and holding expenses 7,194 4,032
(1) Platosa
property exploration excludes underground drilling at the Platosa Mine which is capitalized to Property, plant and equipment (Note
10).
(2) There
are no annual fees associated with exploration licenses in Saxony, Germany. See Note 11 for capitalized earn-in payments under the
Globex Agree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FINANCE EXPENSES</t>
        </is>
      </c>
      <c r="B1" s="2" t="inlineStr">
        <is>
          <t>12 Months Ended</t>
        </is>
      </c>
    </row>
    <row r="2">
      <c r="B2" s="2" t="inlineStr">
        <is>
          <t>Dec. 31, 2021</t>
        </is>
      </c>
    </row>
    <row r="3">
      <c r="A3" s="4" t="inlineStr">
        <is>
          <t>FINANCE EXPENSES</t>
        </is>
      </c>
      <c r="B3" s="4" t="inlineStr">
        <is>
          <t xml:space="preserve">22.
FINANCE EXPENSES Finance
expenses consist of the following: SCHEDULE OF FINANCE EXPENSES
2021 2020
$ $
Interest expense
- Debentures (1) 3,427 1,222
Interest expense - other 110 759
Rehabilitation provision - accretion 85 61
Post-retirement benefits - accretion 37 40
Unrealized loss on currency hedges 21 426
Finance expenses 3,680 2,508
(1) The
Debentures are recorded at amortized cost and accreted to the principal amount over the term of the Debentures (Note 15). For the
year ended December 31, 2021, $ 1,433 588 1,994 6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1</t>
        </is>
      </c>
    </row>
    <row r="3">
      <c r="A3" s="4" t="inlineStr">
        <is>
          <t>INCOME TAX</t>
        </is>
      </c>
      <c r="B3" s="4" t="inlineStr">
        <is>
          <t xml:space="preserve">23.
INCOME TAX The
Company’s provision for (recovery of) income tax differs from the amount computed by applying the combined Canadian federal and
provincial income tax rates to income (loss) before income tax as a result of the following: SCHEDULE OF PROVINCIAL INCOME TAX RATES
2021 2020
$ $
Statutory tax rates 26.5 % 26.5 %
Income tax (recovery) computed at the statutory rates (13,964 ) (3,243 )
Non-deductible items 1,210 (1,996 )
Change in tax benefit not recognized 18,501 9,098
Foreign tax differentials (1,028 ) (355 )
Other 259 112
Special mining royalty 100 167
Provision for income taxes 5,078 3,783 The
tax provision calculation applies enacted or substantively enacted tax rates of 26.5% 30% The
7.5%
mining royalty in Mexico
is treated as an income tax in accordance with IFRS for financial reporting purposes, as it is based on a measure of revenue less certain
specified costs. On substantive enactment, a taxable temporary difference arises, as certain mining assets related to extractive activities
have a book basis but no tax basis for purpose of the royalty. Provision
for income taxes consists of the following: SCHEDULE OF PROVISION FOR INCOME TAXES
2021 2020
$ $
Current income taxes 270 305
Deferred income taxes 4,808 3,478
Provision for income taxes 5,078 3,783 Excellon
Resources Inc. Notes
to the Consolidated Financial Statements For
the years ended December 31, 2021 and 2020 (in
thousands of U.S. dollars, except share and per share data) The
following table reflects the Company’s deferred income tax assets (liabilities): SCHEDULE OF DEFERRED INCOME TAX ASSETS (LIABILITIES)
2021 2020
$ $
Non-capital losses carried forward 1,712 1,521
Resource related assets - 1,285
Property, plant and equipment - 2,079
Deferred income and other - 1
Accrued revenue - 26
Prepaid expenses, deposits and other (1,844 ) 233
Net Capital Losses 132 -
Deferred tax assets - 5,145
Prepaid expenses, deposits and other (612 ) (611 )
Special mining royalty - (318 )
Deferred tax liabilities (612 ) (929 )
Net deferred tax (liablities) assets (612 ) 4,216 The
Company recognized net deferred tax liability of $ 612 4,216 The
following temporary differences have not been recognized in the consolidated financial statements. SUMMARY OF TEMPORARY DIFFERENCES
2021 2020
$ $
Non-capital losses carried forward 55,573 57,299
Capital losses 3,613 1,214
Resource related deductions 31,204 22,510
Share issuance costs 1 9
Property, plant and equipment 12,043 206
Prepaid expenses, deposits and other 31,420 2,160
Temporary Differences and
Non-capital Losses 133,854 83,398 As
at December 31, 2021, the Company has non-capital losses to be carried forward and applied against taxable income of future years. The
non-capital losses have expiry dates as follows: SUMMARY OF NON-CAPITAL LOSSES
2021 2020
$ $
2021 1,426 1,471
2022 - -
2023 - -
2024 and thereafter 60,593 62,678
Non-capital
losses carry forward 62,018 64,149 As
at December 31, 2021, the Company has Canadian capital losses of $ 8,226 8,439 2,138 Of this amount, $433 expires between 2033 and 2037 fiscal years 1,705 Excellon
Resources Inc. Notes
to the Consolidated Financial Statements For
the years ended December 31, 2021 and 2020 (in
thousands of U.S. dollars, except share and per share data) At
December 31, 2021, $ nil nil 4,527 4,8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1</t>
        </is>
      </c>
    </row>
    <row r="3">
      <c r="A3" s="4" t="inlineStr">
        <is>
          <t>RELATED PARTIES</t>
        </is>
      </c>
      <c r="B3" s="4" t="inlineStr">
        <is>
          <t xml:space="preserve">24.
RELATED PARTIES The
former corporate secretary of the Company is a partner in a firm that provides legal services to the Company. During the year ended December
31, 2021, the Company incurred legal services from this firm of $ 3 50 nil 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27" customWidth="1" min="2" max="2"/>
    <col width="27" customWidth="1" min="3" max="3"/>
  </cols>
  <sheetData>
    <row r="1">
      <c r="A1" s="1" t="inlineStr">
        <is>
          <t>Consolidated Statements of Comprehensive Loss $ in Thousands</t>
        </is>
      </c>
      <c r="B1" s="2" t="inlineStr">
        <is>
          <t>12 Months Ended</t>
        </is>
      </c>
    </row>
    <row r="2">
      <c r="B2" s="2" t="inlineStr">
        <is>
          <t>Dec. 31, 2021USD ($)shares</t>
        </is>
      </c>
      <c r="C2" s="2" t="inlineStr">
        <is>
          <t>Dec. 31, 2020USD ($)shares</t>
        </is>
      </c>
    </row>
    <row r="3">
      <c r="A3" s="3" t="inlineStr">
        <is>
          <t>Profit or loss [abstract]</t>
        </is>
      </c>
    </row>
    <row r="4">
      <c r="A4" s="4" t="inlineStr">
        <is>
          <t>Revenue</t>
        </is>
      </c>
      <c r="B4" s="5" t="n">
        <v>37955</v>
      </c>
      <c r="C4" s="5" t="n">
        <v>26202</v>
      </c>
    </row>
    <row r="5">
      <c r="A5" s="4" t="inlineStr">
        <is>
          <t>Production costs</t>
        </is>
      </c>
      <c r="B5" s="6" t="n">
        <v>-26207</v>
      </c>
      <c r="C5" s="6" t="n">
        <v>-19981</v>
      </c>
    </row>
    <row r="6">
      <c r="A6" s="4" t="inlineStr">
        <is>
          <t>Depletion and amortization</t>
        </is>
      </c>
      <c r="B6" s="6" t="n">
        <v>-7300</v>
      </c>
      <c r="C6" s="6" t="n">
        <v>-4649</v>
      </c>
    </row>
    <row r="7">
      <c r="A7" s="4" t="inlineStr">
        <is>
          <t>Cost of sales</t>
        </is>
      </c>
      <c r="B7" s="6" t="n">
        <v>-33507</v>
      </c>
      <c r="C7" s="6" t="n">
        <v>-24630</v>
      </c>
    </row>
    <row r="8">
      <c r="A8" s="4" t="inlineStr">
        <is>
          <t>Gross profit</t>
        </is>
      </c>
      <c r="B8" s="6" t="n">
        <v>4448</v>
      </c>
      <c r="C8" s="6" t="n">
        <v>1572</v>
      </c>
    </row>
    <row r="9">
      <c r="A9" s="4" t="inlineStr">
        <is>
          <t>Administrative expenses</t>
        </is>
      </c>
      <c r="B9" s="6" t="n">
        <v>-4700</v>
      </c>
      <c r="C9" s="6" t="n">
        <v>-4630</v>
      </c>
    </row>
    <row r="10">
      <c r="A10" s="4" t="inlineStr">
        <is>
          <t>Share-based payment expenses</t>
        </is>
      </c>
      <c r="B10" s="6" t="n">
        <v>-1542</v>
      </c>
      <c r="C10" s="6" t="n">
        <v>-1875</v>
      </c>
    </row>
    <row r="11">
      <c r="A11" s="4" t="inlineStr">
        <is>
          <t>Amortization</t>
        </is>
      </c>
      <c r="B11" s="6" t="n">
        <v>-447</v>
      </c>
      <c r="C11" s="6" t="n">
        <v>-391</v>
      </c>
    </row>
    <row r="12">
      <c r="A12" s="4" t="inlineStr">
        <is>
          <t>General and administrative expenses</t>
        </is>
      </c>
      <c r="B12" s="6" t="n">
        <v>-6689</v>
      </c>
      <c r="C12" s="6" t="n">
        <v>-6896</v>
      </c>
    </row>
    <row r="13">
      <c r="A13" s="4" t="inlineStr">
        <is>
          <t>Exploration and holding expenses</t>
        </is>
      </c>
      <c r="B13" s="6" t="n">
        <v>-7194</v>
      </c>
      <c r="C13" s="6" t="n">
        <v>-4032</v>
      </c>
    </row>
    <row r="14">
      <c r="A14" s="4" t="inlineStr">
        <is>
          <t>Other expenses</t>
        </is>
      </c>
      <c r="B14" s="6" t="n">
        <v>-758</v>
      </c>
      <c r="C14" s="6" t="n">
        <v>-373</v>
      </c>
    </row>
    <row r="15">
      <c r="A15" s="4" t="inlineStr">
        <is>
          <t>Provision for litigation</t>
        </is>
      </c>
      <c r="B15" s="6" t="n">
        <v>-22282</v>
      </c>
      <c r="C15" s="4" t="inlineStr">
        <is>
          <t xml:space="preserve"> </t>
        </is>
      </c>
    </row>
    <row r="16">
      <c r="A16" s="4" t="inlineStr">
        <is>
          <t>Impairment loss</t>
        </is>
      </c>
      <c r="B16" s="6" t="n">
        <v>-16540</v>
      </c>
      <c r="C16" s="4" t="inlineStr">
        <is>
          <t xml:space="preserve"> </t>
        </is>
      </c>
    </row>
    <row r="17">
      <c r="A17" s="4" t="inlineStr">
        <is>
          <t>Finance expenses</t>
        </is>
      </c>
      <c r="B17" s="6" t="n">
        <v>-3680</v>
      </c>
      <c r="C17" s="6" t="n">
        <v>-2508</v>
      </c>
    </row>
    <row r="18">
      <c r="A18" s="4" t="inlineStr">
        <is>
          <t>Loss before income taxes</t>
        </is>
      </c>
      <c r="B18" s="6" t="n">
        <v>-52695</v>
      </c>
      <c r="C18" s="6" t="n">
        <v>-12237</v>
      </c>
    </row>
    <row r="19">
      <c r="A19" s="4" t="inlineStr">
        <is>
          <t>Income tax expense</t>
        </is>
      </c>
      <c r="B19" s="6" t="n">
        <v>-5078</v>
      </c>
      <c r="C19" s="6" t="n">
        <v>-3783</v>
      </c>
    </row>
    <row r="20">
      <c r="A20" s="4" t="inlineStr">
        <is>
          <t>Net loss</t>
        </is>
      </c>
      <c r="B20" s="6" t="n">
        <v>-57773</v>
      </c>
      <c r="C20" s="6" t="n">
        <v>-16020</v>
      </c>
    </row>
    <row r="21">
      <c r="A21" s="3" t="inlineStr">
        <is>
          <t>Items that may be reclassified subsequently to profit and loss:</t>
        </is>
      </c>
    </row>
    <row r="22">
      <c r="A22" s="4" t="inlineStr">
        <is>
          <t>Foreign currency translation differences</t>
        </is>
      </c>
      <c r="B22" s="6" t="n">
        <v>-471</v>
      </c>
      <c r="C22" s="6" t="n">
        <v>-2374</v>
      </c>
    </row>
    <row r="23">
      <c r="A23" s="4" t="inlineStr">
        <is>
          <t>Total other comprehensive loss</t>
        </is>
      </c>
      <c r="B23" s="6" t="n">
        <v>-471</v>
      </c>
      <c r="C23" s="6" t="n">
        <v>-2374</v>
      </c>
    </row>
    <row r="24">
      <c r="A24" s="4" t="inlineStr">
        <is>
          <t>Total comprehensive loss</t>
        </is>
      </c>
      <c r="B24" s="5" t="n">
        <v>-58244</v>
      </c>
      <c r="C24" s="5" t="n">
        <v>-18394</v>
      </c>
    </row>
    <row r="25">
      <c r="A25" s="3" t="inlineStr">
        <is>
          <t>Weighted average number of shares</t>
        </is>
      </c>
    </row>
    <row r="26">
      <c r="A26" s="4" t="inlineStr">
        <is>
          <t>Basic and diluted | shares</t>
        </is>
      </c>
      <c r="B26" s="6" t="n">
        <v>32662594</v>
      </c>
      <c r="C26" s="6" t="n">
        <v>288818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KEY MANAGEMENT TRANSACTIONS</t>
        </is>
      </c>
      <c r="B1" s="2" t="inlineStr">
        <is>
          <t>12 Months Ended</t>
        </is>
      </c>
    </row>
    <row r="2">
      <c r="B2" s="2" t="inlineStr">
        <is>
          <t>Dec. 31, 2021</t>
        </is>
      </c>
    </row>
    <row r="3">
      <c r="A3" s="4" t="inlineStr">
        <is>
          <t>KEY MANAGEMENT TRANSACTIONS</t>
        </is>
      </c>
      <c r="B3" s="4" t="inlineStr">
        <is>
          <t xml:space="preserve">25.
KEY MANAGEMENT TRANSACTIONS Remuneration
to directors and key management who have the authority and responsibility for planning, directing and continuing the activities of the
Company: SCHEDULE OF KEY MANAGEMENT TRANSACTIONS
2021 2020
$ $
Salaries, fees and benefits 1,342 1,510
Director’s fees 311 285
Share-based payments 970 1,175
Remuneration expenses 2,623 2,9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4" t="inlineStr">
        <is>
          <t>FINANCIAL INSTRUMENTS</t>
        </is>
      </c>
      <c r="B3" s="4" t="inlineStr">
        <is>
          <t xml:space="preserve">26.
FINANCIAL INSTRUMENTS Fair
Values of non-derivative financial instruments All
financial assets and financial liabilities, other than derivatives, are initially recognized at the fair value of consideration paid
or received, net of transaction costs, as appropriate, and are subsequently carried at fair value or amortized cost. At December 30,
2021, the carrying amounts of trade and other payables and other current assets are considered to be reasonable approximations of their
respective fair values due to the short-term nature of these instruments. The methods and assumptions used in estimating the fair value
of other financial assets and liabilities are as follows: Embedded
derivatives – provisional pricing Revenues
from the sale of metals produced are based on provisional prices at the time of shipment. Variations between the price recorded at the
time of sale and the actual final price received from the customer are caused by changes in market prices for metals sold and final settlement
weights and assays, which result in an embedded derivative in trade receivables. The embedded derivative is recorded at fair value each
reporting period until settlement occurs, with the changes in fair value recorded to revenues. Excellon
Resources Inc. Notes
to the Consolidated Financial Statements For
the years ended December 31, 2021 and 2020 (in
thousands of U.S. dollars, except share and per share data) Fair
Value Hierarchy The
three levels of the fair value hierarchy are as follows:
● Level
1 – Unadjusted quoted prices in active markets for identical assets or liabilities;
● Level
2 – Inputs other than quoted prices that are observable for the asset or liability either directly or indirectly; and
● Level
3 – Inputs that are not based on observable market data SCHEDULE OF THREE LEVELS OF FAIR VALUE HIERARCHY
Fair value 2021 2020
hierarchy $ $
Financial assets
Fair value through profit and loss
Marketable securities Level 1 407 2,138
Warrants Level 2 47 212
Trade receivables Level 2 326 1,782
Forward foreign exchange contracts Level 2 - 21
Total 780 4,153 There
were no transfers between levels 1, 2 or 3 during the twelve months ended December 31, 2021. Valuation
techniques and inputs used to determine fair values include:
● Marketable
securities – the use of quoted market prices
● Warrants
– based on a Black-Scholes model which uses quoted observable inputs
● Provisional
pricing receivables – key inputs are payable metal and future metal prices, marked-to-market based on a quoted forward price
and final settlement weights and assays
● Forward
foreign currency contracts – present value of future cash flows based on the forward exchange rates at the balance sheet date Risk
management policies and hedging activities The
Company is sensitive to changes in commodity prices, foreign exchange and interest rates. The Company’s board of directors has
overall responsibility for the establishment and oversight of the Company’s risk management framework. The Company addresses its
price-related exposures through the use of options, futures, forwards and derivative contracts were appropriate. Credit
risk Credit
risk is the risk of unexpected loss if a customer or third party to a financial instrument fails to meet its contractual obligations.
The Company’s credit risk is primarily attributable to cash and cash equivalents. Management believes the credit risk on cash and
cash equivalents is low since the Company’s cash and cash equivalents are held at large international financial institutions with
strong credit ratings. The
Company is exposed to credit risk from its current customer Trafigura. Trade receivables are subject to normal industry credit risks
and are considered to have a low credit risk. Excellon
Resources Inc. Notes
to the Consolidated Financial Statements For
the years ended December 31, 2021 and 2020 (in
thousands of U.S. dollars, except share and per share data) Liquidity
risk Liquidity
risk is the risk that the Company will not be able to meet its financial obligations as they fall due. The Company has a planning and
budgeting process in place to determine the funds required to meet its operating and growth objectives. To the extent that the Company
may foresee insufficient liquidity to meet these obligations, management will consider securing additional funds through equity or debt
transactions. With the planned wind down of operations at Platosa in Q3 2022, the Company’s main source of liquidity will be derived from equity or debt transactions (Note 2). Trade payables
excluding accrued liabilities are due within 90 days or less. Based on the Company’s understanding of corporate, labour and insolvency
laws in Mexico, it does not foresee any significant cash outflow from Excellon or San Pedro related to the Judgment (Note 18). Currency
risk The
Mexican peso (“MXN”), US dollar (“USD”), Euro (“EUR”) and the Canadian dollar (“CAD”)
are the functional currencies of subsidiaries of the Company and, as a result, currency exposures arise from transactions and balances
in currencies other than the functional currencies. The Company’s potential currency exposures comprise:
● translational
exposure in respect of non-functional currency monetary items
● transactional
exposure in respect of non-functional currency expenditure and revenues;
● commodity
price risk; and
● interest
rate risk. A
significant portion of the Company’s capital expenditures, operating costs, exploration, and administrative expenditures are incurred
in MXN, while revenues from the sale of concentrates are denominated in USD. The fluctuation of the USD in relation to the MXN, consequently,
impacts the reported financial performance of the Company. In
2020, the Company entered into forward contracts to purchase MXN in exchange for USD at various rates and maturity dates. As at December
31, 2020, forward contracts for the purchase of MXN 16 0.8 20.45 The
mark-to-market adjustment on forward foreign exchange contracts resulted in an unrealized loss of $ 21 426 nil 21 Translational
exposure in respect of non-functional currency monetary items Monetary
items, including financial assets and liabilities, denominated in currencies other than the functional currency of an operation are periodically
revalued to the functional currency equivalents as at that date, and the associated unrealized gain or loss is recorded in the consolidated
statement of comprehensive income (loss) to reflect this risk. The
principal non-functional currency to which the Company is exposed is the USD. Based on the Company’s net financial assets and liabilities
in USD as at December 31, 2021, a weakening of the USD against the MXN and CAD functional currencies by 1%, with all other variables
held constant, would have increased/(decreased) net income and equity by approximately $ 193 Excellon
Resources Inc. Notes
to the Consolidated Financial Statements For
the years ended December 31, 2021 and 2020 (in
thousands of U.S. dollars, except share and per share data) Transactional
exposure in respect of non-functional currency expenditure and revenues Certain
operating and capital expenditures are incurred by some operations in currencies other than their functional currency. Revenue is earned
in currencies other than the functional currency of operations, and certain exchange controls may require that funds be maintained in
currencies other than the functional currency of the operation. Commodity
price risk The
nature of the Company’s operations results in exposure to fluctuations in commodity prices. Management continuously monitors commodity
prices of silver, lead and zinc. The
Company is particularly exposed to the risk of movements in the price of silver. Declining market prices for silver could have a material
effect on the Company’s profitability, and the Company may consider hedging its exposure to silver. The London Silver Spot price
average, in USD per ounce, was $ 25.06 20.40 4,502 Interest
rate risk Cash
and cash equivalents earn interest at floating rates dependent upon market condi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1</t>
        </is>
      </c>
    </row>
    <row r="3">
      <c r="A3" s="4" t="inlineStr">
        <is>
          <t>CAPITAL MANAGEMENT</t>
        </is>
      </c>
      <c r="B3" s="4" t="inlineStr">
        <is>
          <t xml:space="preserve">27.
CAPITAL MANAGEMENT The
Company’s objectives of capital management are intended to safeguard the entity’s ability to continue as a going concern
(Note 2) and to continue the exploration of, and extraction of ore from its mining properties. The
capital of the Company consists of the elements within shareholders’ equity. Risk and capital management are monitored by the board
of directors. The Company manages the capital structure and makes adjustments depending on economic conditions. Funds have been primarily
secured through issuances of equity capital. The Company invests all capital that is surplus to its immediate needs in short-term, liquid
and highly rated financial instruments, such as cash and other short-term deposits, all held with major financial institutions. Significant
risks are monitored, and actions are taken, when necessary, according to the Company’s approved polici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1</t>
        </is>
      </c>
    </row>
    <row r="3">
      <c r="A3" s="4" t="inlineStr">
        <is>
          <t>SEGMENT REPORTING</t>
        </is>
      </c>
      <c r="B3" s="4" t="inlineStr">
        <is>
          <t xml:space="preserve">28.
SEGMENT REPORTING SCHEDULE
OF SEGMENT REPORTING
MEXICO CORPORATE TOTAL
2021 2020 2021 2020 2021 2020
$
$
$
$
$
$
Property, plant and equipment 8,535 24,877 509 953 9,044 25,830
Additions - Property, plant and equipment 7,931 7,620 30 48 7,961 7,668
Mineral rights 193 804 20,080 19,707 20,273 20,511
Additions - Mineral rights - - 459 19,437 459 19,437
Total assets (1) 15,309 40,897 26,251 32,382 41,560 73,279
Total liabilities (Note 18) 34,173 11,959 11,874 10,878 46,047 22,837
(1) Certain
comparative period balances related to deferred income tax have been reallocated between segments to conform with the current
period allocation. As a result, total assets for Mexico and Corporate as at December 31, 2020, previously reported as $ 63,062
and $ 10,217 ,
were revised to $ 40,897
and $ 32,382 ,
respectively. Excellon
Resources Inc. Notes
to the Consolidated Financial Statements For
the years ended December 31, 2021 and 2020 (in
thousands of U.S. dollars, except share and per share data)
2021 2020
$ $
MEXICO
Revenue 37,955 26,202
Cost of sales (33,507 ) (24,630 )
Exploration and holding expenses (2,439 ) (1,619 )
Other income (expenses) 215 (1,058 )
Provision for litigation (Note 18) (22,282 ) -
Impairment loss (Note 10 and 11) (16,540 ) -
Finance expenses (183 ) (136 )
Income tax expense (5,075 ) (5,497 )
Net loss (41,856 ) (6,738 )
CORPORATE
General and administrative expenses (6,689 ) (6,896 )
Exploration and holding expenses (4,755 ) (2,413 )
Other (expenses) income (973 ) 685
Finance expenses (3,497 ) (2,372 )
Income tax (expense) recovery (3 ) 1,714
Net loss (15,917 ) (9,282 )
Net loss (57,773 ) (16,02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1</t>
        </is>
      </c>
    </row>
    <row r="3">
      <c r="A3" s="4" t="inlineStr">
        <is>
          <t>Consolidation</t>
        </is>
      </c>
      <c r="B3" s="4" t="inlineStr">
        <is>
          <t>(a) Consolidation
i. Subsidiaries
- are entities controlled by the Company where control is achieved when the Company has the power to govern the financial and operating
policies of the entity. The Company owns directly and indirectly 100% (Revised) Business Combinations
ii. Transactions
eliminated on consolidation - intercompany transactions, balances, income and expenses are eliminated in preparing the consolidated
financial statements.</t>
        </is>
      </c>
    </row>
    <row r="4">
      <c r="A4" s="4" t="inlineStr">
        <is>
          <t>Foreign currency transactions and translation</t>
        </is>
      </c>
      <c r="B4" s="4" t="inlineStr">
        <is>
          <t>(b) Foreign
currency transactions and translation
i. Transactions
and balances - foreign currency transactions are translated into the functional currency using the exchange rates prevailing at the
date of the transactions or valuation where items are remeasured. Foreign exchange gains and losses resulting from the settlement
of such transactions and from the translation at period-end exchange rates of monetary assets and liabilities denominated in foreign
currencies are recognized in the Company’s consolidated statements of comprehensive income (loss).
All
foreign exchange gains and losses are presented in the consolidated statement of comprehensive income (loss) within other expense.
ii. Translation
- the results and financial position of all the Company entities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comprehensive income (loss) are translated at average exchange rates (unless this average is not
a reasonable approximation of the cumulative effect of the rates prevailing on the transaction dates, in which case income and expenses
are translated at the rate on the dates of the transactions); and
● All
resulting exchange differences have been recognized in other comprehensive income (loss) and accumulated as a separate component
of equity.</t>
        </is>
      </c>
    </row>
    <row r="5">
      <c r="A5" s="4" t="inlineStr">
        <is>
          <t>Cash and Cash equivalents and restricted cash</t>
        </is>
      </c>
      <c r="B5" s="4" t="inlineStr">
        <is>
          <t>(c) Cash
and Cash equivalents and restricted cash Cash
and cash equivalents consist of cash on hand, bank deposits and highly liquid short-term investments with a maturity date of three months
or less when acquired. Restricted cash comprises cash deposited with banks, used to guarantee letters of credit issued by the Company.</t>
        </is>
      </c>
    </row>
    <row r="6">
      <c r="A6" s="4" t="inlineStr">
        <is>
          <t>Financial instruments</t>
        </is>
      </c>
      <c r="B6" s="4" t="inlineStr">
        <is>
          <t>(d) Financial
instruments Financial
assets Routine
purchases and sales of financial assets are recognized on trade date, the date on which the Company commits to purchase or sell the asset.
At initial recognition, the Company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the consolidated statement of comprehensive income (loss). Subsequent
measurement of debt instruments depends on the classification of financial assets determined at initial recognition. Classification of
financial assets depends on the entity’s business model for managing the financial assets and the contractual terms of the cash
flows. The Company classifies and provides for financial assets as follows:
● Financial
assets at fair value through profit or loss Excellon
Resources Inc. Notes
to the Consolidated Financial Statements For
the years ended December 31, 2021 and 2020 (in
thousands of U.S. dollars, except share and per share data)
● Financial
assets at fair value through other comprehensive income
● Financial
assets at amortized cost At
each balance sheet date, the Company assesses the expected credit losses associated with its financial assets carried at amortized cost
and fair value through other comprehensive income. The impairment methodology applied depends on whether there has been a significant
increase in credit risk. When sold or impaired, any accumulated fair value adjustments previously recognized are included in the consolidated
statement of comprehensive income (loss). For
trade receivables, the Company applies the simplified approach permitted by IFRS 9, which requires expected lifetime losses to be recognized
from initial recognition of the receivables. Financial
assets are derecognized when the rights to receive cash flows from the financial assets have expired or have been transferred and the
Company has transferred substantially all the risks and rewards of ownership. Derivative
financial instruments The
Company may hold derivative financial instruments to hedge its risk exposure to fluctuations in commodity prices, including the Company’s
final product, consumables and other currencies compared to the USD. Derivative financial instruments are measured at fair value at each
reporting period. Non-hedged
derivative financial instruments All
derivative instruments not designated in a hedge relationship that qualifies for hedge accounting are classified as financial instruments
at fair value through profit or loss. Changes in fair value of non-hedged derivative financial instruments are included in the consolidated
statement of comprehensive income (loss) as non-hedged derivative gains or losses. Excellon
Resources Inc. Notes
to the Consolidated Financial Statements For
the years ended December 31, 2021 and 2020 (in
thousands of U.S. dollars, except share and per share data) Financial
liabilities Transaction
costs associated with financial instruments, carried at fair value through profit or loss, are expensed as incurred, while transaction
costs associated with all other financial instruments are included in the initial carrying amount of the asset or the liability. The
amortization of debt issue costs is calculated using the effective interest method.</t>
        </is>
      </c>
    </row>
    <row r="7">
      <c r="A7" s="4" t="inlineStr">
        <is>
          <t>Inventories</t>
        </is>
      </c>
      <c r="B7" s="4" t="inlineStr">
        <is>
          <t>(e) Inventories Silver-lead
and silver-zinc in concentrate and ore stockpiles are physically measured or estimated and valued at the lower of cost or net realizable
value. Net realizable value is the estimated selling price, less estimated costs of completion and costs of selling final product. Cost
is determined by the weighted average method and comprises direct purchase costs and an appropriate portion of fixed and variable overhead
costs, including amortization, incurred in converting materials into finished goods. The cost of production is allocated to joint products
using a ratio of weighted average volume by product at each month end. Separately identifiable costs of conversion of each metal concentrate
are specifically allocated. Materials
and supplies are valued at the lower of cost or net realizable value. Any provision for obsolescence is determined by reference to specific
items. A regular review is undertaken to determine the extent of any provision for obsolescence by comparing items to their replacement
costs. When
inventories have been written down to net realizable value, the Company makes a new assessment of net realizable value in each subsequent
period. If the circumstances that caused the write-down no longer exist, the remaining amount of the write-down is reversed.</t>
        </is>
      </c>
    </row>
    <row r="8">
      <c r="A8" s="4" t="inlineStr">
        <is>
          <t>Property, plant and equipment</t>
        </is>
      </c>
      <c r="B8" s="4" t="inlineStr">
        <is>
          <t>(f) Property,
plant and equipment Property,
plant and equipment are carried at cost less accumulated amortization and any impairment charges. When parts of an item of property,
plant and equipment have different useful lives, they are accounted for as separate assets (major components) of property, plant and
equipment. The
cost of replacing a part of an item of property, plant and equipment is recognized in the carrying amount of the item if it is probable
that the future economic benefits embodied within the part will flow to the Company, and its cost can be measured reliably. The carrying
amount of the replaced part is derecognized. The costs of the day-to-day servicing of property, plant and equipment are recognized in
the consolidated statement of comprehensive income (loss) as incurred. Amortization
is recorded over the useful life of the asset, or over the remaining life of the mine, if shorter, as follows:
● Mining
properties – on a units-of-production basis;
● Associated
mining equipment – 3 10 years
● Buildings
– 20 years
● Processing
equipment – 4 8 years Amortization
charges on a unit-of-production basis are based on measured and indicated mineral resources. Excellon
Resources Inc. Notes
to the Consolidated Financial Statements For
the years ended December 31, 2021 and 2020 (in
thousands of U.S. dollars, except share and per share data) The
method of amortization, estimates of residual values and useful lives are reassessed at least at each financial year-end, and any change
in estimate is taken into account in the determination of future amortization charges.</t>
        </is>
      </c>
    </row>
    <row r="9">
      <c r="A9" s="4" t="inlineStr">
        <is>
          <t>Exploration and evaluation expenditures</t>
        </is>
      </c>
      <c r="B9" s="4" t="inlineStr">
        <is>
          <t>(g) Exploration
and evaluation expenditures Acquisitions
of mineral rights are capitalized. Subsequent exploration and evaluation costs related to an area of interest are expensed as incurred
on a project-by-project basis. When a licence is relinquished or a project is abandoned, the related costs are immediately recognized
in the consolidated statement of comprehensive income (loss). Exploration
properties that contain estimated Proven and Probable Mineral Reserves, but for which a development decision has not yet been made, are
subject to periodic review for impairment when events or changes in circumstances indicate the project’s carrying value may not
be recoverable. Exploration
and evaluation assets are reclassified to “Mine Properties - Mines under construction” when the technical feasibility and
commercial viability of extracting the Mineral Resources or Mineral Reserves are demonstrable and construction has commenced or a decision
to construct has been made. Exploration and evaluation assets are assessed for impairment before reclassification to “Mines under
construction”, and the impairment loss, if any, is recognized in the consolidated statement of comprehensive income (loss).</t>
        </is>
      </c>
    </row>
    <row r="10">
      <c r="A10" s="4" t="inlineStr">
        <is>
          <t>Development expenditure</t>
        </is>
      </c>
      <c r="B10" s="4" t="inlineStr">
        <is>
          <t>(h) Development
expenditure Development
expenditures incurred by or on behalf of the Company are accumulated separately for each property in which an indicated resource has
been identified. Such expenditures comprise costs directly attributable to the construction of a mine and the related infrastructure. General
and administrative costs are allocated to a development asset only to the extent that those costs can be related directly to development
activities in the relevant area of interest. Once a development decision has been taken, the development expenditure is classified under
property, plant and equipment as ‘‘development properties’’. A development property is reclassified as a “mining
property’’ at the end of the commissioning phase, when the mine is capable of operating in the manner intended by management.
No amortization is recognized in respect of development properties until they are reclassified as “mining properties’’.
Each development property is tested for impairment in accordance with the Company’s impairment policy.</t>
        </is>
      </c>
    </row>
    <row r="11">
      <c r="A11" s="4" t="inlineStr">
        <is>
          <t>Mining properties</t>
        </is>
      </c>
      <c r="B11" s="4" t="inlineStr">
        <is>
          <t>(i) Mining
properties When
further development expenditures are incurred in respect of a mining property after the commencement of production, such expenditures
are carried forward as part of the mining property when it is probable that additional future economic benefits associated with the expenditure
will flow to the consolidated entity. Otherwise, such expenditures are classified as a cost of production. Amortization
is charged using the units-of-production method. The units-of-production basis results in an amortization charge proportional to the
depletion of measured and indicated resources. Mine properties are tested for impairment in accordance with the Company’s impairment
policy.</t>
        </is>
      </c>
    </row>
    <row r="12">
      <c r="A12" s="4" t="inlineStr">
        <is>
          <t>Decommissioning and site rehabilitation provision</t>
        </is>
      </c>
      <c r="B12" s="4" t="inlineStr">
        <is>
          <t>(j) Decommissioning
and site rehabilitation provision The
Company records the present value of estimated costs of legal and constructive obligations required to restore operating locations in
the period in which the obligation is incurred. The nature of these restoration activities includes dismantling and removing structures,
rehabilitating mines and tailings dams, dismantling operating facilities, closure of plant and waste sites, and restoration, reclamation
and re-vegetation of affected areas. Provisions
are measured at the present value of the expenditures expected to be required to settle the obligation using a discount rate that reflects
the current market assessments of the time value of money. When the liability is initially recognized, the present value of the estimated
cost is capitalised by increasing the carrying amount of the related mining asset. The
periodic unwinding of the discount applied in establishing the net present value of provisions due to the passage of time is recognized
in the consolidated statement of comprehensive income (loss) as a finance cost. Changes in the rehabilitation estimate attributable to
development will be recognized as additions or charges to the corresponding assets and rehabilitation liability when they occur.</t>
        </is>
      </c>
    </row>
    <row r="13">
      <c r="A13" s="4" t="inlineStr">
        <is>
          <t>Mineral Rights</t>
        </is>
      </c>
      <c r="B13" s="4" t="inlineStr">
        <is>
          <t>(k) Mineral
Rights Mineral
rights are carried at cost and amortized using a units-of-production method based on the resources that exist in the location that has
access to such rights. Methods
of amortization and estimated useful lives are reassessed annually and any change in estimate is taken into account in the determination
of future amortization charges.</t>
        </is>
      </c>
    </row>
    <row r="14">
      <c r="A14" s="4" t="inlineStr">
        <is>
          <t>Impairment</t>
        </is>
      </c>
      <c r="B14" s="4" t="inlineStr">
        <is>
          <t>(l) Impairment
i. Financial
assets - a financial asset not carried at fair value through profit or loss is assessed at each reporting date to determine whether
there is objective evidence that it is impaired. A financial asset is impaired if objective evidence indicates that a loss event
has occurred after the initial recognition of the asset, and that the loss event had a negative effect on the estimated future cash
flows of that asset that can be estimated reliably.
ii. Non-financial
assets - the carrying amounts of the Company’s non-financial assets, primarily property, plant and equipment and mineral rights,
are reviewed at each reporting date to determine whether there is any indication of impairment. If any such indication exists, recoverable
amount is estimated at the higher of the value-in-use and FVLCD.
For
the purpose of impairment testing, assets that cannot be tested individually are grouped together into CGUs, the smallest group of
assets that generates cash inflows from continuing use that are largely independent of the cash inflows of other assets or groups
of assets.
An
impairment loss is recognized if the carrying amount of an asset or the CGU exceeds its estimated recoverable amount. Impairment
losses are recognized in the consolidated statement of comprehensive income (loss). Impairment losses recognized in respect of the
CGU are allocated to reduce the carrying amount of assets in the CGU on a pro rata basis. Excellon
Resources Inc. Notes
to the Consolidated Financial Statements For
the years ended December 31, 2021 and 2020 (in
thousands of U.S. dollars, except share and per share data) Non-financial
assets that have been impaired in prior periods are tested for possible reversal of impairment whenever events or changes in circumstances
indicate that the impairment has reversed. If the impairment has reversed, the carrying amount of the asset is increased to its recoverable
amount but not beyond the carrying amount that would have been determined had no impairment loss been recognized for the asset in the
prior periods. A reversal of an impairment loss is recognized in the consolidated statement of comprehensive income (loss).</t>
        </is>
      </c>
    </row>
    <row r="15">
      <c r="A15" s="4" t="inlineStr">
        <is>
          <t>Future Termination Benefits</t>
        </is>
      </c>
      <c r="B15" s="4" t="inlineStr">
        <is>
          <t>(m) Future
Termination Benefits Employees
of the Company’s Mexican operations are entitled under local labour laws to employee departure indemnities, generally based on
each employee’s length of service, employment category and remuneration. The
cost of these retirement benefits is determined using the projected unit credit method. Current service cost and any past service cost
are recognized in the same line item in the consolidated statement of comprehensive income (loss) as the related compensation cost. The
most significant assumptions used in accounting for post employment benefits are the discount rate, turnover rate, salary and wage rate
increase and the life of mine. The unwinding of the discount on these liabilities is charged to the Company’s consolidated statement
of comprehensive income (loss) as interest cost. The values attributed to the liabilities are assessed in accordance with the advice
of independent qualified actuaries.</t>
        </is>
      </c>
    </row>
    <row r="16">
      <c r="A16" s="4" t="inlineStr">
        <is>
          <t>Current and deferred income tax</t>
        </is>
      </c>
      <c r="B16" s="4" t="inlineStr">
        <is>
          <t>(n) Current
and deferred income tax The
tax expense for the period is comprised of current and deferred tax. Tax is recognized in the consolidated statement of comprehensive
income (loss), except to the extent that it relates to items recognized in other comprehensive income (loss) or directly in equity. The
current income tax charge is calculated on the basis of the tax laws substantively enacted at the balance sheet date in the countries
where the Company’s entities operate and generate taxable income. Management periodically evaluates positions taken in tax returns
with respect to situations in which applicable tax regulation is subject to interpretation. Where appropriate, the Company establishes
provisions expected to be paid to the tax authorities. Deferred
income tax is recognized, using the liability method, on temporary differences arising between the tax bases of assets and liabilities
and their carrying amounts in the consolidated financial statements. However, the deferred income tax is not accounted for if it arises
from initial recognition of an asset or liability in a transaction other than a business combination that at the time of the transaction
affects neither accounting nor taxable profit nor loss. Deferred income tax is provided on temporary differences arising on investments
in subsidiaries except in the case of a subsidiary where timing of the reversal of the temporary difference is controlled by the Company
and it is probable that the temporary difference will not reverse in the foreseeable future. Deferred income tax is determined on a non
discount basis using tax rates (and laws) that have been substantively enacted by the balance sheet date and are expected to apply when
the related deferred income tax asset is realized or the deferred income tax liability is settled. Excellon
Resources Inc. Notes
to the Consolidated Financial Statements For
the years ended December 31, 2021 and 2020 (in
thousands of U.S. dollars, except share and per share data) Deferred
income tax assets are recognized only to the extent that it is probable that future taxable profit will be available against which the
temporary differences can be utilized. In assessing the need to recognize a deferred tax asset, management considers all available evidence
including past operating results, estimates of future taxable income and the feasibility of ongoing tax planning strategies. The
Company recognizes neither the deferred tax asset regarding the temporary difference on the rehabilitation liability, nor the corresponding
deferred tax liability regarding the temporary difference on the rehabilitation asset. Deferred
income tax assets and liabilities are offset when there is a legally enforceable right to offset current tax assets against current tax
liabilities and when the deferred income taxes assets and liabilities relate to income taxes levied by the same taxation authority on
either the taxable entity or different taxable entities where there is an intention to settle the balances on a net basis.
i. Royalties
- royalties, resource rent taxes and revenue-based taxes are accounted for under taxes when they have the characteristics of an income
tax. This is considered to be the case when they are imposed under Government authority and the amount payable is based on taxable
income – rather than based on quantity produced or as a percentage of revenue – after adjustment for temporary differences.
For such arrangements, current and deferred tax is provided on the same basis as described above for other forms of taxation. Obligations
arising from royalty arrangements that do not satisfy these criteria are recognized as current provisions and included in cost of
sales. The 7.5% 0.5%</t>
        </is>
      </c>
    </row>
    <row r="17">
      <c r="A17" s="4" t="inlineStr">
        <is>
          <t>Share-based payments</t>
        </is>
      </c>
      <c r="B17" s="4" t="inlineStr">
        <is>
          <t>(o) Share-based
payments
i. Share
option plan - employees (including directors and senior executives) of the Company receive a portion of their remuneration in the
form of share-based payment transactions, whereby employees render services as consideration for equity instruments (“equity-settled
transactions”).
In
situations where equity instruments are issued to non-employees and some or all of the goods or services received by the Company,
as consideration cannot be specifically identified, they are measured at fair value of the share-based payment. Otherwise, share-based
payments are measured at the fair value of goods or services received.
ii. Equity-settled
transactions - the costs of equity-settled transactions with employees are measured by reference to the fair value at the date on
which they are granted using the Black-Scholes option-pricing model.
The
costs of equity-settled transactions are recognized, together with a corresponding increase in equity, over the period in which the
performance and/or service conditions are fulfilled, ending on the date on which the relevant employees become fully entitled to
the award (“the vesting date”). The cumulative expense is recognized for equity-settled transactions at each reporting
date until the vesting date reflects the Company’s best estimate of the number of equity instruments that will ultimately vest.
The profit or loss charge or credit for a period represents the movement in cumulative expense recognized as at the beginning and
end of that period and the corresponding amount is represented in contributed surplus. No expense is recognized for awards that do
not ultimately vest. Excellon
Resources Inc. Notes
to the Consolidated Financial Statements For
the years ended December 31, 2021 and 2020 (in
thousands of U.S. dollars, except share and per share data) Where
the terms of an equity-settled award are modified, the minimum expense recognized is the expense as if the terms had not been modified.
An additional expense is recognized for any modification, which increases the total fair value of the share-based payment arrangement
or is otherwise beneficial to the employee as measured at the date of modification. The
dilutive effect of outstanding options is reflected as additional dilution in the computation of earnings per share.
iii. Cash-settled
transactions - a Deferred Share Unit (“DSU”) Plan was established for directors of the Company. The cost of the DSUs
is measured initially at fair value based on the closing price of the common shares preceding the day the DSUs are granted. The Company
has the option of settling the DSUs in cash or common shares either from treasury or from market purchases. Accordingly, the expense
is recorded in the consolidated statement of comprehensive income (loss) as share-based payments and credited to equity under contributed
surplus. A
Restricted Share Unit (“RSU”) Plan was established for directors, certain employees and eligible contractors of the Company.
The cost of the RSUs is measured initially at fair value on the authorization date based on the market price of the common shares preceding
the day the RSUs are authorized by the Board of Directors. The Company has the option of settling the RSUs in cash or common shares either
from treasury or from market purchases. Accordingly, the expense is recorded in the consolidated statement of comprehensive income (loss)
in share-based payments and credited to equity under contributed surplus.</t>
        </is>
      </c>
    </row>
    <row r="18">
      <c r="A18" s="4" t="inlineStr">
        <is>
          <t>Revenue recognition</t>
        </is>
      </c>
      <c r="B18" s="4" t="inlineStr">
        <is>
          <t>(p) Revenue
recognition Company
policy requires all production to be sold under contract. Revenue is only recognized on individual concentrate shipments when following
conditions are satisfied:
● Contracts
with customers have been identified
● Performance
obligations in the contract have been identified
● Transaction
price is determined
● Transaction
price is allocated to the performance obligations in the contract
● Performance
obligation in the contract is satisfied Satisfaction
of these conditions depends on the terms of trade with individual customers. Generally, control over goods are considered to have transferred
to the customer upon delivery. Concentrate
products are sold on a ‘provisional pricing’ basis where the sale price received by the group is subject to a final adjustment
at the end of a period that may be up to three months after delivery to the customer. The final sale price is based on the market
price on the quotational date in the contract of sale. Sales are initially recognized when the revenue recognition criteria have been
satisfied, using market prices at that date. At each reporting date the provisionally priced shipment is marked to market based on the
forward selling price for the quotational point specified in the contract until that point is reached. Revenue is only recognized on
this basis where the forward selling price can be reliably measured. Many
of the Company’s sales are subject to an adjustment based on confirmation of the technical specifications of each shipment by the
customer. In such cases, revenue is recognized based on the group’s best estimate of the technical specifications at the time of
shipment, and any subsequent adjustments are recorded against revenue when final specifications are confirmed and agreed to by both parties,
as per the offtake agreement terms.</t>
        </is>
      </c>
    </row>
    <row r="19">
      <c r="A19" s="4" t="inlineStr">
        <is>
          <t>Earnings per share</t>
        </is>
      </c>
      <c r="B19" s="4" t="inlineStr">
        <is>
          <t>(q) Earnings
per share Basic
earnings per share (“EPS”) is calculated by dividing the net income (loss) for the period attributable to equity owners by the weighted average number of common shares outstanding during the period. Diluted
EPS is calculated by adjusting the weighted average number of common shares outstanding for dilutive instruments. The number of shares
included with respect to options, warrants and similar instruments is computed using the treasury stock method. Excellon’s potentially
dilutive common shares comprise stock options granted to employees and warrants.</t>
        </is>
      </c>
    </row>
    <row r="20">
      <c r="A20" s="4" t="inlineStr">
        <is>
          <t>Segment reporting</t>
        </is>
      </c>
      <c r="B20" s="4" t="inlineStr">
        <is>
          <t>(r) Segment
reporting The
Company has two reportable segments based on a geographical basis. During the year, the Company operated in Mexico and Canada. The Mexican
operation is principally engaged in the acquisition, exploration, evaluation, development and exploitation of mining properties. The
Platosa property is in commercial production and is earning revenue through the sale of silver-lead concentrate and silver-zinc concentrate.
The Canadian operations are principally engaged in the financing, acquisition, exploration and evaluation of mining properties. Segments
are reviewed by the CEO, who is considered to be the chief operating decision maker.</t>
        </is>
      </c>
    </row>
    <row r="21">
      <c r="A21" s="4" t="inlineStr">
        <is>
          <t>Leases</t>
        </is>
      </c>
      <c r="B21" s="4" t="inlineStr">
        <is>
          <t>(s) Leases At
inception of a contract, the Company assesses whether a contract is, or contains, a lease based on whether the contract conveys the right
to control the use of an identified asset for a period of time in exchange for consideration. The Company recognizes a right-of-use asset
and a lease liability at the lease commencement date. The right-of-use asset is initially measured based on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assets are amortized to the earlier of the end of the useful life of the right-of-use asset or
the lease term using the straight-line method as this most closely reflects the expected pattern of consumption of the future economic
benefits. In addition, the right-of-use assets may be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Lease payments include fixed payments, and variable payments that are based on an index or a rate. Cash
payments for the principal portion of the lease liability are presented within the financing activities and the interest portion of the
lease liability is presented within the operating activities of the statement of cash flows. Short-term lease payments and variable lease
payments not included in the measurement of the lease liability are presented within the operating activities of the statement of cash
flows. Excellon
Resources Inc. Notes
to the Consolidated Financial Statements For
the years ended December 31, 2021 and 2020 (in
thousands of U.S. dollars, except share and per share data)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either made to the carrying amount of the right-of-use
asset or is recorded in the consolidated statement of comprehensive income (loss) if the carrying amount of the right-of-use asset has
been reduced to zero. The
Company has lease arrangements that include both lease and non-lease components. The Company accounts for each separate lease component
and its associated non-lease components as a single lease component for all its asset classes. Additionally, for certain lease arrangements
that involve leases of similar assets, the Company applies a portfolio approach to effectively account for the underlying right-of-use
ROU assets and lease liabilities.</t>
        </is>
      </c>
    </row>
    <row r="22">
      <c r="A22" s="4" t="inlineStr">
        <is>
          <t>Farm-out accounting</t>
        </is>
      </c>
      <c r="B22" s="4" t="inlineStr">
        <is>
          <t>(t) Farm-out
accounting Mineral
rights held by the Company which are subject to a farm-out arrangement, where a farmee incurs certain expenditures on a property to earn
an interest in that property, are accounted as follows:
● the
Company does not record exploration expenditures made by the farmee on the property;
● any
cash consideration and the initial fair value of any shares received is credited against the costs previously capitalized to the
mineral rights;
● the
change in fair value of any shares received by Company as part of a farm-out arrangement are recorded in the consolidated statement
of comprehensive income (loss); and
● the
Company uses the carrying value of the mineral rights before the farm-out arrangement as the carrying value for the portion of the
interest retained (if any).</t>
        </is>
      </c>
    </row>
    <row r="23">
      <c r="A23" s="4" t="inlineStr">
        <is>
          <t>Accounting standards issued but not yet applied</t>
        </is>
      </c>
      <c r="B23" s="4" t="inlineStr">
        <is>
          <t>(u) Accounting
standards issued but not yet applied The
Company has not early adopted any standard, interpretation or amendment that has been issued but is not yet effective. Amendments
to IAS 16 Property, Plant and Equipment: Proceeds before Intended Use In
May 2020, the IASB issued Property, Plant and Equipment—Proceeds before Intended Use, which made amendments to IAS 16 Property,
Plant and Equipment. The amendments prohibit a company from deducting from the cost of property, plant and equipment amounts received
from selling items produced while the company is preparing the asset for its intended use (i.e. pre-production revenue). Instead, a company
will recognize such sales proceeds and related cost in the consolidated statement of comprehensive income (loss). The amendment is effective
for annual periods beginning on or after January 1, 2022. The amendment is not currently applicable to the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QUISITION OF OTIS GOLD CORP (Tables)</t>
        </is>
      </c>
      <c r="B1" s="2" t="inlineStr">
        <is>
          <t>12 Months Ended</t>
        </is>
      </c>
    </row>
    <row r="2">
      <c r="B2" s="2" t="inlineStr">
        <is>
          <t>Dec. 31, 2021</t>
        </is>
      </c>
    </row>
    <row r="3">
      <c r="A3" s="4" t="inlineStr">
        <is>
          <t>SCHEDULE OF PURCHASE PRICE OF ALLOCATION</t>
        </is>
      </c>
      <c r="B3" s="4" t="inlineStr">
        <is>
          <t xml:space="preserve">The
purchase price has been determined and allocated as follows: SCHEDULE
OF PURCHASE PRICE OF ALLOCATION
April 22, 2020
$
Purchase price Common shares of Excellon issued 16,370
Fair value of Excellon options issued 361
Fair value of Excellon warrants issued 233
Transaction costs 1,723
18,687
Assets acquired Cash 51
Tax receivables, prepaid expenses and other assets 24
Property, plant and equipment 35
Reclamation deposits 53
Right of use assets 48
Mineral rights - Oakley Project 5,332
Mineral rights - Kilgore Gold Project 13,711
Liabilities Assumed Trade payables (166 )
Convertible loan from Excellon (353 )
Current and long-term lease liabilities (48 )
18,687 </t>
        </is>
      </c>
    </row>
    <row r="4">
      <c r="A4" s="4" t="inlineStr">
        <is>
          <t>SCHEDULE OF FAIR VALUE OF WARRANT ASSUMPTION MODEL PRICING</t>
        </is>
      </c>
      <c r="B4" s="4" t="inlineStr">
        <is>
          <t xml:space="preserve"> SCHEDULE
OF FAIR VALUE OF WARRANT ASSUMPTION MODEL PRICING
Stock Options Warrants
Exercise price C$ 1.10 7.65 C$ 3.30
Expected life (years) 0.23 4 1.9
Volatility 72.9% 87.9% 79.1 %
Risk-free rate 0.66% 0.75% 0.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ARKETABLE SECURITIES AND WARRANTS (Tables)</t>
        </is>
      </c>
      <c r="B1" s="2" t="inlineStr">
        <is>
          <t>12 Months Ended</t>
        </is>
      </c>
    </row>
    <row r="2">
      <c r="B2" s="2" t="inlineStr">
        <is>
          <t>Dec. 31, 2021</t>
        </is>
      </c>
    </row>
    <row r="3">
      <c r="A3" s="3" t="inlineStr">
        <is>
          <t>Marketable Securities And Warrants</t>
        </is>
      </c>
    </row>
    <row r="4">
      <c r="A4" s="4" t="inlineStr">
        <is>
          <t>SCHEDULE OF FAIR VALUE OF MARKETABLE SECURITIES AND WARRANTS</t>
        </is>
      </c>
      <c r="B4" s="4" t="inlineStr">
        <is>
          <t xml:space="preserve"> SCHEDULE OF FAIR VALUE OF MARKETABLE SECURITIES AND WARRANTS
2021 2020
$ $
Marketable securities at fair value
Opening balance 2,138 348
Additions - 995
Disposals (999 ) -
Fair value (loss) gain (766 ) 645
Exchange differences 34 150
Closing balance 407 2,138
Warrants at fair value
Opening balance 212 -
Additions - 128
Fair value (loss) gain (167 ) 67
Exchange differences 2 17
Closing balance 47 212
Marketable securities and warrants 454 2,3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4" t="inlineStr">
        <is>
          <t>SCHEDULE OF INVENTORIES</t>
        </is>
      </c>
      <c r="B3" s="4" t="inlineStr">
        <is>
          <t xml:space="preserve"> SCHEDULE OF INVENTORIES
2021 2020
$ $
Ore stockpiles
(1) 587 453
Concentrate inventory (1) 250 4
Materials
and supplies (2) 1,250 1,918
Inventories 2,087 2,375
(1) Change
in inventories recorded in cost of sales (Note 20.a) excludes currency translation adjustment of $ 43
(2) On
December 31, 2021, materials and supplies inventories were written down to net realisable value to align with current mining plans
(Note 2). An amount of $ 759
was
recorded in cost of sal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1</t>
        </is>
      </c>
    </row>
    <row r="3">
      <c r="A3" s="4" t="inlineStr">
        <is>
          <t>SCHEDULE OF OTHER CURRENT ASSETS</t>
        </is>
      </c>
      <c r="B3" s="4" t="inlineStr">
        <is>
          <t xml:space="preserve"> SCHEDULE
OF OTHER CURRENT ASSETS
2021 2020
$ $
Income
taxes recoverable 130 145
Prepaid
expenses, deposits and bonds 708 390
Restricted
cash 940 765
Forward
foreign exchange contracts - 21
Others 88 12
Total
other current assets 1,866 1,3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4" t="inlineStr">
        <is>
          <t>SCHEDULE OF PROPERTY, PLANT AND EQUIPMENT</t>
        </is>
      </c>
      <c r="B3" s="4" t="inlineStr">
        <is>
          <t xml:space="preserve"> SCHEDULE OF PROPERTY, PLANT AND EQUIPMENT
Mining properties Mining equipment Processing equipment Assets under construction Corporate and right of use assets Total
$ $ $ $ $ $
At January 1, 2020
Cost 31,774 16,717 6,160 5,071 1,816 61,538
Accumulated amortization (20,198 ) (11,240 ) (5,036 ) - (246 ) (36,720 )
Opening net book value 11,576 5,477 1,124 5,071 1,570 24,818
Year ended December 31, 2020
Opening net book value 11,576 5,477 1,124 5,071 1,570 24,818
Additions 1,416 1,746 673 3,658 175 7,668
Reclassification 4,046 3,333 - (7,325 ) (54 ) -
Depletion and amortization (2,191 ) (1,996 ) (298 ) - (307 ) (4,792 )
Impairment
Exchange
differences (2) (377 ) 160 (503 ) (882 ) (262 ) (1,864 )
Closing net book value 14,470 8,720 996 522 1,122 25,830
At December 31, 2020
Cost 36,400 21,272 6,075 522 1,944 66,213
Accumulated amortization (21,930 ) (12,552 ) (5,079 ) - (822 ) (40,383 )
Opening net book value 14,470 8,720 996 522 1,122 25,830
Year ended December 31, 2021
Opening net book value 14,470 8,720 996 522 1,122 25,830
Additions (1) 4,441 516 263 2,711 30 7,961
Reclassification 2,131 875 196 (3,202 ) - -
Impairment (3) (10,471 ) (4,715 ) (738 ) - (231 ) (16,155 )
Depletion and amortization (4,532 ) (2,373 ) (275 ) - (348 ) (7,528 )
Exchange
differences (2) (666 ) (333 ) (17 ) (31 ) (17 ) (1,064 )
Closing net book value 5,373 2,690 425 - 556 9,044
At December 31, 2021
Cost 41,962 21,995 6,367 - 1,935 72,259
Accumulated amortization and impairment (36,589 ) (19,305 ) (5,942 ) - (1,379 ) (63,215 )
Closing net book value 5,373 2,690 425 - 556 9,044
(1) During
the year ended December 31, 2021, the Company incurred $ 2,711 3,658
(2) Unrealized
foreign exchange losses on translation of Mexican peso assets at the period-end exchange rate.
(3) On
January 5, 2022, the Company announced that it was assessing the economic viability of mining at Platosa at achievable dewatering
rates and with acceptable capital expenditures, beyond mid-2022. The mineral resources remaining beyond mid-2022 steepen significantly,
with fewer vertical-tonnes-per-metre than historically encountered. Underground and surface drilling continued throughout Q1
2022; however, based on the recent drilling results and consideration of current and expected economic factors, the Company expects
to wind down operations at Platosa during Q3 2022, subject to results from ongoing exploration programs.
Considering
results from exploration and drilling assessments in Q4 2021 and to date, the Company
performed an impairment test on the Platosa Mine CGU and Miguel Auza processing facility
CGU as of December 31, 2021. The recoverable amounts were calculated using the value-in-use
method and estimated based on future cash flows. Key assumptions included future commodity
prices, production based on current estimates of recoverable resources, and operating
costs. In addition, the estimated residual value of Platosa’s property, plant and
equipment required significant judgement. No discount rate was applied given the short-term
nature of the cash flows. The estimated recoverable amount for the Platosa CGU and
Miguel Auza CGU was $ 7,264 1,338 15,403
was
recognized as at December 31, 2021 ($ 14,293
on
the Platosa Mine, $ 1,110
on
Miguel Auza). 10 2,133
10 292
In Q3 2021, the Company had recorded an impairment loss of $ 752 on the Miguel Auza CGU reflecting the impact of the Judgment against San Pedro (Note 18).
(3) On January 5, 2022,
the Company announced that it was assessing the economic viability of mining at Platosa at achievable dewatering rates and with
acceptable capital expenditures, beyond mid-2022. The mineral resources remaining beyond mid-2022 steepen significantly, with fewer
vertical-tonnes-per-metre than historically encountered. Underground and surface drilling continued throughout Q1 2022; however,
based on the recent drilling results and consideration of current and expected economic factors, the Company expects to wind down
operations at Platosa during Q3 2022, subject to results from ongoing exploration programs. Considering results from exploration and
drilling assessments in Q4 2021 and to date, the Company performed an impairment test on the Platosa Mine CGU and Miguel Auza
processing facility CGU as of December 31, 2021. The recoverable amounts were calculated using the value-in-use method and estimated
based on future cash flows. Key assumptions included future commodity prices, production based on current estimates of recoverable
resources, and operating costs. In addition, the estimated residual value of Platosa’s property, plant and equipment required
significant judgement. No discount rate was applied given the short-term nature of the cash flows. The estimated recoverable amount
for the Platosa CGU and Miguel Auza CGU was $7,264 and $1,338 respectively. Consequently, an impairment loss of $15,403 was
recognized as at December 31, 2021 ($14,293 on the Platosa Mine, $1,110 on Miguel Auza). The recoverable amount and impairment was
most sensitive to the future commodity price assumption – a 10% change in commodity prices would result in a $2,133 change in
the recoverable amount and impairment. A 10% change in the residual value of Platosa’s property, plant and equipment would
result in a $292 change in the recoverable amount and impairment. If the labour action (referred to in Note 2) is not resolved in a
reasonable amount of time, the economic viability of the Platosa Mine may be impacted which could result in an additional impairment
in 2022. In Q3 2021, the Company had recorded an impairment loss of $752 on the Miguel Auza CGU reflecting the impact of the
Judgment against San Pedro (Note 1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Cash Flow - USD ($) $ in Thousands</t>
        </is>
      </c>
      <c r="B1" s="2" t="inlineStr">
        <is>
          <t>12 Months Ended</t>
        </is>
      </c>
    </row>
    <row r="2">
      <c r="B2" s="2" t="inlineStr">
        <is>
          <t>Dec. 31, 2021</t>
        </is>
      </c>
      <c r="C2" s="2" t="inlineStr">
        <is>
          <t>Dec. 31, 2020</t>
        </is>
      </c>
    </row>
    <row r="3">
      <c r="A3" s="3" t="inlineStr">
        <is>
          <t>Cash flow generated by (used in)</t>
        </is>
      </c>
    </row>
    <row r="4">
      <c r="A4" s="4" t="inlineStr">
        <is>
          <t>Net loss for the period</t>
        </is>
      </c>
      <c r="B4" s="5" t="n">
        <v>-57773</v>
      </c>
      <c r="C4" s="5" t="n">
        <v>-16020</v>
      </c>
    </row>
    <row r="5">
      <c r="A5" s="3" t="inlineStr">
        <is>
          <t>Adjustments for non-cash items:</t>
        </is>
      </c>
    </row>
    <row r="6">
      <c r="A6" s="4" t="inlineStr">
        <is>
          <t>Depletion and amortization</t>
        </is>
      </c>
      <c r="B6" s="6" t="n">
        <v>7747</v>
      </c>
      <c r="C6" s="6" t="n">
        <v>4971</v>
      </c>
    </row>
    <row r="7">
      <c r="A7" s="4" t="inlineStr">
        <is>
          <t>Income tax expense</t>
        </is>
      </c>
      <c r="B7" s="6" t="n">
        <v>5078</v>
      </c>
      <c r="C7" s="6" t="n">
        <v>3783</v>
      </c>
    </row>
    <row r="8">
      <c r="A8" s="4" t="inlineStr">
        <is>
          <t>Share-based payment expenses</t>
        </is>
      </c>
      <c r="B8" s="6" t="n">
        <v>1542</v>
      </c>
      <c r="C8" s="6" t="n">
        <v>1799</v>
      </c>
    </row>
    <row r="9">
      <c r="A9" s="4" t="inlineStr">
        <is>
          <t>Write down of materials and supplies</t>
        </is>
      </c>
      <c r="B9" s="6" t="n">
        <v>759</v>
      </c>
      <c r="C9" s="4" t="inlineStr">
        <is>
          <t xml:space="preserve"> </t>
        </is>
      </c>
    </row>
    <row r="10">
      <c r="A10" s="4" t="inlineStr">
        <is>
          <t>Interest and accretion expense</t>
        </is>
      </c>
      <c r="B10" s="6" t="n">
        <v>4748</v>
      </c>
      <c r="C10" s="6" t="n">
        <v>2175</v>
      </c>
    </row>
    <row r="11">
      <c r="A11" s="4" t="inlineStr">
        <is>
          <t>Unrealized loss on currency hedges</t>
        </is>
      </c>
      <c r="B11" s="6" t="n">
        <v>21</v>
      </c>
      <c r="C11" s="6" t="n">
        <v>426</v>
      </c>
    </row>
    <row r="12">
      <c r="A12" s="4" t="inlineStr">
        <is>
          <t>Loss on disposal of mineral rights</t>
        </is>
      </c>
      <c r="B12" s="4" t="inlineStr">
        <is>
          <t xml:space="preserve"> </t>
        </is>
      </c>
      <c r="C12" s="6" t="n">
        <v>188</v>
      </c>
    </row>
    <row r="13">
      <c r="A13" s="4" t="inlineStr">
        <is>
          <t>Fair value loss (gain) on marketable securities and purchase warrants</t>
        </is>
      </c>
      <c r="B13" s="6" t="n">
        <v>933</v>
      </c>
      <c r="C13" s="6" t="n">
        <v>-712</v>
      </c>
    </row>
    <row r="14">
      <c r="A14" s="4" t="inlineStr">
        <is>
          <t>Discount on shares issued to settle payables</t>
        </is>
      </c>
      <c r="B14" s="4" t="inlineStr">
        <is>
          <t xml:space="preserve"> </t>
        </is>
      </c>
      <c r="C14" s="6" t="n">
        <v>196</v>
      </c>
    </row>
    <row r="15">
      <c r="A15" s="4" t="inlineStr">
        <is>
          <t>Provision for litigation</t>
        </is>
      </c>
      <c r="B15" s="6" t="n">
        <v>22282</v>
      </c>
      <c r="C15" s="4" t="inlineStr">
        <is>
          <t xml:space="preserve"> </t>
        </is>
      </c>
    </row>
    <row r="16">
      <c r="A16" s="4" t="inlineStr">
        <is>
          <t>Impairment loss</t>
        </is>
      </c>
      <c r="B16" s="6" t="n">
        <v>16540</v>
      </c>
      <c r="C16" s="4" t="inlineStr">
        <is>
          <t xml:space="preserve"> </t>
        </is>
      </c>
    </row>
    <row r="17">
      <c r="A17" s="4" t="inlineStr">
        <is>
          <t>Taxes paid</t>
        </is>
      </c>
      <c r="B17" s="6" t="n">
        <v>-225</v>
      </c>
      <c r="C17" s="6" t="n">
        <v>-539</v>
      </c>
    </row>
    <row r="18">
      <c r="A18" s="4" t="inlineStr">
        <is>
          <t>Operating cash flows before changes in working capital</t>
        </is>
      </c>
      <c r="B18" s="6" t="n">
        <v>1652</v>
      </c>
      <c r="C18" s="6" t="n">
        <v>-3733</v>
      </c>
    </row>
    <row r="19">
      <c r="A19" s="3" t="inlineStr">
        <is>
          <t>Changes in non-cash working capital</t>
        </is>
      </c>
    </row>
    <row r="20">
      <c r="A20" s="4" t="inlineStr">
        <is>
          <t>Trade receivables</t>
        </is>
      </c>
      <c r="B20" s="6" t="n">
        <v>1369</v>
      </c>
      <c r="C20" s="6" t="n">
        <v>496</v>
      </c>
    </row>
    <row r="21">
      <c r="A21" s="4" t="inlineStr">
        <is>
          <t>VAT recoverable</t>
        </is>
      </c>
      <c r="B21" s="6" t="n">
        <v>2023</v>
      </c>
      <c r="C21" s="6" t="n">
        <v>-1539</v>
      </c>
    </row>
    <row r="22">
      <c r="A22" s="4" t="inlineStr">
        <is>
          <t>Inventories</t>
        </is>
      </c>
      <c r="B22" s="6" t="n">
        <v>-579</v>
      </c>
      <c r="C22" s="6" t="n">
        <v>230</v>
      </c>
    </row>
    <row r="23">
      <c r="A23" s="4" t="inlineStr">
        <is>
          <t>Other assets</t>
        </is>
      </c>
      <c r="B23" s="6" t="n">
        <v>-685</v>
      </c>
      <c r="C23" s="6" t="n">
        <v>-55</v>
      </c>
    </row>
    <row r="24">
      <c r="A24" s="4" t="inlineStr">
        <is>
          <t>Trade and other payables</t>
        </is>
      </c>
      <c r="B24" s="6" t="n">
        <v>-173</v>
      </c>
      <c r="C24" s="6" t="n">
        <v>3364</v>
      </c>
    </row>
    <row r="25">
      <c r="A25" s="4" t="inlineStr">
        <is>
          <t>VAT payable</t>
        </is>
      </c>
      <c r="B25" s="6" t="n">
        <v>-1526</v>
      </c>
      <c r="C25" s="6" t="n">
        <v>1488</v>
      </c>
    </row>
    <row r="26">
      <c r="A26" s="4" t="inlineStr">
        <is>
          <t>Net cash generated by operating activities</t>
        </is>
      </c>
      <c r="B26" s="6" t="n">
        <v>2081</v>
      </c>
      <c r="C26" s="6" t="n">
        <v>251</v>
      </c>
    </row>
    <row r="27">
      <c r="A27" s="3" t="inlineStr">
        <is>
          <t>Investing activities</t>
        </is>
      </c>
    </row>
    <row r="28">
      <c r="A28" s="4" t="inlineStr">
        <is>
          <t>Proceeds from sale of marketable securities</t>
        </is>
      </c>
      <c r="B28" s="6" t="n">
        <v>999</v>
      </c>
      <c r="C28" s="4" t="inlineStr">
        <is>
          <t xml:space="preserve"> </t>
        </is>
      </c>
    </row>
    <row r="29">
      <c r="A29" s="4" t="inlineStr">
        <is>
          <t>Purchase of property, plant and equipment</t>
        </is>
      </c>
      <c r="B29" s="6" t="n">
        <v>-7182</v>
      </c>
      <c r="C29" s="6" t="n">
        <v>-8341</v>
      </c>
    </row>
    <row r="30">
      <c r="A30" s="4" t="inlineStr">
        <is>
          <t>Purchase of mineral rights</t>
        </is>
      </c>
      <c r="B30" s="6" t="n">
        <v>-154</v>
      </c>
      <c r="C30" s="6" t="n">
        <v>-148</v>
      </c>
    </row>
    <row r="31">
      <c r="A31" s="4" t="inlineStr">
        <is>
          <t>Transaction costs paid on acquisition of Otis Gold Corp.</t>
        </is>
      </c>
      <c r="B31" s="4" t="inlineStr">
        <is>
          <t xml:space="preserve"> </t>
        </is>
      </c>
      <c r="C31" s="6" t="n">
        <v>-1723</v>
      </c>
    </row>
    <row r="32">
      <c r="A32" s="4" t="inlineStr">
        <is>
          <t>Payments received under earn-in agreement</t>
        </is>
      </c>
      <c r="B32" s="6" t="n">
        <v>75</v>
      </c>
      <c r="C32" s="4" t="inlineStr">
        <is>
          <t xml:space="preserve"> </t>
        </is>
      </c>
    </row>
    <row r="33">
      <c r="A33" s="4" t="inlineStr">
        <is>
          <t>Loan to Otis Gold Corp., net of cash received on acquisition</t>
        </is>
      </c>
      <c r="B33" s="4" t="inlineStr">
        <is>
          <t xml:space="preserve"> </t>
        </is>
      </c>
      <c r="C33" s="6" t="n">
        <v>-304</v>
      </c>
    </row>
    <row r="34">
      <c r="A34" s="4" t="inlineStr">
        <is>
          <t>Net cash used in investing activities</t>
        </is>
      </c>
      <c r="B34" s="6" t="n">
        <v>-6262</v>
      </c>
      <c r="C34" s="6" t="n">
        <v>-10516</v>
      </c>
    </row>
    <row r="35">
      <c r="A35" s="3" t="inlineStr">
        <is>
          <t>Financing activities</t>
        </is>
      </c>
    </row>
    <row r="36">
      <c r="A36" s="4" t="inlineStr">
        <is>
          <t>Proceeds from issuance of Convertible Debt</t>
        </is>
      </c>
      <c r="B36" s="4" t="inlineStr">
        <is>
          <t xml:space="preserve"> </t>
        </is>
      </c>
      <c r="C36" s="6" t="n">
        <v>12762</v>
      </c>
    </row>
    <row r="37">
      <c r="A37" s="4" t="inlineStr">
        <is>
          <t>Proceeds from Credit Facility</t>
        </is>
      </c>
      <c r="B37" s="4" t="inlineStr">
        <is>
          <t xml:space="preserve"> </t>
        </is>
      </c>
      <c r="C37" s="6" t="n">
        <v>5871</v>
      </c>
    </row>
    <row r="38">
      <c r="A38" s="4" t="inlineStr">
        <is>
          <t>Repayment of Credit Facility</t>
        </is>
      </c>
      <c r="B38" s="4" t="inlineStr">
        <is>
          <t xml:space="preserve"> </t>
        </is>
      </c>
      <c r="C38" s="6" t="n">
        <v>-6000</v>
      </c>
    </row>
    <row r="39">
      <c r="A39" s="4" t="inlineStr">
        <is>
          <t>Proceeds from options and warrants exercised</t>
        </is>
      </c>
      <c r="B39" s="6" t="n">
        <v>36</v>
      </c>
      <c r="C39" s="6" t="n">
        <v>380</v>
      </c>
    </row>
    <row r="40">
      <c r="A40" s="4" t="inlineStr">
        <is>
          <t>Lease payments</t>
        </is>
      </c>
      <c r="B40" s="6" t="n">
        <v>-397</v>
      </c>
      <c r="C40" s="6" t="n">
        <v>-360</v>
      </c>
    </row>
    <row r="41">
      <c r="A41" s="4" t="inlineStr">
        <is>
          <t>Interest paid</t>
        </is>
      </c>
      <c r="B41" s="6" t="n">
        <v>-86</v>
      </c>
      <c r="C41" s="6" t="n">
        <v>-423</v>
      </c>
    </row>
    <row r="42">
      <c r="A42" s="4" t="inlineStr">
        <is>
          <t>Net cash (used in) from financing activities</t>
        </is>
      </c>
      <c r="B42" s="6" t="n">
        <v>-447</v>
      </c>
      <c r="C42" s="6" t="n">
        <v>12230</v>
      </c>
    </row>
    <row r="43">
      <c r="A43" s="4" t="inlineStr">
        <is>
          <t>Effect of exchange rate changes on cash and cash equivalents</t>
        </is>
      </c>
      <c r="B43" s="6" t="n">
        <v>319</v>
      </c>
      <c r="C43" s="6" t="n">
        <v>71</v>
      </c>
    </row>
    <row r="44">
      <c r="A44" s="4" t="inlineStr">
        <is>
          <t>Change in cash and cash equivalents</t>
        </is>
      </c>
      <c r="B44" s="6" t="n">
        <v>-4309</v>
      </c>
      <c r="C44" s="6" t="n">
        <v>2036</v>
      </c>
    </row>
    <row r="45">
      <c r="A45" s="4" t="inlineStr">
        <is>
          <t>Cash and cash equivalents - beginning of year</t>
        </is>
      </c>
      <c r="B45" s="6" t="n">
        <v>8380</v>
      </c>
      <c r="C45" s="6" t="n">
        <v>6344</v>
      </c>
    </row>
    <row r="46">
      <c r="A46" s="4" t="inlineStr">
        <is>
          <t>Cash and cash equivalents - end of year</t>
        </is>
      </c>
      <c r="B46" s="5" t="n">
        <v>4071</v>
      </c>
      <c r="C46" s="5" t="n">
        <v>83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INERAL RIGHTS (Tables)</t>
        </is>
      </c>
      <c r="B1" s="2" t="inlineStr">
        <is>
          <t>12 Months Ended</t>
        </is>
      </c>
    </row>
    <row r="2">
      <c r="B2" s="2" t="inlineStr">
        <is>
          <t>Dec. 31, 2021</t>
        </is>
      </c>
    </row>
    <row r="3">
      <c r="A3" s="3" t="inlineStr">
        <is>
          <t>Mineral Rights</t>
        </is>
      </c>
    </row>
    <row r="4">
      <c r="A4" s="4" t="inlineStr">
        <is>
          <t>SCHEDULE OF MINERAL RIGHTS</t>
        </is>
      </c>
      <c r="B4" s="4" t="inlineStr">
        <is>
          <t xml:space="preserve"> SCHEDULE OF MINERAL RIGHTS
Platosa (Mexico) Beschefer (Canada) Silver
City (Germany) (1) Kilgore (Idaho)
(2) Oakley (Idaho)
(3) Total
$ $ $ $ $ $
At January 1, 2020
Cost 3,785 1,428 245 - - 5,458
Accumulated amortization (2,782 ) - - - - (2,782 )
Opening net book value 1,003 1,428 245 - - 2,676
Year ended December 31, 2020
Opening net book value 1,003 1,428 245 - - 2,676
Additions - - 317 13,756 5,364 19,437
Disposals - (1,348 ) - - - (1,348 )
Payments received under earn-in agreement
Depletion and amortization (178 ) - - - - (178 )
Impairment
Exchange differences (21 ) (80 ) 25 - - (76 )
Closing net book value 804 - 587 13,756 5,364 20,511
At December 31, 2020
Cost 3,721 - 587 13,756 5,364 23,428
Accumulated amortization (2,917 ) - - - - (2,917 )
Opening net book value 804 - 587 13,756 5,364 20,511
Year ended December 31, 2021
Opening net book value 804 - 587 13,756 5,364 20,511
Additions - - 459 - - 459
Payments received under earn-in agreement - - - - (75 ) (75 )
Depletion and amortization (219 ) - - - - (219 )
Impairment (4) (385 ) - - - - (385 )
Exchange differences (7 ) - (11 ) - - (18 )
Closing net book value 193 - 1,035 13,756 5,289 20,273
At December 31, 2021
Cost 3,665 - 1,035 13,756 5,289 23,745
Accumulated amortization (3,472 ) - - - - (3,472 )
Closing net book value 193 - 1,035 13,756 5,289 20,273
(1) On
September 24, 2019 the Company signed an option agreement (the “Globex Agreement”) with Globex Mining Enterprises Inc.
(“Globex”) to acquire a 100% 500 1,600 3% 2.5% reduced by 1% upon a payment of
$1,500. Additional one-time payments of C$300 and C$700 will be made by the Company following any future announcement of a maiden
resource on the property and upon achievement of commercial production from the project, respectively.
Option payment date Number of shares issued Contractual value of shares issued Cash payment made Total – addition to
September 24, 2019 45,367 C$ 225 C$ 100 $ 245
September 21, 2020 65,657 C$ 325 C$ 100 $ 317
September 22, 2021 232,240 C$ 425 C$ 100 $ 384 Excellon
Resources Inc. Notes
to the Consolidated Financial Statements For
the years ended December 31, 2021 and 2020 (in
thousands of U.S. dollars, except share and per share data)
The
Company has the option to issue shares to the value of C$ 625 200
In
March 2021, the Frauenstein, Mohorn and Oederan exploration licenses were granted to the Company following applications to the Sächsisches
Oberbergamt (Saxon Mining Authority), increasing the Silver City ground position by 17,600 hectares.
(2) On
April 22, 2020, the Company acquired the Kilgore Gold Project as part of the Otis acquisition.
(3) On
April 22, 2020, the Company acquired 100%
ownership of the Oakley
Project in Cassia County, Idaho as part of the Otis acquisition.
On
February 26, 2020, Otis entered into a definitive option agreement with Centerra Gold Inc. (“Centerra”) whereby Centerra
can earn up to a 70% interest in the Oakley Project in exchange for total exploration expenditures of $ 7,000 550
In
Q1 2021, the Company received a payment of $ 75
In
Q1 2022, the Company received a payment of $ 100
(4) Refer
to Note 11 – mineral rights related to the Platosa Mine were included in the Platosa CGU tested for impairment at December
31, 2021. An impairment of $ 385
was record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 OBLIGATIONS (Tables)</t>
        </is>
      </c>
      <c r="B1" s="2" t="inlineStr">
        <is>
          <t>12 Months Ended</t>
        </is>
      </c>
    </row>
    <row r="2">
      <c r="B2" s="2" t="inlineStr">
        <is>
          <t>Dec. 31, 2021</t>
        </is>
      </c>
    </row>
    <row r="3">
      <c r="A3" s="4" t="inlineStr">
        <is>
          <t>SUMMARY OF LEASE OBLIGATIONS</t>
        </is>
      </c>
      <c r="B3" s="4" t="inlineStr">
        <is>
          <t xml:space="preserve"> SUMMARY OF LEASE OBLIGATIONS
2021 2020
$ $
Total discounted lease obligations 445 830
Less: current portion of lease obligations (212 ) (405 )
Non-current of lease obligations 233 425 </t>
        </is>
      </c>
    </row>
    <row r="4">
      <c r="A4" s="4" t="inlineStr">
        <is>
          <t>SCHEDULE OF THE LEASE PAYMENTS</t>
        </is>
      </c>
      <c r="B4" s="4" t="inlineStr">
        <is>
          <t xml:space="preserve"> SCHEDULE OF THE LEASE PAYMENTS
2021 2020
$ $
Within 1 year 234 448
Between 1 and 5 years 243 455
Total undiscounted lease obligations 477 9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Dec. 31, 2021</t>
        </is>
      </c>
    </row>
    <row r="3">
      <c r="A3" s="3" t="inlineStr">
        <is>
          <t>Provisions [abstract]</t>
        </is>
      </c>
    </row>
    <row r="4">
      <c r="A4" s="4" t="inlineStr">
        <is>
          <t>SCHEDULE OF PROVISIONS</t>
        </is>
      </c>
      <c r="B4" s="4" t="inlineStr">
        <is>
          <t xml:space="preserve"> SCHEDULE
OF PROVISIONS
Post-retirement Rehabilitation
benefits
(1) provision
(2) Total
$ $ $
Year ended December 31, 2020
Opening balance 617 1,626 2,243
- - -
Termination payments (113 ) - (113 )
Change in estimate 233 - 233
Accretion for the period 40 61 101
- - -
Exchange differences (125 ) (131 ) (256 )
Closing balance 652 1,556 2,208
Current - - -
Non-current 652 1,556 2,208
Year ended December 31, 2021
Opening balance 652 1,556 2,208
Termination payments (62 ) - (62 )
Change in estimate 968 223 1,191
Accretion for the period 236 85 321
Exchange differences 1 (51 ) (50 )
Closing balance 1,795 1,813 3,608
Current 1,795 - 1,795
Non-current - 1,813 1,813
(1) Post-retirement
benefits: Under Mexican labour law, the Company provides post-retirement indemnities and severance benefits to its employees
terminated under certain circumstances. Key assumptions used by the independent 3 rd 7.00% 4.86% 4% 22% 3.75% 3.75% 22% 5.31% Excellon
Resources Inc. Notes
to the Consolidated Financial Statements For
the years ended December 31, 2021 and 2020 (in
thousands of U.S. dollars, except share and per share data)
(2) Rehabilitation
provision: Key financial assumptions used in the above estimate include independent 3rd party cost reports, an annual discount rate
of 6.68% 7.19% 4.73% 1.9 1.0 0.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CONVERTIBLE DEBENTURES (Tables)</t>
        </is>
      </c>
      <c r="B1" s="2" t="inlineStr">
        <is>
          <t>12 Months Ended</t>
        </is>
      </c>
    </row>
    <row r="2">
      <c r="B2" s="2" t="inlineStr">
        <is>
          <t>Dec. 31, 2021</t>
        </is>
      </c>
    </row>
    <row r="3">
      <c r="A3" s="4" t="inlineStr">
        <is>
          <t>SUMMARY OF DEBT COMPONENT</t>
        </is>
      </c>
      <c r="B3" s="4" t="inlineStr">
        <is>
          <t xml:space="preserve">SUMMARY OF DEBT COMPONENT
$ CAD $ USD
Year ended December 31, 2020
Proceeds on issuance of Debenture 17,910 13,334
Transaction costs paid (768 ) (572 )
Portion allocated to equity - conversion option and other features (8,683 ) (6,464 )
Interest expense 1,594 1,222
Value of shares issued to settle interest payable (754 ) (588 )
Exchange differences - 351
Closing balance 9,299 7,283
Year ended December 31, 2021
Opening balance 9,299 7,283
Interest expense 4,294 3,427
Value of shares issued to settle interest payable (1,791 ) (1,433 )
Exchange differences - (39 )
Closing balance 11,802 9,2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HARE CAPITAL (Tables)</t>
        </is>
      </c>
      <c r="B1" s="2" t="inlineStr">
        <is>
          <t>12 Months Ended</t>
        </is>
      </c>
    </row>
    <row r="2">
      <c r="B2" s="2" t="inlineStr">
        <is>
          <t>Dec. 31, 2021</t>
        </is>
      </c>
    </row>
    <row r="3">
      <c r="A3" s="4" t="inlineStr">
        <is>
          <t>SCHEDULE OF AUTHORIZED SHARE CAPITAL</t>
        </is>
      </c>
      <c r="B3" s="4" t="inlineStr">
        <is>
          <t>The
Company’s authorized share capital consists of an unlimited number of common shares. SCHEDULE OF AUTHORIZED SHARE CAPITAL
Number of shares
(000’s) $
Year ended December 31, 2020
Opening balance 22,491 114,840
Shares issued on exercise of stock options 261 602
Shares issued on exercise of RSUs and DSUs 382 1,627
Shares issued on exercise of warrants 2 8
Shares issued on acquisition
of Otis Gold Corp (1) 8,131 16,370
Shares issued as part of Credit Facility (2) 107 180
Shares issued to settle payables
(3) 671 1,738
Value of shares issued in asset acquisition (4) 66 246
Shares
issued to settle interest on convertible debentures (5) 228 588
Balance at December 31, 2020 32,339 136,199
Year ended December 31, 2021
Opening balance 32,339 136,199
Shares issued on exercise of stock options 15 54
Shares issued on exercise of RSUs and DSUs 281 970
Value of shares issued in asset acquisition (4) 232 305
Shares
issued to settle interest on convertible debentures (5) 896 1,433
Balance at December 31, 2021 33,763 138,961
(1) On
April 22, 2020, the Company completed the acquisition of Otis. Otis shareholders received 0.046 8,130,630 2.85 Excellon
Resources Inc. Notes
to the Consolidated Financial Statements For
the years ended December 31, 2021 and 2020 (in
thousands of U.S. dollars, except share and per share data)
(2) On
March 16, 2020, the Company closed a $ 6,000 10% September 14, 2020 107,291
(3) During
the second and third quarters of 2020, the Company issued 670,974 2,098 196 261
(4) In
accordance with the Globex Agreement, the Company issued 65,657 325 246 232,240 385 305
(5) The
Company elected to pay the December 31, 2020, June 30, 2021 and December 31, 2021 interest payments on the Debentures (Note 15) in
common shares valued at C$ 754 588 888 727 903 706</t>
        </is>
      </c>
    </row>
    <row r="4">
      <c r="A4" s="4" t="inlineStr">
        <is>
          <t>SCHEDULE OF OUTSTANDING NUMBER AND WEIGHTED AVERAGE EXERCISE PRICES</t>
        </is>
      </c>
      <c r="B4" s="4" t="inlineStr">
        <is>
          <t xml:space="preserve"> SCHEDULE OF OUTSTANDING NUMBER AND WEIGHTED AVERAGE EXERCISE PRICES
Options Warrants
Options Outstanding Weighted Average Exercise Price (CAD) Warrants
Outstanding (2) Weighted Average Exercise Price (CAD) RSUs Outstanding DSUs Outstanding
Outstanding at January 1, 2020 461,000 5.59 1,092,500 7.00 572,485 467,572
Granted/issued/acquired
(1) 1,002,395 3.34 1,448,488 5.23 337,331 217,264
Exercised/settled (260,596 ) 1.93 (2,400 ) 3.45 (224,750 ) (193,506 )
Expired (332,359 ) 5.20 - - (91,332 ) -
Forfeited (23,003 ) 4.26 - - (128,223 ) -
Outstanding at December 31, 2020 847,437 4.21 2,538,588 6.00 465,511 491,330
Exercisable at December 31, 2020 548,009 4.52 2,538,588 6.00 - 98,417
Outstanding at January 1, 2021 847,437 4.21 2,538,588 6.00 465,511 491,330
Granted/issued 257,500 3.73 - - 466,122 209,353
Exercised/settled (15,000 ) 3.05 - - (41,117 ) (244,485 )
Expired (104,366 ) 5.61 (1,092,400 ) 7.00 (54,448 ) -
Forfeited (40,084 ) 3.85 - - (168,659 ) -
Outstanding at December 31, 2021 945,487 3.96 1,446,188 5.24 667,409 456,198
Exercisable at December 31, 2021 816,987 4.03 1,446,188 5.24 - -
(1) On
April 22, 2020, the Company issued 531,895 305,060 3.30 130,365 July 22, 2020
(2) The
Company has the following warrants outstanding at December 31, 2021:
● 302,760 3.30 March 29, 2022
● 1,143,428 5.75 July 30, 2023</t>
        </is>
      </c>
    </row>
    <row r="5">
      <c r="A5" s="4" t="inlineStr">
        <is>
          <t>SCHEDULE OF OPTIONS OUTSTANDING AND EXERCISABLE</t>
        </is>
      </c>
      <c r="B5" s="4" t="inlineStr">
        <is>
          <t xml:space="preserve"> SCHEDULE OF OPTIONS OUTSTANDING AND EXERCISABLE
Exercise Price Range (CAD) Stock Options Outstanding Weighted Average Remaining Contractual Life (years) Stock Options Exercisable Weighted Average
$ 0.00 1.99 45,000 2.80 11,250 1.80
$ 2.00 3.99 423,037 1.64 411,787 3.02
$ 4.00 5.99 414,450 2.36 330,950 4.53
$ 6.00 7.99 5,000 1.30 5,000 7.50
$ 8.00 9.99 58,000 0.63 58,000 8.49
945,487 1.95 816,987 4.03</t>
        </is>
      </c>
    </row>
    <row r="6">
      <c r="A6" s="4" t="inlineStr">
        <is>
          <t>SCHEDULE OF MEASUREMENT OF THE OPTION FAIR VALUES AT GRANT DATE</t>
        </is>
      </c>
      <c r="B6" s="4" t="inlineStr">
        <is>
          <t xml:space="preserve"> SCHEDULE OF MEASUREMENT OF THE OPTION FAIR VALUES AT GRANT DATE
Year ended
December 31 December 31
2021 2020
Fair value at grant date (CAD) $ 2.03 $ 1.64
Share price at grant date (CAD) $ 3.73 $ 3.34
Exercise price (CAD) $ 3.73 $ 3.34
Risk free interest rate 0.39 % 0.56 %
Expected life of options in years 3.26 5.00
Expected volatility 80.37 % 74.81 %
Expected dividend yield 0.00 % 0.00 %
Estimated forfeiture rate 5.87 % 4.76 %</t>
        </is>
      </c>
    </row>
    <row r="7">
      <c r="A7" s="4" t="inlineStr">
        <is>
          <t>SCHEDULE OF SHARE BASED COMPENSATION EXPENSE</t>
        </is>
      </c>
      <c r="B7" s="4" t="inlineStr">
        <is>
          <t xml:space="preserve"> SCHEDULE OF SHARE BASED COMPENSATION EXPENSE
2021 2020
$ $
Stock options 475 469
RSU 454 788
DSU 613 618
1,542 1,8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12 Months Ended</t>
        </is>
      </c>
    </row>
    <row r="2">
      <c r="B2" s="2" t="inlineStr">
        <is>
          <t>Dec. 31, 2021</t>
        </is>
      </c>
    </row>
    <row r="3">
      <c r="A3" s="3" t="inlineStr">
        <is>
          <t>Profit or loss [abstract]</t>
        </is>
      </c>
    </row>
    <row r="4">
      <c r="A4" s="4" t="inlineStr">
        <is>
          <t>SCHEDULE OF LOSS PER SHARE</t>
        </is>
      </c>
      <c r="B4" s="4" t="inlineStr">
        <is>
          <t xml:space="preserve"> SCHEDULE OF LOSS PER SHARE
2021 2020
Net loss for the year $ (57,773 ) $ (16,020 )
Weighted average number of shares outstanding - basic and diluted 32,662,594 28,881,800
Net loss per share - basic and diluted $ (1.77 ) $ (0.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PROVISION FOR LITIGATION (Tables)</t>
        </is>
      </c>
      <c r="B1" s="2" t="inlineStr">
        <is>
          <t>12 Months Ended</t>
        </is>
      </c>
    </row>
    <row r="2">
      <c r="B2" s="2" t="inlineStr">
        <is>
          <t>Dec. 31, 2021</t>
        </is>
      </c>
    </row>
    <row r="3">
      <c r="A3" s="4" t="inlineStr">
        <is>
          <t>SCHEDULE OF PROVISION FOR LITIGATION</t>
        </is>
      </c>
      <c r="B3" s="4" t="inlineStr">
        <is>
          <t xml:space="preserve"> SCHEDULE
OF PROVISION FOR LITIGATION
2021 2020
$ $
Opening balance - -
Provision recognized 22,282 -
Transfer from accruals 243 -
Interest 1 -
Exchange differences (1) (364 ) -
Closing balance 22,162 -
(1) Exchange
differences include unrealized foreign exchange (debit of $ 294) 65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12 Months Ended</t>
        </is>
      </c>
    </row>
    <row r="2">
      <c r="B2" s="2" t="inlineStr">
        <is>
          <t>Dec. 31, 2021</t>
        </is>
      </c>
    </row>
    <row r="3">
      <c r="A3" s="4" t="inlineStr">
        <is>
          <t>SCHEDULE OF RECOGNIZED AMOUNTS RELATED TO REVENUE</t>
        </is>
      </c>
      <c r="B3" s="4" t="inlineStr">
        <is>
          <t xml:space="preserve">The
Company recognized the following amounts related to revenue: SCHEDULE OF RECOGNIZED AMOUNTS RELATED TO REVENUE
2021 2020
$ $
Concentrate revenue from contracts with customers 37,846 25,970
Provisional pricing adjustments on concentrate sales 109 (264 )
Revenue from toll milling services - 496
Total revenue 37,955 26,202 </t>
        </is>
      </c>
    </row>
    <row r="4">
      <c r="A4" s="4" t="inlineStr">
        <is>
          <t>SCHEDULE OF DISAGGREGATION OF REVENUE</t>
        </is>
      </c>
      <c r="B4" s="4" t="inlineStr">
        <is>
          <t xml:space="preserve">The
following table sets out the disaggregation of revenue by metal and form of sale: SCHEDULE OF DISAGGREGATION OF REVENUE
2021 2020
$ $
Concentrate revenue:
Silver 24,043 16,963
Lead 5,730 3,571
Zinc 8,182 5,172
Revenue from toll milling services - 496
Total revenue 37,955 26,20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EXPENSES BY NATURE (Tables)</t>
        </is>
      </c>
      <c r="B1" s="2" t="inlineStr">
        <is>
          <t>12 Months Ended</t>
        </is>
      </c>
    </row>
    <row r="2">
      <c r="B2" s="2" t="inlineStr">
        <is>
          <t>Dec. 31, 2021</t>
        </is>
      </c>
    </row>
    <row r="3">
      <c r="A3" s="4" t="inlineStr">
        <is>
          <t>SCHEDULE OF COST OF SALES</t>
        </is>
      </c>
      <c r="B3" s="4" t="inlineStr">
        <is>
          <t>(a)
Cost of sales consist of the following: SCHEDULE OF COST OF SALES
2021 2020
$ $
Direct mining
and milling costs (1) 26,630 19,604
Changes in inventories (2) (423 ) 143
Depletion and amortization 7,300 4,649
Toll milling costs - 234
Cost of sales 33,507 24,630
(1) Direct
mining and milling costs include personnel, general and administrative, fuel, electricity, maintenance and repair costs as well as
operating supplies, external services and transport fees.
(2) Changes
in inventories reflect the net cost of ore and concentrate (i) sold during the current period but produced in a previous period (an
addition to direct mining and milling costs) or (ii) produced but not sold in the current period (a deduction from direct mining
and milling costs).</t>
        </is>
      </c>
    </row>
    <row r="4">
      <c r="A4" s="4" t="inlineStr">
        <is>
          <t>SCHEDULE OF ADMINISTRATIVE EXPENSES</t>
        </is>
      </c>
      <c r="B4" s="4" t="inlineStr">
        <is>
          <t xml:space="preserve">(b)
Administrative expenses consist of the following: SCHEDULE OF ADMINISTRATIVE EXPENSES
2021 2020
$ $
Office and overhead 2,303 1,822
Salaries and wages 1,938 1,777
Corporate development and legal 290 794
Public company costs 169 237
Administrative expenses 4,700 4,630 </t>
        </is>
      </c>
    </row>
    <row r="5">
      <c r="A5" s="4" t="inlineStr">
        <is>
          <t>SCHEDULE OF OTHER EXPENSES</t>
        </is>
      </c>
      <c r="B5" s="4" t="inlineStr">
        <is>
          <t xml:space="preserve">(c)
Other expenses consist of the following: SCHEDULE OF OTHER EXPENSES
2021 2020
$ $
Fair value loss (gain) on marketable securities (Note 6) 766 (645 )
Fair value loss (gain) on purchase warrants (Note 6) 167 (67 )
Loss on disposal of assets - 188
Unrealized foreign exchange loss 367 653
Realized foreign exchange (gain) loss (120 ) 276
Interest income and other (304 ) (133 )
Shares issued at a discount to settle payables (Note 16) - 196
Management fee income (Note 11) (118 ) (95 )
Other expenses 758 37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EXPLORATION AND HOLDING EXPENSES (Tables)</t>
        </is>
      </c>
      <c r="B1" s="2" t="inlineStr">
        <is>
          <t>12 Months Ended</t>
        </is>
      </c>
    </row>
    <row r="2">
      <c r="B2" s="2" t="inlineStr">
        <is>
          <t>Dec. 31, 2021</t>
        </is>
      </c>
    </row>
    <row r="3">
      <c r="A3" s="4" t="inlineStr">
        <is>
          <t>SCHEDULE OF EXPLORATION AND HOLDING EXPENSES</t>
        </is>
      </c>
      <c r="B3" s="4" t="inlineStr">
        <is>
          <t>Exploration
and holding expenses were incurred on the following projects: SCHEDULE OF EXPLORATION AND HOLDING EXPENSES
2021 2020
$ $
Platosa property (Mexico) - exploration
work (1) 1,730 857
- holding costs 197 180
Evolución (Mexico) - exploration work 226 319
- holding costs 286 263
Silver City (Germany) - exploration work 3,190 1,672
- holding costs (2) - -
Kilgore (USA) - exploration work 1,434 638
- holding costs 131 103
Exploration and holding expenses 7,194 4,032
(1) Platosa
property exploration excludes underground drilling at the Platosa Mine which is capitalized to Property, plant and equipment (Note
10).
(2) There
are no annual fees associated with exploration licenses in Saxony, Germany. See Note 11 for capitalized earn-in payments under the
Globex Agreeme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0" customWidth="1" min="1" max="1"/>
    <col width="24" customWidth="1" min="2" max="2"/>
    <col width="29" customWidth="1" min="3" max="3"/>
    <col width="48" customWidth="1" min="4" max="4"/>
    <col width="27" customWidth="1" min="5" max="5"/>
    <col width="13" customWidth="1" min="6" max="6"/>
  </cols>
  <sheetData>
    <row r="1">
      <c r="A1" s="1" t="inlineStr">
        <is>
          <t>Consolidated Statements of Changes in Equity - USD ($) $ in Thousands</t>
        </is>
      </c>
      <c r="B1" s="2" t="inlineStr">
        <is>
          <t>Issued capital [member]</t>
        </is>
      </c>
      <c r="C1" s="2" t="inlineStr">
        <is>
          <t>Revaluation surplus [member]</t>
        </is>
      </c>
      <c r="D1" s="2" t="inlineStr">
        <is>
          <t>Accumulated other comprehensive income [member]</t>
        </is>
      </c>
      <c r="E1" s="2" t="inlineStr">
        <is>
          <t>Retained earnings [member]</t>
        </is>
      </c>
      <c r="F1" s="2" t="inlineStr">
        <is>
          <t>Total</t>
        </is>
      </c>
    </row>
    <row r="2">
      <c r="A2" s="4" t="inlineStr">
        <is>
          <t>Beginning balance at Dec. 31, 2019</t>
        </is>
      </c>
      <c r="B2" s="5" t="n">
        <v>114840</v>
      </c>
      <c r="C2" s="5" t="n">
        <v>28730</v>
      </c>
      <c r="D2" s="5" t="n">
        <v>-13006</v>
      </c>
      <c r="E2" s="5" t="n">
        <v>-88372</v>
      </c>
      <c r="F2" s="5" t="n">
        <v>42192</v>
      </c>
    </row>
    <row r="3">
      <c r="A3" s="3" t="inlineStr">
        <is>
          <t>IfrsStatementLineItems [Line Items]</t>
        </is>
      </c>
    </row>
    <row r="4">
      <c r="A4" s="4" t="inlineStr">
        <is>
          <t>Net loss for the period</t>
        </is>
      </c>
      <c r="B4" s="4" t="inlineStr">
        <is>
          <t xml:space="preserve"> </t>
        </is>
      </c>
      <c r="C4" s="4" t="inlineStr">
        <is>
          <t xml:space="preserve"> </t>
        </is>
      </c>
      <c r="D4" s="4" t="inlineStr">
        <is>
          <t xml:space="preserve"> </t>
        </is>
      </c>
      <c r="E4" s="6" t="n">
        <v>-16020</v>
      </c>
      <c r="F4" s="6" t="n">
        <v>-16020</v>
      </c>
    </row>
    <row r="5">
      <c r="A5" s="4" t="inlineStr">
        <is>
          <t>Total other comprehensive loss</t>
        </is>
      </c>
      <c r="B5" s="4" t="inlineStr">
        <is>
          <t xml:space="preserve"> </t>
        </is>
      </c>
      <c r="C5" s="4" t="inlineStr">
        <is>
          <t xml:space="preserve"> </t>
        </is>
      </c>
      <c r="D5" s="6" t="n">
        <v>-2374</v>
      </c>
      <c r="E5" s="4" t="inlineStr">
        <is>
          <t xml:space="preserve"> </t>
        </is>
      </c>
      <c r="F5" s="6" t="n">
        <v>-2374</v>
      </c>
    </row>
    <row r="6">
      <c r="A6" s="4" t="inlineStr">
        <is>
          <t>Total comprehensive loss</t>
        </is>
      </c>
      <c r="B6" s="4" t="inlineStr">
        <is>
          <t xml:space="preserve"> </t>
        </is>
      </c>
      <c r="C6" s="4" t="inlineStr">
        <is>
          <t xml:space="preserve"> </t>
        </is>
      </c>
      <c r="D6" s="6" t="n">
        <v>-2374</v>
      </c>
      <c r="E6" s="6" t="n">
        <v>-16020</v>
      </c>
      <c r="F6" s="6" t="n">
        <v>-18394</v>
      </c>
    </row>
    <row r="7">
      <c r="A7" s="4" t="inlineStr">
        <is>
          <t>Acquisition of Otis Gold Corp.</t>
        </is>
      </c>
      <c r="B7" s="6" t="n">
        <v>16370</v>
      </c>
      <c r="C7" s="6" t="n">
        <v>594</v>
      </c>
      <c r="D7" s="4" t="inlineStr">
        <is>
          <t xml:space="preserve"> </t>
        </is>
      </c>
      <c r="E7" s="4" t="inlineStr">
        <is>
          <t xml:space="preserve"> </t>
        </is>
      </c>
      <c r="F7" s="6" t="n">
        <v>16964</v>
      </c>
    </row>
    <row r="8">
      <c r="A8" s="4" t="inlineStr">
        <is>
          <t>Shares issued as part of Credit Facility</t>
        </is>
      </c>
      <c r="B8" s="6" t="n">
        <v>180</v>
      </c>
      <c r="C8" s="4" t="inlineStr">
        <is>
          <t xml:space="preserve"> </t>
        </is>
      </c>
      <c r="D8" s="4" t="inlineStr">
        <is>
          <t xml:space="preserve"> </t>
        </is>
      </c>
      <c r="E8" s="4" t="inlineStr">
        <is>
          <t xml:space="preserve"> </t>
        </is>
      </c>
      <c r="F8" s="6" t="n">
        <v>180</v>
      </c>
    </row>
    <row r="9">
      <c r="A9" s="4" t="inlineStr">
        <is>
          <t>Shares issued to settle payables</t>
        </is>
      </c>
      <c r="B9" s="6" t="n">
        <v>1738</v>
      </c>
      <c r="C9" s="4" t="inlineStr">
        <is>
          <t xml:space="preserve"> </t>
        </is>
      </c>
      <c r="D9" s="4" t="inlineStr">
        <is>
          <t xml:space="preserve"> </t>
        </is>
      </c>
      <c r="E9" s="4" t="inlineStr">
        <is>
          <t xml:space="preserve"> </t>
        </is>
      </c>
      <c r="F9" s="6" t="n">
        <v>1738</v>
      </c>
    </row>
    <row r="10">
      <c r="A10" s="4" t="inlineStr">
        <is>
          <t>Value of services recognized</t>
        </is>
      </c>
      <c r="B10" s="4" t="inlineStr">
        <is>
          <t xml:space="preserve"> </t>
        </is>
      </c>
      <c r="C10" s="6" t="n">
        <v>469</v>
      </c>
      <c r="D10" s="4" t="inlineStr">
        <is>
          <t xml:space="preserve"> </t>
        </is>
      </c>
      <c r="E10" s="4" t="inlineStr">
        <is>
          <t xml:space="preserve"> </t>
        </is>
      </c>
      <c r="F10" s="6" t="n">
        <v>469</v>
      </c>
    </row>
    <row r="11">
      <c r="A11" s="4" t="inlineStr">
        <is>
          <t>Proceeds on issuing shares</t>
        </is>
      </c>
      <c r="B11" s="6" t="n">
        <v>602</v>
      </c>
      <c r="C11" s="6" t="n">
        <v>-230</v>
      </c>
      <c r="D11" s="4" t="inlineStr">
        <is>
          <t xml:space="preserve"> </t>
        </is>
      </c>
      <c r="E11" s="4" t="inlineStr">
        <is>
          <t xml:space="preserve"> </t>
        </is>
      </c>
      <c r="F11" s="6" t="n">
        <v>372</v>
      </c>
    </row>
    <row r="12">
      <c r="A12" s="4" t="inlineStr">
        <is>
          <t>Shares issued on exercise of RSUs and DSUs</t>
        </is>
      </c>
      <c r="B12" s="6" t="n">
        <v>1627</v>
      </c>
      <c r="C12" s="6" t="n">
        <v>-479</v>
      </c>
      <c r="D12" s="4" t="inlineStr">
        <is>
          <t xml:space="preserve"> </t>
        </is>
      </c>
      <c r="E12" s="4" t="inlineStr">
        <is>
          <t xml:space="preserve"> </t>
        </is>
      </c>
      <c r="F12" s="6" t="n">
        <v>1148</v>
      </c>
    </row>
    <row r="13">
      <c r="A13" s="4" t="inlineStr">
        <is>
          <t>Value of units recognized</t>
        </is>
      </c>
      <c r="B13" s="4" t="inlineStr">
        <is>
          <t xml:space="preserve"> </t>
        </is>
      </c>
      <c r="C13" s="6" t="n">
        <v>182</v>
      </c>
      <c r="D13" s="4" t="inlineStr">
        <is>
          <t xml:space="preserve"> </t>
        </is>
      </c>
      <c r="E13" s="4" t="inlineStr">
        <is>
          <t xml:space="preserve"> </t>
        </is>
      </c>
      <c r="F13" s="6" t="n">
        <v>182</v>
      </c>
    </row>
    <row r="14">
      <c r="A14" s="4" t="inlineStr">
        <is>
          <t>Value of warrants issued with Convertible Debentures</t>
        </is>
      </c>
      <c r="B14" s="4" t="inlineStr">
        <is>
          <t xml:space="preserve"> </t>
        </is>
      </c>
      <c r="C14" s="6" t="n">
        <v>1001</v>
      </c>
      <c r="D14" s="4" t="inlineStr">
        <is>
          <t xml:space="preserve"> </t>
        </is>
      </c>
      <c r="E14" s="4" t="inlineStr">
        <is>
          <t xml:space="preserve"> </t>
        </is>
      </c>
      <c r="F14" s="6" t="n">
        <v>1001</v>
      </c>
    </row>
    <row r="15">
      <c r="A15" s="4" t="inlineStr">
        <is>
          <t>Proceeds on issuing shares</t>
        </is>
      </c>
      <c r="B15" s="6" t="n">
        <v>8</v>
      </c>
      <c r="C15" s="6" t="n">
        <v>-2</v>
      </c>
      <c r="D15" s="4" t="inlineStr">
        <is>
          <t xml:space="preserve"> </t>
        </is>
      </c>
      <c r="E15" s="4" t="inlineStr">
        <is>
          <t xml:space="preserve"> </t>
        </is>
      </c>
      <c r="F15" s="6" t="n">
        <v>6</v>
      </c>
    </row>
    <row r="16">
      <c r="A16" s="4" t="inlineStr">
        <is>
          <t>Value of shares issued in asset acquisition</t>
        </is>
      </c>
      <c r="B16" s="6" t="n">
        <v>246</v>
      </c>
      <c r="C16" s="4" t="inlineStr">
        <is>
          <t xml:space="preserve"> </t>
        </is>
      </c>
      <c r="D16" s="4" t="inlineStr">
        <is>
          <t xml:space="preserve"> </t>
        </is>
      </c>
      <c r="E16" s="4" t="inlineStr">
        <is>
          <t xml:space="preserve"> </t>
        </is>
      </c>
      <c r="F16" s="6" t="n">
        <v>246</v>
      </c>
    </row>
    <row r="17">
      <c r="A17" s="4" t="inlineStr">
        <is>
          <t>Value of conversion options on Convertible Debentures</t>
        </is>
      </c>
      <c r="B17" s="4" t="inlineStr">
        <is>
          <t xml:space="preserve"> </t>
        </is>
      </c>
      <c r="C17" s="6" t="n">
        <v>3750</v>
      </c>
      <c r="D17" s="4" t="inlineStr">
        <is>
          <t xml:space="preserve"> </t>
        </is>
      </c>
      <c r="E17" s="4" t="inlineStr">
        <is>
          <t xml:space="preserve"> </t>
        </is>
      </c>
      <c r="F17" s="6" t="n">
        <v>3750</v>
      </c>
    </row>
    <row r="18">
      <c r="A18" s="4" t="inlineStr">
        <is>
          <t>Interest payable settled with shares</t>
        </is>
      </c>
      <c r="B18" s="6" t="n">
        <v>588</v>
      </c>
      <c r="C18" s="4" t="inlineStr">
        <is>
          <t xml:space="preserve"> </t>
        </is>
      </c>
      <c r="D18" s="4" t="inlineStr">
        <is>
          <t xml:space="preserve"> </t>
        </is>
      </c>
      <c r="E18" s="4" t="inlineStr">
        <is>
          <t xml:space="preserve"> </t>
        </is>
      </c>
      <c r="F18" s="6" t="n">
        <v>588</v>
      </c>
    </row>
    <row r="19">
      <c r="A19" s="4" t="inlineStr">
        <is>
          <t>Ending balance at Dec. 31, 2020</t>
        </is>
      </c>
      <c r="B19" s="6" t="n">
        <v>136199</v>
      </c>
      <c r="C19" s="6" t="n">
        <v>34015</v>
      </c>
      <c r="D19" s="6" t="n">
        <v>-15380</v>
      </c>
      <c r="E19" s="6" t="n">
        <v>-104392</v>
      </c>
      <c r="F19" s="6" t="n">
        <v>50442</v>
      </c>
    </row>
    <row r="20">
      <c r="A20" s="3" t="inlineStr">
        <is>
          <t>IfrsStatementLineItems [Line Items]</t>
        </is>
      </c>
    </row>
    <row r="21">
      <c r="A21" s="4" t="inlineStr">
        <is>
          <t>Net loss for the period</t>
        </is>
      </c>
      <c r="B21" s="4" t="inlineStr">
        <is>
          <t xml:space="preserve"> </t>
        </is>
      </c>
      <c r="C21" s="4" t="inlineStr">
        <is>
          <t xml:space="preserve"> </t>
        </is>
      </c>
      <c r="D21" s="4" t="inlineStr">
        <is>
          <t xml:space="preserve"> </t>
        </is>
      </c>
      <c r="E21" s="6" t="n">
        <v>-57773</v>
      </c>
      <c r="F21" s="6" t="n">
        <v>-57773</v>
      </c>
    </row>
    <row r="22">
      <c r="A22" s="4" t="inlineStr">
        <is>
          <t>Total other comprehensive loss</t>
        </is>
      </c>
      <c r="B22" s="4" t="inlineStr">
        <is>
          <t xml:space="preserve"> </t>
        </is>
      </c>
      <c r="C22" s="4" t="inlineStr">
        <is>
          <t xml:space="preserve"> </t>
        </is>
      </c>
      <c r="D22" s="6" t="n">
        <v>-471</v>
      </c>
      <c r="E22" s="4" t="inlineStr">
        <is>
          <t xml:space="preserve"> </t>
        </is>
      </c>
      <c r="F22" s="6" t="n">
        <v>-471</v>
      </c>
    </row>
    <row r="23">
      <c r="A23" s="4" t="inlineStr">
        <is>
          <t>Total comprehensive loss</t>
        </is>
      </c>
      <c r="B23" s="4" t="inlineStr">
        <is>
          <t xml:space="preserve"> </t>
        </is>
      </c>
      <c r="C23" s="4" t="inlineStr">
        <is>
          <t xml:space="preserve"> </t>
        </is>
      </c>
      <c r="D23" s="6" t="n">
        <v>-471</v>
      </c>
      <c r="E23" s="6" t="n">
        <v>-57773</v>
      </c>
      <c r="F23" s="6" t="n">
        <v>-58244</v>
      </c>
    </row>
    <row r="24">
      <c r="A24" s="4" t="inlineStr">
        <is>
          <t>Value of services recognized</t>
        </is>
      </c>
      <c r="B24" s="4" t="inlineStr">
        <is>
          <t xml:space="preserve"> </t>
        </is>
      </c>
      <c r="C24" s="6" t="n">
        <v>475</v>
      </c>
      <c r="D24" s="4" t="inlineStr">
        <is>
          <t xml:space="preserve"> </t>
        </is>
      </c>
      <c r="E24" s="4" t="inlineStr">
        <is>
          <t xml:space="preserve"> </t>
        </is>
      </c>
      <c r="F24" s="6" t="n">
        <v>475</v>
      </c>
    </row>
    <row r="25">
      <c r="A25" s="4" t="inlineStr">
        <is>
          <t>Proceeds on issuing shares</t>
        </is>
      </c>
      <c r="B25" s="6" t="n">
        <v>54</v>
      </c>
      <c r="C25" s="6" t="n">
        <v>-18</v>
      </c>
      <c r="D25" s="4" t="inlineStr">
        <is>
          <t xml:space="preserve"> </t>
        </is>
      </c>
      <c r="E25" s="4" t="inlineStr">
        <is>
          <t xml:space="preserve"> </t>
        </is>
      </c>
      <c r="F25" s="6" t="n">
        <v>36</v>
      </c>
    </row>
    <row r="26">
      <c r="A26" s="4" t="inlineStr">
        <is>
          <t>Shares issued on exercise of RSUs and DSUs</t>
        </is>
      </c>
      <c r="B26" s="6" t="n">
        <v>970</v>
      </c>
      <c r="C26" s="6" t="n">
        <v>-970</v>
      </c>
      <c r="D26" s="4" t="inlineStr">
        <is>
          <t xml:space="preserve"> </t>
        </is>
      </c>
      <c r="E26" s="4" t="inlineStr">
        <is>
          <t xml:space="preserve"> </t>
        </is>
      </c>
      <c r="F26" s="4" t="inlineStr">
        <is>
          <t xml:space="preserve"> </t>
        </is>
      </c>
    </row>
    <row r="27">
      <c r="A27" s="4" t="inlineStr">
        <is>
          <t>Value of units recognized</t>
        </is>
      </c>
      <c r="B27" s="4" t="inlineStr">
        <is>
          <t xml:space="preserve"> </t>
        </is>
      </c>
      <c r="C27" s="6" t="n">
        <v>1066</v>
      </c>
      <c r="D27" s="4" t="inlineStr">
        <is>
          <t xml:space="preserve"> </t>
        </is>
      </c>
      <c r="E27" s="4" t="inlineStr">
        <is>
          <t xml:space="preserve"> </t>
        </is>
      </c>
      <c r="F27" s="6" t="n">
        <v>1066</v>
      </c>
    </row>
    <row r="28">
      <c r="A28" s="4" t="inlineStr">
        <is>
          <t>Value of shares issued in asset acquisition</t>
        </is>
      </c>
      <c r="B28" s="6" t="n">
        <v>305</v>
      </c>
      <c r="C28" s="4" t="inlineStr">
        <is>
          <t xml:space="preserve"> </t>
        </is>
      </c>
      <c r="D28" s="4" t="inlineStr">
        <is>
          <t xml:space="preserve"> </t>
        </is>
      </c>
      <c r="E28" s="4" t="inlineStr">
        <is>
          <t xml:space="preserve"> </t>
        </is>
      </c>
      <c r="F28" s="6" t="n">
        <v>305</v>
      </c>
    </row>
    <row r="29">
      <c r="A29" s="4" t="inlineStr">
        <is>
          <t>Interest payable settled with shares</t>
        </is>
      </c>
      <c r="B29" s="6" t="n">
        <v>1433</v>
      </c>
      <c r="C29" s="4" t="inlineStr">
        <is>
          <t xml:space="preserve"> </t>
        </is>
      </c>
      <c r="D29" s="4" t="inlineStr">
        <is>
          <t xml:space="preserve"> </t>
        </is>
      </c>
      <c r="E29" s="4" t="inlineStr">
        <is>
          <t xml:space="preserve"> </t>
        </is>
      </c>
      <c r="F29" s="6" t="n">
        <v>1433</v>
      </c>
    </row>
    <row r="30">
      <c r="A30" s="4" t="inlineStr">
        <is>
          <t>Ending balance at Dec. 31, 2021</t>
        </is>
      </c>
      <c r="B30" s="5" t="n">
        <v>138961</v>
      </c>
      <c r="C30" s="5" t="n">
        <v>34568</v>
      </c>
      <c r="D30" s="5" t="n">
        <v>-15851</v>
      </c>
      <c r="E30" s="5" t="n">
        <v>-162165</v>
      </c>
      <c r="F30" s="5" t="n">
        <v>-44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FINANCE EXPENSES (Tables)</t>
        </is>
      </c>
      <c r="B1" s="2" t="inlineStr">
        <is>
          <t>12 Months Ended</t>
        </is>
      </c>
    </row>
    <row r="2">
      <c r="B2" s="2" t="inlineStr">
        <is>
          <t>Dec. 31, 2021</t>
        </is>
      </c>
    </row>
    <row r="3">
      <c r="A3" s="4" t="inlineStr">
        <is>
          <t>SCHEDULE OF FINANCE EXPENSES</t>
        </is>
      </c>
      <c r="B3" s="4" t="inlineStr">
        <is>
          <t>Finance
expenses consist of the following: SCHEDULE OF FINANCE EXPENSES
2021 2020
$ $
Interest expense
- Debentures (1) 3,427 1,222
Interest expense - other 110 759
Rehabilitation provision - accretion 85 61
Post-retirement benefits - accretion 37 40
Unrealized loss on currency hedges 21 426
Finance expenses 3,680 2,508
(1) The
Debentures are recorded at amortized cost and accreted to the principal amount over the term of the Debentures (Note 15). For the
year ended December 31, 2021, $ 1,433 588 1,994 63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12 Months Ended</t>
        </is>
      </c>
    </row>
    <row r="2">
      <c r="B2" s="2" t="inlineStr">
        <is>
          <t>Dec. 31, 2021</t>
        </is>
      </c>
    </row>
    <row r="3">
      <c r="A3" s="4" t="inlineStr">
        <is>
          <t>SCHEDULE OF PROVINCIAL INCOME TAX RATES</t>
        </is>
      </c>
      <c r="B3" s="4" t="inlineStr">
        <is>
          <t xml:space="preserve"> SCHEDULE OF PROVINCIAL INCOME TAX RATES
2021 2020
$ $
Statutory tax rates 26.5 % 26.5 %
Income tax (recovery) computed at the statutory rates (13,964 ) (3,243 )
Non-deductible items 1,210 (1,996 )
Change in tax benefit not recognized 18,501 9,098
Foreign tax differentials (1,028 ) (355 )
Other 259 112
Special mining royalty 100 167
Provision for income taxes 5,078 3,783 </t>
        </is>
      </c>
    </row>
    <row r="4">
      <c r="A4" s="4" t="inlineStr">
        <is>
          <t>SCHEDULE OF PROVISION FOR INCOME TAXES</t>
        </is>
      </c>
      <c r="B4" s="4" t="inlineStr">
        <is>
          <t xml:space="preserve">Provision
for income taxes consists of the following: SCHEDULE OF PROVISION FOR INCOME TAXES
2021 2020
$ $
Current income taxes 270 305
Deferred income taxes 4,808 3,478
Provision for income taxes 5,078 3,783 </t>
        </is>
      </c>
    </row>
    <row r="5">
      <c r="A5" s="4" t="inlineStr">
        <is>
          <t>SCHEDULE OF DEFERRED INCOME TAX ASSETS (LIABILITIES)</t>
        </is>
      </c>
      <c r="B5" s="4" t="inlineStr">
        <is>
          <t xml:space="preserve">The
following table reflects the Company’s deferred income tax assets (liabilities): SCHEDULE OF DEFERRED INCOME TAX ASSETS (LIABILITIES)
2021 2020
$ $
Non-capital losses carried forward 1,712 1,521
Resource related assets - 1,285
Property, plant and equipment - 2,079
Deferred income and other - 1
Accrued revenue - 26
Prepaid expenses, deposits and other (1,844 ) 233
Net Capital Losses 132 -
Deferred tax assets - 5,145
Prepaid expenses, deposits and other (612 ) (611 )
Special mining royalty - (318 )
Deferred tax liabilities (612 ) (929 )
Net deferred tax (liablities) assets (612 ) 4,216 </t>
        </is>
      </c>
    </row>
    <row r="6">
      <c r="A6" s="4" t="inlineStr">
        <is>
          <t>SUMMARY OF TEMPORARY DIFFERENCES</t>
        </is>
      </c>
      <c r="B6" s="4" t="inlineStr">
        <is>
          <t xml:space="preserve">The
following temporary differences have not been recognized in the consolidated financial statements. SUMMARY OF TEMPORARY DIFFERENCES
2021 2020
$ $
Non-capital losses carried forward 55,573 57,299
Capital losses 3,613 1,214
Resource related deductions 31,204 22,510
Share issuance costs 1 9
Property, plant and equipment 12,043 206
Prepaid expenses, deposits and other 31,420 2,160
Temporary Differences and
Non-capital Losses 133,854 83,398 </t>
        </is>
      </c>
    </row>
    <row r="7">
      <c r="A7" s="4" t="inlineStr">
        <is>
          <t>SUMMARY OF NON-CAPITAL LOSSES</t>
        </is>
      </c>
      <c r="B7" s="4" t="inlineStr">
        <is>
          <t xml:space="preserve">As
at December 31, 2021, the Company has non-capital losses to be carried forward and applied against taxable income of future years. The
non-capital losses have expiry dates as follows: SUMMARY OF NON-CAPITAL LOSSES
2021 2020
$ $
2021 1,426 1,471
2022 - -
2023 - -
2024 and thereafter 60,593 62,678
Non-capital
losses carry forward 62,018 64,14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KEY MANAGEMENT TRANSACTIONS (Tables)</t>
        </is>
      </c>
      <c r="B1" s="2" t="inlineStr">
        <is>
          <t>12 Months Ended</t>
        </is>
      </c>
    </row>
    <row r="2">
      <c r="B2" s="2" t="inlineStr">
        <is>
          <t>Dec. 31, 2021</t>
        </is>
      </c>
    </row>
    <row r="3">
      <c r="A3" s="4" t="inlineStr">
        <is>
          <t>SCHEDULE OF KEY MANAGEMENT TRANSACTIONS</t>
        </is>
      </c>
      <c r="B3" s="4" t="inlineStr">
        <is>
          <t xml:space="preserve">Remuneration
to directors and key management who have the authority and responsibility for planning, directing and continuing the activities of the
Company: SCHEDULE OF KEY MANAGEMENT TRANSACTIONS
2021 2020
$ $
Salaries, fees and benefits 1,342 1,510
Director’s fees 311 285
Share-based payments 970 1,175
Remuneration expenses 2,623 2,97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Tables)</t>
        </is>
      </c>
      <c r="B1" s="2" t="inlineStr">
        <is>
          <t>12 Months Ended</t>
        </is>
      </c>
    </row>
    <row r="2">
      <c r="B2" s="2" t="inlineStr">
        <is>
          <t>Dec. 31, 2021</t>
        </is>
      </c>
    </row>
    <row r="3">
      <c r="A3" s="4" t="inlineStr">
        <is>
          <t>SCHEDULE OF THREE LEVELS OF FAIR VALUE HIERARCHY</t>
        </is>
      </c>
      <c r="B3" s="4" t="inlineStr">
        <is>
          <t xml:space="preserve"> SCHEDULE OF THREE LEVELS OF FAIR VALUE HIERARCHY
Fair value 2021 2020
hierarchy $ $
Financial assets
Fair value through profit and loss
Marketable securities Level 1 407 2,138
Warrants Level 2 47 212
Trade receivables Level 2 326 1,782
Forward foreign exchange contracts Level 2 - 21
Total 780 4,15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1</t>
        </is>
      </c>
    </row>
    <row r="3">
      <c r="A3" s="4" t="inlineStr">
        <is>
          <t>SCHEDULE OF SEGMENT REPORTING</t>
        </is>
      </c>
      <c r="B3" s="4" t="inlineStr">
        <is>
          <t xml:space="preserve"> SCHEDULE
OF SEGMENT REPORTING
MEXICO CORPORATE TOTAL
2021 2020 2021 2020 2021 2020
$
$
$
$
$
$
Property, plant and equipment 8,535 24,877 509 953 9,044 25,830
Additions - Property, plant and equipment 7,931 7,620 30 48 7,961 7,668
Mineral rights 193 804 20,080 19,707 20,273 20,511
Additions - Mineral rights - - 459 19,437 459 19,437
Total assets (1) 15,309 40,897 26,251 32,382 41,560 73,279
Total liabilities (Note 18) 34,173 11,959 11,874 10,878 46,047 22,837
(1) Certain
comparative period balances related to deferred income tax have been reallocated between segments to conform with the current
period allocation. As a result, total assets for Mexico and Corporate as at December 31, 2020, previously reported as $ 63,062
and $ 10,217 ,
were revised to $ 40,897
and $ 32,382 ,
respectively. Excellon
Resources Inc. Notes
to the Consolidated Financial Statements For
the years ended December 31, 2021 and 2020 (in
thousands of U.S. dollars, except share and per share data)
2021 2020
$ $
MEXICO
Revenue 37,955 26,202
Cost of sales (33,507 ) (24,630 )
Exploration and holding expenses (2,439 ) (1,619 )
Other income (expenses) 215 (1,058 )
Provision for litigation (Note 18) (22,282 ) -
Impairment loss (Note 10 and 11) (16,540 ) -
Finance expenses (183 ) (136 )
Income tax expense (5,075 ) (5,497 )
Net loss (41,856 ) (6,738 )
CORPORATE
General and administrative expenses (6,689 ) (6,896 )
Exploration and holding expenses (4,755 ) (2,413 )
Other (expenses) income (973 ) 685
Finance expenses (3,497 ) (2,372 )
Income tax (expense) recovery (3 ) 1,714
Net loss (15,917 ) (9,282 )
Net loss (57,773 ) (16,02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GENERAL INFORMATION (Details Narrative) $ in Thousands</t>
        </is>
      </c>
      <c r="B1" s="2" t="inlineStr">
        <is>
          <t>12 Months Ended</t>
        </is>
      </c>
    </row>
    <row r="2">
      <c r="B2" s="2" t="inlineStr">
        <is>
          <t>Dec. 31, 2021USD ($)</t>
        </is>
      </c>
    </row>
    <row r="3">
      <c r="A3" s="3" t="inlineStr">
        <is>
          <t>General Information</t>
        </is>
      </c>
    </row>
    <row r="4">
      <c r="A4" s="4" t="inlineStr">
        <is>
          <t>Repairs and maintenance expense</t>
        </is>
      </c>
      <c r="B4" s="5" t="n">
        <v>33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GOING CONCERN (Details Narrative) - USD ($) $ in Thousands</t>
        </is>
      </c>
      <c r="B1" s="2" t="inlineStr">
        <is>
          <t>Dec. 31, 2021</t>
        </is>
      </c>
      <c r="C1" s="2" t="inlineStr">
        <is>
          <t>Dec. 31, 2020</t>
        </is>
      </c>
      <c r="D1" s="2" t="inlineStr">
        <is>
          <t>Dec. 31, 2019</t>
        </is>
      </c>
    </row>
    <row r="2">
      <c r="A2" s="4" t="inlineStr">
        <is>
          <t>Shareholders' deficit</t>
        </is>
      </c>
      <c r="B2" s="5" t="n">
        <v>4487</v>
      </c>
      <c r="C2" s="5" t="n">
        <v>-50442</v>
      </c>
    </row>
    <row r="3">
      <c r="A3" s="4" t="inlineStr">
        <is>
          <t>Working capital</t>
        </is>
      </c>
      <c r="B3" s="6" t="n">
        <v>21908</v>
      </c>
    </row>
    <row r="4">
      <c r="A4" s="4" t="inlineStr">
        <is>
          <t>Provision for litigation</t>
        </is>
      </c>
      <c r="B4" s="5" t="n">
        <v>22162</v>
      </c>
      <c r="C4" s="4" t="inlineStr">
        <is>
          <t xml:space="preserve"> </t>
        </is>
      </c>
      <c r="D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16" customWidth="1" min="2" max="2"/>
  </cols>
  <sheetData>
    <row r="1">
      <c r="A1" s="1" t="inlineStr">
        <is>
          <t>SIGNIFICANT ACCOUNTING POLICIES (Details Narrative)</t>
        </is>
      </c>
      <c r="B1" s="2" t="inlineStr">
        <is>
          <t>12 Months Ended</t>
        </is>
      </c>
    </row>
    <row r="2">
      <c r="B2" s="2" t="inlineStr">
        <is>
          <t>Dec. 31, 2021</t>
        </is>
      </c>
    </row>
    <row r="3">
      <c r="A3" s="3" t="inlineStr">
        <is>
          <t>IfrsStatementLineItems [Line Items]</t>
        </is>
      </c>
    </row>
    <row r="4">
      <c r="A4" s="4" t="inlineStr">
        <is>
          <t>Percentage of ownership in subsidiary</t>
        </is>
      </c>
      <c r="B4" s="4" t="inlineStr">
        <is>
          <t>100.00%</t>
        </is>
      </c>
    </row>
    <row r="5">
      <c r="A5" s="4" t="inlineStr">
        <is>
          <t>Percentage of mexican royalty</t>
        </is>
      </c>
      <c r="B5" s="4" t="inlineStr">
        <is>
          <t>7.50%</t>
        </is>
      </c>
    </row>
    <row r="6">
      <c r="A6" s="4" t="inlineStr">
        <is>
          <t>Percentage of extraordinary royalty</t>
        </is>
      </c>
      <c r="B6" s="4" t="inlineStr">
        <is>
          <t>0.50%</t>
        </is>
      </c>
    </row>
    <row r="7">
      <c r="A7" s="4" t="inlineStr">
        <is>
          <t>Mining assets [member] | Bottom of range [member]</t>
        </is>
      </c>
    </row>
    <row r="8">
      <c r="A8" s="3" t="inlineStr">
        <is>
          <t>IfrsStatementLineItems [Line Items]</t>
        </is>
      </c>
    </row>
    <row r="9">
      <c r="A9" s="4" t="inlineStr">
        <is>
          <t>Remaining useful life of asset</t>
        </is>
      </c>
      <c r="B9" s="4" t="inlineStr">
        <is>
          <t>3 years</t>
        </is>
      </c>
    </row>
    <row r="10">
      <c r="A10" s="4" t="inlineStr">
        <is>
          <t>Mining assets [member] | Top of range [member]</t>
        </is>
      </c>
    </row>
    <row r="11">
      <c r="A11" s="3" t="inlineStr">
        <is>
          <t>IfrsStatementLineItems [Line Items]</t>
        </is>
      </c>
    </row>
    <row r="12">
      <c r="A12" s="4" t="inlineStr">
        <is>
          <t>Remaining useful life of asset</t>
        </is>
      </c>
      <c r="B12" s="4" t="inlineStr">
        <is>
          <t>10 years</t>
        </is>
      </c>
    </row>
    <row r="13">
      <c r="A13" s="4" t="inlineStr">
        <is>
          <t>Buildings [member]</t>
        </is>
      </c>
    </row>
    <row r="14">
      <c r="A14" s="3" t="inlineStr">
        <is>
          <t>IfrsStatementLineItems [Line Items]</t>
        </is>
      </c>
    </row>
    <row r="15">
      <c r="A15" s="4" t="inlineStr">
        <is>
          <t>Remaining useful life of asset</t>
        </is>
      </c>
      <c r="B15" s="4" t="inlineStr">
        <is>
          <t>20 years</t>
        </is>
      </c>
    </row>
    <row r="16">
      <c r="A16" s="4" t="inlineStr">
        <is>
          <t>Processing Equipment [Member] | Bottom of range [member]</t>
        </is>
      </c>
    </row>
    <row r="17">
      <c r="A17" s="3" t="inlineStr">
        <is>
          <t>IfrsStatementLineItems [Line Items]</t>
        </is>
      </c>
    </row>
    <row r="18">
      <c r="A18" s="4" t="inlineStr">
        <is>
          <t>Remaining useful life of asset</t>
        </is>
      </c>
      <c r="B18" s="4" t="inlineStr">
        <is>
          <t>4 years</t>
        </is>
      </c>
    </row>
    <row r="19">
      <c r="A19" s="4" t="inlineStr">
        <is>
          <t>Processing Equipment [Member] | Top of range [member]</t>
        </is>
      </c>
    </row>
    <row r="20">
      <c r="A20" s="3" t="inlineStr">
        <is>
          <t>IfrsStatementLineItems [Line Items]</t>
        </is>
      </c>
    </row>
    <row r="21">
      <c r="A21" s="4" t="inlineStr">
        <is>
          <t>Remaining useful life of asset</t>
        </is>
      </c>
      <c r="B21" s="4" t="inlineStr">
        <is>
          <t>8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CHEDULE OF PURCHASE PRICE OF ALLOCATION (Details) $ in Thousands, $ in Thousands</t>
        </is>
      </c>
      <c r="B1" s="2" t="inlineStr">
        <is>
          <t>Apr. 22, 2020USD ($)</t>
        </is>
      </c>
      <c r="C1" s="2" t="inlineStr">
        <is>
          <t>Dec. 31, 2020USD ($)</t>
        </is>
      </c>
      <c r="D1" s="2" t="inlineStr">
        <is>
          <t>Dec. 31, 2020CAD ($)</t>
        </is>
      </c>
    </row>
    <row r="2">
      <c r="A2" s="3" t="inlineStr">
        <is>
          <t>IfrsStatementLineItems [Line Items]</t>
        </is>
      </c>
    </row>
    <row r="3">
      <c r="A3" s="4" t="inlineStr">
        <is>
          <t>Transaction costs</t>
        </is>
      </c>
      <c r="C3" s="5" t="n">
        <v>-572</v>
      </c>
      <c r="D3" s="5" t="n">
        <v>-768</v>
      </c>
    </row>
    <row r="4">
      <c r="A4" s="4" t="inlineStr">
        <is>
          <t>Otis Gold Corp [Member]</t>
        </is>
      </c>
    </row>
    <row r="5">
      <c r="A5" s="3" t="inlineStr">
        <is>
          <t>IfrsStatementLineItems [Line Items]</t>
        </is>
      </c>
    </row>
    <row r="6">
      <c r="A6" s="4" t="inlineStr">
        <is>
          <t>Common shares of Excellon issued</t>
        </is>
      </c>
      <c r="B6" s="5" t="n">
        <v>16370</v>
      </c>
    </row>
    <row r="7">
      <c r="A7" s="4" t="inlineStr">
        <is>
          <t>Fair value of Excellon options issued</t>
        </is>
      </c>
      <c r="B7" s="6" t="n">
        <v>361</v>
      </c>
    </row>
    <row r="8">
      <c r="A8" s="4" t="inlineStr">
        <is>
          <t>Fair value of Excellon warrants issued</t>
        </is>
      </c>
      <c r="B8" s="6" t="n">
        <v>233</v>
      </c>
    </row>
    <row r="9">
      <c r="A9" s="4" t="inlineStr">
        <is>
          <t>Transaction costs</t>
        </is>
      </c>
      <c r="B9" s="6" t="n">
        <v>1723</v>
      </c>
    </row>
    <row r="10">
      <c r="A10" s="4" t="inlineStr">
        <is>
          <t>Total purchase price</t>
        </is>
      </c>
      <c r="B10" s="6" t="n">
        <v>18687</v>
      </c>
    </row>
    <row r="11">
      <c r="A11" s="4" t="inlineStr">
        <is>
          <t>Cash</t>
        </is>
      </c>
      <c r="B11" s="6" t="n">
        <v>51</v>
      </c>
    </row>
    <row r="12">
      <c r="A12" s="4" t="inlineStr">
        <is>
          <t>Tax receivables, prepaid expenses and other assets</t>
        </is>
      </c>
      <c r="B12" s="6" t="n">
        <v>24</v>
      </c>
    </row>
    <row r="13">
      <c r="A13" s="4" t="inlineStr">
        <is>
          <t>Property, plant and equipment</t>
        </is>
      </c>
      <c r="B13" s="6" t="n">
        <v>35</v>
      </c>
    </row>
    <row r="14">
      <c r="A14" s="4" t="inlineStr">
        <is>
          <t>Reclamation deposits</t>
        </is>
      </c>
      <c r="B14" s="6" t="n">
        <v>53</v>
      </c>
    </row>
    <row r="15">
      <c r="A15" s="4" t="inlineStr">
        <is>
          <t>Right of use assets</t>
        </is>
      </c>
      <c r="B15" s="6" t="n">
        <v>48</v>
      </c>
    </row>
    <row r="16">
      <c r="A16" s="4" t="inlineStr">
        <is>
          <t>Mineral rights - Oakley Project</t>
        </is>
      </c>
      <c r="B16" s="6" t="n">
        <v>5332</v>
      </c>
    </row>
    <row r="17">
      <c r="A17" s="4" t="inlineStr">
        <is>
          <t>Mineral rights - Kilgore Gold Project</t>
        </is>
      </c>
      <c r="B17" s="6" t="n">
        <v>13711</v>
      </c>
    </row>
    <row r="18">
      <c r="A18" s="4" t="inlineStr">
        <is>
          <t>Trade payables</t>
        </is>
      </c>
      <c r="B18" s="6" t="n">
        <v>-166</v>
      </c>
    </row>
    <row r="19">
      <c r="A19" s="4" t="inlineStr">
        <is>
          <t>Convertible loan from Excellon</t>
        </is>
      </c>
      <c r="B19" s="6" t="n">
        <v>-353</v>
      </c>
    </row>
    <row r="20">
      <c r="A20" s="4" t="inlineStr">
        <is>
          <t>Current and long-term lease liabilities</t>
        </is>
      </c>
      <c r="B20" s="6" t="n">
        <v>-48</v>
      </c>
    </row>
    <row r="21">
      <c r="A21" s="4" t="inlineStr">
        <is>
          <t>Total assets and liabilities assumed</t>
        </is>
      </c>
      <c r="B21" s="5" t="n">
        <v>186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25" customWidth="1" min="2" max="2"/>
  </cols>
  <sheetData>
    <row r="1">
      <c r="A1" s="1" t="inlineStr">
        <is>
          <t>SCHEDULE OF FAIR VALUE OF WARRANT ASSUMPTION MODEL PRICING (Details)</t>
        </is>
      </c>
      <c r="B1" s="2" t="inlineStr">
        <is>
          <t>12 Months Ended</t>
        </is>
      </c>
    </row>
    <row r="2">
      <c r="B2" s="2" t="inlineStr">
        <is>
          <t>Dec. 31, 2020$ / shares</t>
        </is>
      </c>
    </row>
    <row r="3">
      <c r="A3" s="3" t="inlineStr">
        <is>
          <t>IfrsStatementLineItems [Line Items]</t>
        </is>
      </c>
    </row>
    <row r="4">
      <c r="A4" s="4" t="inlineStr">
        <is>
          <t>Volatility, minimum</t>
        </is>
      </c>
      <c r="B4" s="4" t="inlineStr">
        <is>
          <t>72.90%</t>
        </is>
      </c>
    </row>
    <row r="5">
      <c r="A5" s="4" t="inlineStr">
        <is>
          <t>Volatility, maximum</t>
        </is>
      </c>
      <c r="B5" s="4" t="inlineStr">
        <is>
          <t>87.90%</t>
        </is>
      </c>
    </row>
    <row r="6">
      <c r="A6" s="4" t="inlineStr">
        <is>
          <t>Risk-free rate, minimum</t>
        </is>
      </c>
      <c r="B6" s="4" t="inlineStr">
        <is>
          <t>0.66%</t>
        </is>
      </c>
    </row>
    <row r="7">
      <c r="A7" s="4" t="inlineStr">
        <is>
          <t>Risk-free rate, maximum</t>
        </is>
      </c>
      <c r="B7" s="4" t="inlineStr">
        <is>
          <t>0.75%</t>
        </is>
      </c>
    </row>
    <row r="8">
      <c r="A8" s="4" t="inlineStr">
        <is>
          <t>Warrants [Member]</t>
        </is>
      </c>
    </row>
    <row r="9">
      <c r="A9" s="3" t="inlineStr">
        <is>
          <t>IfrsStatementLineItems [Line Items]</t>
        </is>
      </c>
    </row>
    <row r="10">
      <c r="A10" s="4" t="inlineStr">
        <is>
          <t>Exercise price</t>
        </is>
      </c>
      <c r="B10" s="7" t="n">
        <v>3.3</v>
      </c>
    </row>
    <row r="11">
      <c r="A11" s="4" t="inlineStr">
        <is>
          <t>Expected life (years)</t>
        </is>
      </c>
      <c r="B11" s="4" t="inlineStr">
        <is>
          <t>1 year 10 months 24 days</t>
        </is>
      </c>
    </row>
    <row r="12">
      <c r="A12" s="4" t="inlineStr">
        <is>
          <t>Volatility</t>
        </is>
      </c>
      <c r="B12" s="4" t="inlineStr">
        <is>
          <t>79.10%</t>
        </is>
      </c>
    </row>
    <row r="13">
      <c r="A13" s="4" t="inlineStr">
        <is>
          <t>Risk-free rate</t>
        </is>
      </c>
      <c r="B13" s="4" t="inlineStr">
        <is>
          <t>0.66%</t>
        </is>
      </c>
    </row>
    <row r="14">
      <c r="A14" s="4" t="inlineStr">
        <is>
          <t>Bottom of range [member]</t>
        </is>
      </c>
    </row>
    <row r="15">
      <c r="A15" s="3" t="inlineStr">
        <is>
          <t>IfrsStatementLineItems [Line Items]</t>
        </is>
      </c>
    </row>
    <row r="16">
      <c r="A16" s="4" t="inlineStr">
        <is>
          <t>Exercise price</t>
        </is>
      </c>
      <c r="B16" s="7" t="n">
        <v>1.1</v>
      </c>
    </row>
    <row r="17">
      <c r="A17" s="4" t="inlineStr">
        <is>
          <t>Expected life (years)</t>
        </is>
      </c>
      <c r="B17" s="4" t="inlineStr">
        <is>
          <t>2 months 23 days</t>
        </is>
      </c>
    </row>
    <row r="18">
      <c r="A18" s="4" t="inlineStr">
        <is>
          <t>Top of range [member]</t>
        </is>
      </c>
    </row>
    <row r="19">
      <c r="A19" s="3" t="inlineStr">
        <is>
          <t>IfrsStatementLineItems [Line Items]</t>
        </is>
      </c>
    </row>
    <row r="20">
      <c r="A20" s="4" t="inlineStr">
        <is>
          <t>Exercise price</t>
        </is>
      </c>
      <c r="B20" s="7" t="n">
        <v>7.65</v>
      </c>
    </row>
    <row r="21">
      <c r="A21" s="4" t="inlineStr">
        <is>
          <t>Expected life (years)</t>
        </is>
      </c>
      <c r="B21" s="4" t="inlineStr">
        <is>
          <t>4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1</t>
        </is>
      </c>
    </row>
    <row r="3">
      <c r="A3" s="3" t="inlineStr">
        <is>
          <t>General Information</t>
        </is>
      </c>
    </row>
    <row r="4">
      <c r="A4" s="4" t="inlineStr">
        <is>
          <t>GENERAL INFORMATION</t>
        </is>
      </c>
      <c r="B4" s="4" t="inlineStr">
        <is>
          <t xml:space="preserve">1.
GENERAL INFORMATION Excellon
Resources Inc. (the “Company” or “Excellon”) is a silver mining and exploration company listed on the Toronto
Stock Exchange (the “TSX”), NYSE American LLC Exchange (the “NYSE American”) under the symbol EXN and the Frankfurt
Stock Exchange under the symbol E4X2. Excellon’s vision is to create wealth by realizing strategic opportunities through discipline
and innovation for the benefit of employees, communities and shareholders. The Company is advancing a precious metals growth pipeline
that includes: Platosa, a high-grade silver mine producing in Mexico since 2005; Kilgore, an advanced gold exploration project in Idaho
with strong economics and significant growth and discovery potential; and an option on Silver City, a high-grade epithermal silver district
in Saxony, Germany with 750 years of mining history and no modern exploration. The Company also aims to continue capitalizing on current
market conditions by acquiring undervalued projects. On
April 2, 2020, the Company announced a temporary suspension of mining, milling and exploration activities at its Mexican operations in
accordance with the Mexican Presidential Order to mitigate the spread of COVID-19 (the “Suspension”). The Suspension impacted
all industries considered non-essential across Mexico. For the Company, the Suspension resulted in the suspension of mining operations,
though essential care and maintenance activities required at the Company’s operations were permitted to continue. At Platosa, such
essential care and maintenance included ongoing labour costs and water pumping to maintain water levels of the mine, incurring a cost
during the Suspension of approximately $ 3,300 On
April 22, 2020, the Company completed the acquisition of Otis Gold Corp. (“Otis”) by way of a statutory plan of arrangement
resulting in Otis becoming a wholly-owned subsidiary of Excellon. In
September 2020, the Company completed a consolidation of its common shares at a ratio of five pre-consolidation common shares for one
post-consolidation common share effective September 10, 2020, and the listing of its common shares on the NYSE American, LLC exchange
effective September 23, 2020. As a result of the consolidation, shares issuable pursuant to the Company’s outstanding options,
warrants, restricted share units and other convertible securities were proportionally adjusted on the same basis. All common share numbers,
numbers of shares issuable under stock options, warrants and restricted share units and related per share amounts in these consolidated
financial statements have been retrospectively adjusted to reflect the share consolidation. Excellon
is domiciled in Canada and incorporated under the laws of the province of Ontario. The address of its registered office is 10 King Street
East, Suite 200, Toronto, Ontario, M5C 1C3, Canada. These
consolidated financial statements were approved by the Board of Directors on March 31, 2022.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7" customWidth="1" min="2" max="2"/>
    <col width="24" customWidth="1" min="3" max="3"/>
    <col width="24" customWidth="1" min="4" max="4"/>
    <col width="37" customWidth="1" min="5" max="5"/>
  </cols>
  <sheetData>
    <row r="1">
      <c r="A1" s="1" t="inlineStr">
        <is>
          <t>ACQUISITION OF OTIS GOLD CORP (Details Narrative) $ / shares in Units, $ in Thousands, $ in Thousands</t>
        </is>
      </c>
      <c r="B1" s="2" t="inlineStr">
        <is>
          <t>Apr. 22, 2020USD ($)shares</t>
        </is>
      </c>
      <c r="C1" s="2" t="inlineStr">
        <is>
          <t>Dec. 31, 2021$ / shares</t>
        </is>
      </c>
      <c r="D1" s="2" t="inlineStr">
        <is>
          <t>Dec. 31, 2020$ / shares</t>
        </is>
      </c>
      <c r="E1" s="2" t="inlineStr">
        <is>
          <t>Apr. 22, 2020CAD ($)$ / sharesshares</t>
        </is>
      </c>
    </row>
    <row r="2">
      <c r="A2" s="3" t="inlineStr">
        <is>
          <t>IfrsStatementLineItems [Line Items]</t>
        </is>
      </c>
    </row>
    <row r="3">
      <c r="A3" s="4" t="inlineStr">
        <is>
          <t>Price per share</t>
        </is>
      </c>
      <c r="C3" s="7" t="n">
        <v>2.03</v>
      </c>
      <c r="D3" s="7" t="n">
        <v>1.64</v>
      </c>
    </row>
    <row r="4">
      <c r="A4" s="4" t="inlineStr">
        <is>
          <t>Otis Gold Corp [Member]</t>
        </is>
      </c>
    </row>
    <row r="5">
      <c r="A5" s="3" t="inlineStr">
        <is>
          <t>IfrsStatementLineItems [Line Items]</t>
        </is>
      </c>
    </row>
    <row r="6">
      <c r="A6" s="4" t="inlineStr">
        <is>
          <t>Price per share</t>
        </is>
      </c>
      <c r="E6" s="7" t="n">
        <v>2.85</v>
      </c>
    </row>
    <row r="7">
      <c r="A7" s="4" t="inlineStr">
        <is>
          <t>Intercompany loan | $</t>
        </is>
      </c>
      <c r="E7" s="5" t="n">
        <v>500</v>
      </c>
    </row>
    <row r="8">
      <c r="A8" s="4" t="inlineStr">
        <is>
          <t>Acquisition related transaction costs | $</t>
        </is>
      </c>
      <c r="E8" s="5" t="n">
        <v>856</v>
      </c>
    </row>
    <row r="9">
      <c r="A9" s="4" t="inlineStr">
        <is>
          <t>Otis Gold Corp [Member] | Exchange Ratio [Member]</t>
        </is>
      </c>
    </row>
    <row r="10">
      <c r="A10" s="3" t="inlineStr">
        <is>
          <t>IfrsStatementLineItems [Line Items]</t>
        </is>
      </c>
    </row>
    <row r="11">
      <c r="A11" s="4" t="inlineStr">
        <is>
          <t>Price per share</t>
        </is>
      </c>
      <c r="E11" s="8" t="n">
        <v>0.046</v>
      </c>
    </row>
    <row r="12">
      <c r="A12" s="4" t="inlineStr">
        <is>
          <t>Shares issued during the period for acquisition | shares</t>
        </is>
      </c>
      <c r="E12" s="6" t="n">
        <v>8130630</v>
      </c>
    </row>
    <row r="13">
      <c r="A13" s="4" t="inlineStr">
        <is>
          <t>Shares issued during the period for acquisition, value | $</t>
        </is>
      </c>
      <c r="B13" s="5" t="n">
        <v>16370</v>
      </c>
    </row>
    <row r="14">
      <c r="A14" s="4" t="inlineStr">
        <is>
          <t>Otis Gold Corp [Member] | Replacement Options [Member]</t>
        </is>
      </c>
    </row>
    <row r="15">
      <c r="A15" s="3" t="inlineStr">
        <is>
          <t>IfrsStatementLineItems [Line Items]</t>
        </is>
      </c>
    </row>
    <row r="16">
      <c r="A16" s="4" t="inlineStr">
        <is>
          <t>Issuance of stock option | shares</t>
        </is>
      </c>
      <c r="B16" s="6" t="n">
        <v>531895</v>
      </c>
    </row>
    <row r="17">
      <c r="A17" s="4" t="inlineStr">
        <is>
          <t>Otis Gold Corp [Member] | Replacement Warrants [Member]</t>
        </is>
      </c>
    </row>
    <row r="18">
      <c r="A18" s="3" t="inlineStr">
        <is>
          <t>IfrsStatementLineItems [Line Items]</t>
        </is>
      </c>
    </row>
    <row r="19">
      <c r="A19" s="4" t="inlineStr">
        <is>
          <t>Issuance of warrants | shares</t>
        </is>
      </c>
      <c r="E19" s="6" t="n">
        <v>305060</v>
      </c>
    </row>
    <row r="20">
      <c r="A20" s="4" t="inlineStr">
        <is>
          <t>Exercise price of warrants</t>
        </is>
      </c>
      <c r="E20" s="7" t="n">
        <v>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OF MARKETABLE SECURITIES AND WARRANTS (Details) - USD ($) $ in Thousands</t>
        </is>
      </c>
      <c r="B1" s="2" t="inlineStr">
        <is>
          <t>12 Months Ended</t>
        </is>
      </c>
    </row>
    <row r="2">
      <c r="B2" s="2" t="inlineStr">
        <is>
          <t>Dec. 31, 2021</t>
        </is>
      </c>
      <c r="C2" s="2" t="inlineStr">
        <is>
          <t>Dec. 31, 2020</t>
        </is>
      </c>
    </row>
    <row r="3">
      <c r="A3" s="3" t="inlineStr">
        <is>
          <t>Marketable Securities And Warrants</t>
        </is>
      </c>
    </row>
    <row r="4">
      <c r="A4" s="4" t="inlineStr">
        <is>
          <t>Marketable securities at fair value, opening balance</t>
        </is>
      </c>
      <c r="B4" s="5" t="n">
        <v>2138</v>
      </c>
      <c r="C4" s="5" t="n">
        <v>348</v>
      </c>
    </row>
    <row r="5">
      <c r="A5" s="4" t="inlineStr">
        <is>
          <t>Marketable securities at fair value, additions</t>
        </is>
      </c>
      <c r="B5" s="4" t="inlineStr">
        <is>
          <t xml:space="preserve"> </t>
        </is>
      </c>
      <c r="C5" s="6" t="n">
        <v>995</v>
      </c>
    </row>
    <row r="6">
      <c r="A6" s="4" t="inlineStr">
        <is>
          <t>Marketable securities at fair value, disposals</t>
        </is>
      </c>
      <c r="B6" s="6" t="n">
        <v>-999</v>
      </c>
      <c r="C6" s="4" t="inlineStr">
        <is>
          <t xml:space="preserve"> </t>
        </is>
      </c>
    </row>
    <row r="7">
      <c r="A7" s="4" t="inlineStr">
        <is>
          <t>Marketable securities at fair value, fair value (loss) gain</t>
        </is>
      </c>
      <c r="B7" s="6" t="n">
        <v>-766</v>
      </c>
      <c r="C7" s="6" t="n">
        <v>645</v>
      </c>
    </row>
    <row r="8">
      <c r="A8" s="4" t="inlineStr">
        <is>
          <t>Marketable securities at fair value, exchange differences</t>
        </is>
      </c>
      <c r="B8" s="6" t="n">
        <v>34</v>
      </c>
      <c r="C8" s="6" t="n">
        <v>150</v>
      </c>
    </row>
    <row r="9">
      <c r="A9" s="4" t="inlineStr">
        <is>
          <t>Marketable securities at fair value, closing balance</t>
        </is>
      </c>
      <c r="B9" s="6" t="n">
        <v>407</v>
      </c>
      <c r="C9" s="6" t="n">
        <v>2138</v>
      </c>
    </row>
    <row r="10">
      <c r="A10" s="4" t="inlineStr">
        <is>
          <t>Warrants at fair value, opening balance</t>
        </is>
      </c>
      <c r="B10" s="6" t="n">
        <v>212</v>
      </c>
      <c r="C10" s="4" t="inlineStr">
        <is>
          <t xml:space="preserve"> </t>
        </is>
      </c>
    </row>
    <row r="11">
      <c r="A11" s="4" t="inlineStr">
        <is>
          <t>Warrants at fair value, additions</t>
        </is>
      </c>
      <c r="B11" s="4" t="inlineStr">
        <is>
          <t xml:space="preserve"> </t>
        </is>
      </c>
      <c r="C11" s="6" t="n">
        <v>128</v>
      </c>
    </row>
    <row r="12">
      <c r="A12" s="4" t="inlineStr">
        <is>
          <t>Warrants at fair value, fair value (loss) gain</t>
        </is>
      </c>
      <c r="B12" s="6" t="n">
        <v>-167</v>
      </c>
      <c r="C12" s="6" t="n">
        <v>67</v>
      </c>
    </row>
    <row r="13">
      <c r="A13" s="4" t="inlineStr">
        <is>
          <t>Warrants at fair value, exchange differences</t>
        </is>
      </c>
      <c r="B13" s="6" t="n">
        <v>2</v>
      </c>
      <c r="C13" s="6" t="n">
        <v>17</v>
      </c>
    </row>
    <row r="14">
      <c r="A14" s="4" t="inlineStr">
        <is>
          <t>Warrants at fair value, closing balance</t>
        </is>
      </c>
      <c r="B14" s="6" t="n">
        <v>47</v>
      </c>
      <c r="C14" s="6" t="n">
        <v>212</v>
      </c>
    </row>
    <row r="15">
      <c r="A15" s="4" t="inlineStr">
        <is>
          <t>Marketable securities and warrants</t>
        </is>
      </c>
      <c r="B15" s="5" t="n">
        <v>454</v>
      </c>
      <c r="C15" s="5" t="n">
        <v>235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0" customWidth="1" min="2" max="2"/>
    <col width="21" customWidth="1" min="3" max="3"/>
    <col width="37" customWidth="1" min="4" max="4"/>
    <col width="20" customWidth="1" min="5" max="5"/>
    <col width="24" customWidth="1" min="6" max="6"/>
  </cols>
  <sheetData>
    <row r="1">
      <c r="A1" s="1" t="inlineStr">
        <is>
          <t>MARKETABLE SECURITIES AND WARRANTS (Details Narrative) $ / shares in Units, $ in Thousands, $ in Thousands</t>
        </is>
      </c>
      <c r="B1" s="2" t="inlineStr">
        <is>
          <t>Mar. 17, 2021$ / sharesshares</t>
        </is>
      </c>
      <c r="C1" s="2" t="inlineStr">
        <is>
          <t>Dec. 31, 2021USD ($)</t>
        </is>
      </c>
      <c r="D1" s="2" t="inlineStr">
        <is>
          <t>Dec. 31, 2021CAD ($)$ / sharesshares</t>
        </is>
      </c>
      <c r="E1" s="2" t="inlineStr">
        <is>
          <t>Dec. 31, 2018shares</t>
        </is>
      </c>
      <c r="F1" s="2" t="inlineStr">
        <is>
          <t>Dec. 31, 2020$ / shares</t>
        </is>
      </c>
    </row>
    <row r="2">
      <c r="A2" s="3" t="inlineStr">
        <is>
          <t>IfrsStatementLineItems [Line Items]</t>
        </is>
      </c>
    </row>
    <row r="3">
      <c r="A3" s="4" t="inlineStr">
        <is>
          <t>Shares at average price | $ / shares</t>
        </is>
      </c>
      <c r="D3" s="7" t="n">
        <v>2.03</v>
      </c>
      <c r="F3" s="7" t="n">
        <v>1.64</v>
      </c>
    </row>
    <row r="4">
      <c r="A4" s="4" t="inlineStr">
        <is>
          <t>Wallbridge Mining Company Ltd [Member]</t>
        </is>
      </c>
    </row>
    <row r="5">
      <c r="A5" s="3" t="inlineStr">
        <is>
          <t>IfrsStatementLineItems [Line Items]</t>
        </is>
      </c>
    </row>
    <row r="6">
      <c r="A6" s="4" t="inlineStr">
        <is>
          <t>Number of common shares issued</t>
        </is>
      </c>
      <c r="D6" s="6" t="n">
        <v>2200000</v>
      </c>
    </row>
    <row r="7">
      <c r="A7" s="4" t="inlineStr">
        <is>
          <t>Shares at average price | $ / shares</t>
        </is>
      </c>
      <c r="D7" s="7" t="n">
        <v>0.57</v>
      </c>
    </row>
    <row r="8">
      <c r="A8" s="4" t="inlineStr">
        <is>
          <t>Proceeds from shares issued</t>
        </is>
      </c>
      <c r="C8" s="5" t="n">
        <v>999</v>
      </c>
      <c r="D8" s="5" t="n">
        <v>1247</v>
      </c>
    </row>
    <row r="9">
      <c r="A9" s="4" t="inlineStr">
        <is>
          <t>Option Agreement [Member] | Wallbridge Mining Company Ltd [Member]</t>
        </is>
      </c>
    </row>
    <row r="10">
      <c r="A10" s="3" t="inlineStr">
        <is>
          <t>IfrsStatementLineItems [Line Items]</t>
        </is>
      </c>
    </row>
    <row r="11">
      <c r="A11" s="4" t="inlineStr">
        <is>
          <t>Initial consideration of marketable securities</t>
        </is>
      </c>
      <c r="E11" s="6" t="n">
        <v>500000</v>
      </c>
    </row>
    <row r="12">
      <c r="A12" s="4" t="inlineStr">
        <is>
          <t>Amended Agreement [Member] | Wallbridge Mining Company Ltd [Member]</t>
        </is>
      </c>
    </row>
    <row r="13">
      <c r="A13" s="3" t="inlineStr">
        <is>
          <t>IfrsStatementLineItems [Line Items]</t>
        </is>
      </c>
    </row>
    <row r="14">
      <c r="A14" s="4" t="inlineStr">
        <is>
          <t>Additional number of shares received</t>
        </is>
      </c>
      <c r="B14" s="6" t="n">
        <v>3000000</v>
      </c>
    </row>
    <row r="15">
      <c r="A15" s="4" t="inlineStr">
        <is>
          <t>Warrant term</t>
        </is>
      </c>
      <c r="B15" s="4" t="inlineStr">
        <is>
          <t>5 years</t>
        </is>
      </c>
    </row>
    <row r="16">
      <c r="A16" s="4" t="inlineStr">
        <is>
          <t>Amended Agreement [Member] | Wallbridge Mining Company Ltd [Member] | Warrants [Member]</t>
        </is>
      </c>
    </row>
    <row r="17">
      <c r="A17" s="3" t="inlineStr">
        <is>
          <t>IfrsStatementLineItems [Line Items]</t>
        </is>
      </c>
    </row>
    <row r="18">
      <c r="A18" s="4" t="inlineStr">
        <is>
          <t>Warrant shares</t>
        </is>
      </c>
      <c r="B18" s="6" t="n">
        <v>500000</v>
      </c>
    </row>
    <row r="19">
      <c r="A19" s="4" t="inlineStr">
        <is>
          <t>Warrant strike price | $ / shares</t>
        </is>
      </c>
      <c r="B19" s="5"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VAT RECOVERABLE (Details Narrative) - USD ($) $ in Thousands</t>
        </is>
      </c>
      <c r="B1" s="2" t="inlineStr">
        <is>
          <t>Dec. 31, 2021</t>
        </is>
      </c>
      <c r="C1" s="2" t="inlineStr">
        <is>
          <t>Dec. 31, 2020</t>
        </is>
      </c>
    </row>
    <row r="2">
      <c r="A2" s="3" t="inlineStr">
        <is>
          <t>IfrsStatementLineItems [Line Items]</t>
        </is>
      </c>
    </row>
    <row r="3">
      <c r="A3" s="4" t="inlineStr">
        <is>
          <t>Deferred tax assets</t>
        </is>
      </c>
      <c r="B3" s="4" t="inlineStr">
        <is>
          <t xml:space="preserve"> </t>
        </is>
      </c>
      <c r="C3" s="5" t="n">
        <v>5145</v>
      </c>
    </row>
    <row r="4">
      <c r="A4" s="4" t="inlineStr">
        <is>
          <t>MEXICO</t>
        </is>
      </c>
    </row>
    <row r="5">
      <c r="A5" s="3" t="inlineStr">
        <is>
          <t>IfrsStatementLineItems [Line Items]</t>
        </is>
      </c>
    </row>
    <row r="6">
      <c r="A6" s="4" t="inlineStr">
        <is>
          <t>Deferred tax assets</t>
        </is>
      </c>
      <c r="B6" s="6" t="n">
        <v>800</v>
      </c>
      <c r="C6" s="6" t="n">
        <v>1800</v>
      </c>
    </row>
    <row r="7">
      <c r="A7" s="4" t="inlineStr">
        <is>
          <t>GERMANY</t>
        </is>
      </c>
    </row>
    <row r="8">
      <c r="A8" s="3" t="inlineStr">
        <is>
          <t>IfrsStatementLineItems [Line Items]</t>
        </is>
      </c>
    </row>
    <row r="9">
      <c r="A9" s="4" t="inlineStr">
        <is>
          <t>Deferred tax assets</t>
        </is>
      </c>
      <c r="B9" s="6" t="n">
        <v>700</v>
      </c>
      <c r="C9" s="6" t="n">
        <v>200</v>
      </c>
    </row>
    <row r="10">
      <c r="A10" s="4" t="inlineStr">
        <is>
          <t>CANADA</t>
        </is>
      </c>
    </row>
    <row r="11">
      <c r="A11" s="3" t="inlineStr">
        <is>
          <t>IfrsStatementLineItems [Line Items]</t>
        </is>
      </c>
    </row>
    <row r="12">
      <c r="A12" s="4" t="inlineStr">
        <is>
          <t>Deferred tax assets</t>
        </is>
      </c>
      <c r="B12" s="5" t="n">
        <v>100</v>
      </c>
      <c r="C12" s="5" t="n">
        <v>1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SCHEDULE OF INVENTORIES (Details) - USD ($) $ in Thousands</t>
        </is>
      </c>
      <c r="C1" s="2" t="inlineStr">
        <is>
          <t>Dec. 31, 2021</t>
        </is>
      </c>
      <c r="D1" s="2" t="inlineStr">
        <is>
          <t>Dec. 31, 2020</t>
        </is>
      </c>
    </row>
    <row r="2">
      <c r="A2" s="3" t="inlineStr">
        <is>
          <t>IfrsStatementLineItems [Line Items]</t>
        </is>
      </c>
    </row>
    <row r="3">
      <c r="A3" s="4" t="inlineStr">
        <is>
          <t>Inventories</t>
        </is>
      </c>
      <c r="C3" s="5" t="n">
        <v>2087</v>
      </c>
      <c r="D3" s="5" t="n">
        <v>2375</v>
      </c>
    </row>
    <row r="4">
      <c r="A4" s="4" t="inlineStr">
        <is>
          <t>Ore Stockpiles [Member]</t>
        </is>
      </c>
    </row>
    <row r="5">
      <c r="A5" s="3" t="inlineStr">
        <is>
          <t>IfrsStatementLineItems [Line Items]</t>
        </is>
      </c>
    </row>
    <row r="6">
      <c r="A6" s="4" t="inlineStr">
        <is>
          <t>Inventories</t>
        </is>
      </c>
      <c r="B6" s="4" t="inlineStr">
        <is>
          <t>[1]</t>
        </is>
      </c>
      <c r="C6" s="6" t="n">
        <v>587</v>
      </c>
      <c r="D6" s="6" t="n">
        <v>453</v>
      </c>
    </row>
    <row r="7">
      <c r="A7" s="4" t="inlineStr">
        <is>
          <t>Concentrate Inventory [Member]</t>
        </is>
      </c>
    </row>
    <row r="8">
      <c r="A8" s="3" t="inlineStr">
        <is>
          <t>IfrsStatementLineItems [Line Items]</t>
        </is>
      </c>
    </row>
    <row r="9">
      <c r="A9" s="4" t="inlineStr">
        <is>
          <t>Inventories</t>
        </is>
      </c>
      <c r="B9" s="4" t="inlineStr">
        <is>
          <t>[1]</t>
        </is>
      </c>
      <c r="C9" s="6" t="n">
        <v>250</v>
      </c>
      <c r="D9" s="6" t="n">
        <v>4</v>
      </c>
    </row>
    <row r="10">
      <c r="A10" s="4" t="inlineStr">
        <is>
          <t>Materials And Supplies [Member]</t>
        </is>
      </c>
    </row>
    <row r="11">
      <c r="A11" s="3" t="inlineStr">
        <is>
          <t>IfrsStatementLineItems [Line Items]</t>
        </is>
      </c>
    </row>
    <row r="12">
      <c r="A12" s="4" t="inlineStr">
        <is>
          <t>Inventories</t>
        </is>
      </c>
      <c r="C12" s="5" t="n">
        <v>1250</v>
      </c>
      <c r="D12" s="5" t="n">
        <v>1918</v>
      </c>
    </row>
    <row r="13"/>
    <row r="14">
      <c r="A14" s="4" t="inlineStr">
        <is>
          <t>[1]</t>
        </is>
      </c>
      <c r="B14" s="4" t="inlineStr">
        <is>
          <t>Change
in inventories recorded in cost of sales (Note 20.a) excludes currency translation adjustment of $ 43</t>
        </is>
      </c>
    </row>
  </sheetData>
  <mergeCells count="3">
    <mergeCell ref="A1:B1"/>
    <mergeCell ref="A13:C13"/>
    <mergeCell ref="B14:C1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INVENTORIES (Details) (Parenthetical) - USD ($) $ in Thousands</t>
        </is>
      </c>
      <c r="B1" s="2" t="inlineStr">
        <is>
          <t>12 Months Ended</t>
        </is>
      </c>
    </row>
    <row r="2">
      <c r="B2" s="2" t="inlineStr">
        <is>
          <t>Dec. 31, 2021</t>
        </is>
      </c>
      <c r="C2" s="2" t="inlineStr">
        <is>
          <t>Dec. 31, 2020</t>
        </is>
      </c>
    </row>
    <row r="3">
      <c r="A3" s="4" t="inlineStr">
        <is>
          <t>Currency translation adjustment</t>
        </is>
      </c>
      <c r="B3" s="5" t="n">
        <v>43</v>
      </c>
    </row>
    <row r="4">
      <c r="A4" s="4" t="inlineStr">
        <is>
          <t>Inventory write-down</t>
        </is>
      </c>
      <c r="B4" s="5" t="n">
        <v>759</v>
      </c>
      <c r="C4"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OTHER CURRENT ASSETS (Details) - USD ($) $ in Thousands</t>
        </is>
      </c>
      <c r="B1" s="2" t="inlineStr">
        <is>
          <t>Dec. 31, 2021</t>
        </is>
      </c>
      <c r="C1" s="2" t="inlineStr">
        <is>
          <t>Dec. 31, 2020</t>
        </is>
      </c>
    </row>
    <row r="2">
      <c r="A2" s="4" t="inlineStr">
        <is>
          <t>Income taxes recoverable</t>
        </is>
      </c>
      <c r="B2" s="5" t="n">
        <v>130</v>
      </c>
      <c r="C2" s="5" t="n">
        <v>145</v>
      </c>
    </row>
    <row r="3">
      <c r="A3" s="4" t="inlineStr">
        <is>
          <t>Prepaid expenses, deposits and bonds</t>
        </is>
      </c>
      <c r="B3" s="6" t="n">
        <v>708</v>
      </c>
      <c r="C3" s="6" t="n">
        <v>390</v>
      </c>
    </row>
    <row r="4">
      <c r="A4" s="4" t="inlineStr">
        <is>
          <t>Restricted cash</t>
        </is>
      </c>
      <c r="B4" s="6" t="n">
        <v>940</v>
      </c>
      <c r="C4" s="6" t="n">
        <v>765</v>
      </c>
    </row>
    <row r="5">
      <c r="A5" s="4" t="inlineStr">
        <is>
          <t>Forward foreign exchange contracts</t>
        </is>
      </c>
      <c r="B5" s="4" t="inlineStr">
        <is>
          <t xml:space="preserve"> </t>
        </is>
      </c>
      <c r="C5" s="6" t="n">
        <v>21</v>
      </c>
    </row>
    <row r="6">
      <c r="A6" s="4" t="inlineStr">
        <is>
          <t>Others</t>
        </is>
      </c>
      <c r="B6" s="6" t="n">
        <v>88</v>
      </c>
      <c r="C6" s="6" t="n">
        <v>12</v>
      </c>
    </row>
    <row r="7">
      <c r="A7" s="4" t="inlineStr">
        <is>
          <t>Total other current assets</t>
        </is>
      </c>
      <c r="B7" s="5" t="n">
        <v>1866</v>
      </c>
      <c r="C7" s="5" t="n">
        <v>13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SCHEDULE OF PROPERTY, PLANT AND EQUIPMENT (Details) - USD ($) $ in Thousands</t>
        </is>
      </c>
      <c r="C1" s="2" t="inlineStr">
        <is>
          <t>12 Months Ended</t>
        </is>
      </c>
    </row>
    <row r="2">
      <c r="C2" s="2" t="inlineStr">
        <is>
          <t>Dec. 31, 2021</t>
        </is>
      </c>
      <c r="E2" s="2" t="inlineStr">
        <is>
          <t>Dec. 31, 2020</t>
        </is>
      </c>
    </row>
    <row r="3">
      <c r="A3" s="3" t="inlineStr">
        <is>
          <t>IfrsStatementLineItems [Line Items]</t>
        </is>
      </c>
    </row>
    <row r="4">
      <c r="A4" s="4" t="inlineStr">
        <is>
          <t>Opening net book value</t>
        </is>
      </c>
      <c r="C4" s="5" t="n">
        <v>25830</v>
      </c>
    </row>
    <row r="5">
      <c r="A5" s="4" t="inlineStr">
        <is>
          <t>Impairment</t>
        </is>
      </c>
      <c r="C5" s="6" t="n">
        <v>-16540</v>
      </c>
      <c r="E5" s="4" t="inlineStr">
        <is>
          <t xml:space="preserve"> </t>
        </is>
      </c>
    </row>
    <row r="6">
      <c r="A6" s="4" t="inlineStr">
        <is>
          <t>Closing net book value</t>
        </is>
      </c>
      <c r="C6" s="6" t="n">
        <v>9044</v>
      </c>
      <c r="E6" s="6" t="n">
        <v>25830</v>
      </c>
    </row>
    <row r="7">
      <c r="A7" s="4" t="inlineStr">
        <is>
          <t>Platosa Mine C G U [Member]</t>
        </is>
      </c>
    </row>
    <row r="8">
      <c r="A8" s="3" t="inlineStr">
        <is>
          <t>IfrsStatementLineItems [Line Items]</t>
        </is>
      </c>
    </row>
    <row r="9">
      <c r="A9" s="4" t="inlineStr">
        <is>
          <t>Impairment</t>
        </is>
      </c>
      <c r="C9" s="6" t="n">
        <v>-14293</v>
      </c>
    </row>
    <row r="10">
      <c r="A10" s="4" t="inlineStr">
        <is>
          <t>Estimated recoverable amount</t>
        </is>
      </c>
      <c r="C10" s="6" t="n">
        <v>7264</v>
      </c>
    </row>
    <row r="11">
      <c r="A11" s="4" t="inlineStr">
        <is>
          <t>Miguel Auza CGU [Member]</t>
        </is>
      </c>
    </row>
    <row r="12">
      <c r="A12" s="3" t="inlineStr">
        <is>
          <t>IfrsStatementLineItems [Line Items]</t>
        </is>
      </c>
    </row>
    <row r="13">
      <c r="A13" s="4" t="inlineStr">
        <is>
          <t>Estimated recoverable amount</t>
        </is>
      </c>
      <c r="C13" s="6" t="n">
        <v>1338</v>
      </c>
    </row>
    <row r="14">
      <c r="A14" s="4" t="inlineStr">
        <is>
          <t>Mining Properties [Member]</t>
        </is>
      </c>
    </row>
    <row r="15">
      <c r="A15" s="3" t="inlineStr">
        <is>
          <t>IfrsStatementLineItems [Line Items]</t>
        </is>
      </c>
    </row>
    <row r="16">
      <c r="A16" s="4" t="inlineStr">
        <is>
          <t>Cost</t>
        </is>
      </c>
      <c r="C16" s="6" t="n">
        <v>36400</v>
      </c>
      <c r="E16" s="6" t="n">
        <v>31774</v>
      </c>
    </row>
    <row r="17">
      <c r="A17" s="4" t="inlineStr">
        <is>
          <t>Accumulated amortization</t>
        </is>
      </c>
      <c r="C17" s="6" t="n">
        <v>-21930</v>
      </c>
      <c r="E17" s="6" t="n">
        <v>-20198</v>
      </c>
    </row>
    <row r="18">
      <c r="A18" s="4" t="inlineStr">
        <is>
          <t>Opening net book value</t>
        </is>
      </c>
      <c r="C18" s="6" t="n">
        <v>14470</v>
      </c>
      <c r="E18" s="6" t="n">
        <v>11576</v>
      </c>
    </row>
    <row r="19">
      <c r="A19" s="4" t="inlineStr">
        <is>
          <t>Additions</t>
        </is>
      </c>
      <c r="C19" s="6" t="n">
        <v>4441</v>
      </c>
      <c r="D19" s="4" t="inlineStr">
        <is>
          <t>[1]</t>
        </is>
      </c>
      <c r="E19" s="6" t="n">
        <v>1416</v>
      </c>
    </row>
    <row r="20">
      <c r="A20" s="4" t="inlineStr">
        <is>
          <t>Reclassification</t>
        </is>
      </c>
      <c r="C20" s="6" t="n">
        <v>2131</v>
      </c>
      <c r="E20" s="6" t="n">
        <v>4046</v>
      </c>
    </row>
    <row r="21">
      <c r="A21" s="4" t="inlineStr">
        <is>
          <t>Depletion and amortization</t>
        </is>
      </c>
      <c r="C21" s="6" t="n">
        <v>-4532</v>
      </c>
      <c r="E21" s="6" t="n">
        <v>-2191</v>
      </c>
    </row>
    <row r="22">
      <c r="A22" s="4" t="inlineStr">
        <is>
          <t>Impairment</t>
        </is>
      </c>
      <c r="B22" s="4" t="inlineStr">
        <is>
          <t>[2]</t>
        </is>
      </c>
      <c r="C22" s="6" t="n">
        <v>-10471</v>
      </c>
    </row>
    <row r="23">
      <c r="A23" s="4" t="inlineStr">
        <is>
          <t>Increase (decrease) through net exchange differences, property, plant and equipment</t>
        </is>
      </c>
      <c r="B23" s="4" t="inlineStr">
        <is>
          <t>[3]</t>
        </is>
      </c>
      <c r="C23" s="6" t="n">
        <v>-666</v>
      </c>
      <c r="E23" s="6" t="n">
        <v>-377</v>
      </c>
    </row>
    <row r="24">
      <c r="A24" s="4" t="inlineStr">
        <is>
          <t>Closing net book value</t>
        </is>
      </c>
      <c r="C24" s="6" t="n">
        <v>5373</v>
      </c>
      <c r="E24" s="6" t="n">
        <v>14470</v>
      </c>
    </row>
    <row r="25">
      <c r="A25" s="4" t="inlineStr">
        <is>
          <t>Cost</t>
        </is>
      </c>
      <c r="C25" s="6" t="n">
        <v>41962</v>
      </c>
      <c r="E25" s="6" t="n">
        <v>36400</v>
      </c>
    </row>
    <row r="26">
      <c r="A26" s="4" t="inlineStr">
        <is>
          <t>Accumulated amortization and impairment</t>
        </is>
      </c>
      <c r="C26" s="6" t="n">
        <v>-36589</v>
      </c>
      <c r="E26" s="6" t="n">
        <v>-21930</v>
      </c>
    </row>
    <row r="27">
      <c r="A27" s="4" t="inlineStr">
        <is>
          <t>Mining Equipment [Member]</t>
        </is>
      </c>
    </row>
    <row r="28">
      <c r="A28" s="3" t="inlineStr">
        <is>
          <t>IfrsStatementLineItems [Line Items]</t>
        </is>
      </c>
    </row>
    <row r="29">
      <c r="A29" s="4" t="inlineStr">
        <is>
          <t>Cost</t>
        </is>
      </c>
      <c r="C29" s="6" t="n">
        <v>21272</v>
      </c>
      <c r="E29" s="6" t="n">
        <v>16717</v>
      </c>
    </row>
    <row r="30">
      <c r="A30" s="4" t="inlineStr">
        <is>
          <t>Accumulated amortization</t>
        </is>
      </c>
      <c r="C30" s="6" t="n">
        <v>-12552</v>
      </c>
      <c r="E30" s="6" t="n">
        <v>-11240</v>
      </c>
    </row>
    <row r="31">
      <c r="A31" s="4" t="inlineStr">
        <is>
          <t>Opening net book value</t>
        </is>
      </c>
      <c r="C31" s="6" t="n">
        <v>8720</v>
      </c>
      <c r="E31" s="6" t="n">
        <v>5477</v>
      </c>
    </row>
    <row r="32">
      <c r="A32" s="4" t="inlineStr">
        <is>
          <t>Additions</t>
        </is>
      </c>
      <c r="C32" s="6" t="n">
        <v>516</v>
      </c>
      <c r="D32" s="4" t="inlineStr">
        <is>
          <t>[1]</t>
        </is>
      </c>
      <c r="E32" s="6" t="n">
        <v>1746</v>
      </c>
    </row>
    <row r="33">
      <c r="A33" s="4" t="inlineStr">
        <is>
          <t>Reclassification</t>
        </is>
      </c>
      <c r="C33" s="6" t="n">
        <v>875</v>
      </c>
      <c r="E33" s="6" t="n">
        <v>3333</v>
      </c>
    </row>
    <row r="34">
      <c r="A34" s="4" t="inlineStr">
        <is>
          <t>Depletion and amortization</t>
        </is>
      </c>
      <c r="C34" s="6" t="n">
        <v>-2373</v>
      </c>
      <c r="E34" s="6" t="n">
        <v>-1996</v>
      </c>
    </row>
    <row r="35">
      <c r="A35" s="4" t="inlineStr">
        <is>
          <t>Impairment</t>
        </is>
      </c>
      <c r="B35" s="4" t="inlineStr">
        <is>
          <t>[2]</t>
        </is>
      </c>
      <c r="C35" s="6" t="n">
        <v>-4715</v>
      </c>
    </row>
    <row r="36">
      <c r="A36" s="4" t="inlineStr">
        <is>
          <t>Increase (decrease) through net exchange differences, property, plant and equipment</t>
        </is>
      </c>
      <c r="B36" s="4" t="inlineStr">
        <is>
          <t>[3]</t>
        </is>
      </c>
      <c r="C36" s="6" t="n">
        <v>-333</v>
      </c>
      <c r="E36" s="6" t="n">
        <v>160</v>
      </c>
    </row>
    <row r="37">
      <c r="A37" s="4" t="inlineStr">
        <is>
          <t>Closing net book value</t>
        </is>
      </c>
      <c r="C37" s="6" t="n">
        <v>2690</v>
      </c>
      <c r="E37" s="6" t="n">
        <v>8720</v>
      </c>
    </row>
    <row r="38">
      <c r="A38" s="4" t="inlineStr">
        <is>
          <t>Cost</t>
        </is>
      </c>
      <c r="C38" s="6" t="n">
        <v>21995</v>
      </c>
      <c r="E38" s="6" t="n">
        <v>21272</v>
      </c>
    </row>
    <row r="39">
      <c r="A39" s="4" t="inlineStr">
        <is>
          <t>Accumulated amortization and impairment</t>
        </is>
      </c>
      <c r="C39" s="6" t="n">
        <v>-19305</v>
      </c>
      <c r="E39" s="6" t="n">
        <v>-12552</v>
      </c>
    </row>
    <row r="40">
      <c r="A40" s="4" t="inlineStr">
        <is>
          <t>Processing Equipment [Member]</t>
        </is>
      </c>
    </row>
    <row r="41">
      <c r="A41" s="3" t="inlineStr">
        <is>
          <t>IfrsStatementLineItems [Line Items]</t>
        </is>
      </c>
    </row>
    <row r="42">
      <c r="A42" s="4" t="inlineStr">
        <is>
          <t>Cost</t>
        </is>
      </c>
      <c r="C42" s="6" t="n">
        <v>6075</v>
      </c>
      <c r="E42" s="6" t="n">
        <v>6160</v>
      </c>
    </row>
    <row r="43">
      <c r="A43" s="4" t="inlineStr">
        <is>
          <t>Accumulated amortization</t>
        </is>
      </c>
      <c r="C43" s="6" t="n">
        <v>-5079</v>
      </c>
      <c r="E43" s="6" t="n">
        <v>-5036</v>
      </c>
    </row>
    <row r="44">
      <c r="A44" s="4" t="inlineStr">
        <is>
          <t>Opening net book value</t>
        </is>
      </c>
      <c r="C44" s="6" t="n">
        <v>996</v>
      </c>
      <c r="E44" s="6" t="n">
        <v>1124</v>
      </c>
    </row>
    <row r="45">
      <c r="A45" s="4" t="inlineStr">
        <is>
          <t>Additions</t>
        </is>
      </c>
      <c r="C45" s="6" t="n">
        <v>263</v>
      </c>
      <c r="D45" s="4" t="inlineStr">
        <is>
          <t>[1]</t>
        </is>
      </c>
      <c r="E45" s="6" t="n">
        <v>673</v>
      </c>
    </row>
    <row r="46">
      <c r="A46" s="4" t="inlineStr">
        <is>
          <t>Reclassification</t>
        </is>
      </c>
      <c r="C46" s="6" t="n">
        <v>196</v>
      </c>
      <c r="E46" s="4" t="inlineStr">
        <is>
          <t xml:space="preserve"> </t>
        </is>
      </c>
    </row>
    <row r="47">
      <c r="A47" s="4" t="inlineStr">
        <is>
          <t>Depletion and amortization</t>
        </is>
      </c>
      <c r="C47" s="6" t="n">
        <v>-275</v>
      </c>
      <c r="E47" s="6" t="n">
        <v>-298</v>
      </c>
    </row>
    <row r="48">
      <c r="A48" s="4" t="inlineStr">
        <is>
          <t>Impairment</t>
        </is>
      </c>
      <c r="B48" s="4" t="inlineStr">
        <is>
          <t>[2]</t>
        </is>
      </c>
      <c r="C48" s="6" t="n">
        <v>-738</v>
      </c>
    </row>
    <row r="49">
      <c r="A49" s="4" t="inlineStr">
        <is>
          <t>Increase (decrease) through net exchange differences, property, plant and equipment</t>
        </is>
      </c>
      <c r="B49" s="4" t="inlineStr">
        <is>
          <t>[3]</t>
        </is>
      </c>
      <c r="C49" s="6" t="n">
        <v>-17</v>
      </c>
      <c r="E49" s="6" t="n">
        <v>-503</v>
      </c>
    </row>
    <row r="50">
      <c r="A50" s="4" t="inlineStr">
        <is>
          <t>Closing net book value</t>
        </is>
      </c>
      <c r="C50" s="6" t="n">
        <v>425</v>
      </c>
      <c r="E50" s="6" t="n">
        <v>996</v>
      </c>
    </row>
    <row r="51">
      <c r="A51" s="4" t="inlineStr">
        <is>
          <t>Cost</t>
        </is>
      </c>
      <c r="C51" s="6" t="n">
        <v>6367</v>
      </c>
      <c r="E51" s="6" t="n">
        <v>6075</v>
      </c>
    </row>
    <row r="52">
      <c r="A52" s="4" t="inlineStr">
        <is>
          <t>Accumulated amortization and impairment</t>
        </is>
      </c>
      <c r="C52" s="6" t="n">
        <v>-5942</v>
      </c>
      <c r="E52" s="6" t="n">
        <v>-5079</v>
      </c>
    </row>
    <row r="53">
      <c r="A53" s="4" t="inlineStr">
        <is>
          <t>Assets Under Construction [Member]</t>
        </is>
      </c>
    </row>
    <row r="54">
      <c r="A54" s="3" t="inlineStr">
        <is>
          <t>IfrsStatementLineItems [Line Items]</t>
        </is>
      </c>
    </row>
    <row r="55">
      <c r="A55" s="4" t="inlineStr">
        <is>
          <t>Cost</t>
        </is>
      </c>
      <c r="C55" s="6" t="n">
        <v>522</v>
      </c>
      <c r="E55" s="6" t="n">
        <v>5071</v>
      </c>
    </row>
    <row r="56">
      <c r="A56" s="4" t="inlineStr">
        <is>
          <t>Accumulated amortization</t>
        </is>
      </c>
      <c r="C56" s="4" t="inlineStr">
        <is>
          <t xml:space="preserve"> </t>
        </is>
      </c>
      <c r="E56" s="4" t="inlineStr">
        <is>
          <t xml:space="preserve"> </t>
        </is>
      </c>
    </row>
    <row r="57">
      <c r="A57" s="4" t="inlineStr">
        <is>
          <t>Opening net book value</t>
        </is>
      </c>
      <c r="C57" s="6" t="n">
        <v>522</v>
      </c>
      <c r="E57" s="6" t="n">
        <v>5071</v>
      </c>
    </row>
    <row r="58">
      <c r="A58" s="4" t="inlineStr">
        <is>
          <t>Additions</t>
        </is>
      </c>
      <c r="C58" s="6" t="n">
        <v>2711</v>
      </c>
      <c r="D58" s="4" t="inlineStr">
        <is>
          <t>[1]</t>
        </is>
      </c>
      <c r="E58" s="6" t="n">
        <v>3658</v>
      </c>
    </row>
    <row r="59">
      <c r="A59" s="4" t="inlineStr">
        <is>
          <t>Reclassification</t>
        </is>
      </c>
      <c r="C59" s="6" t="n">
        <v>-3202</v>
      </c>
      <c r="E59" s="6" t="n">
        <v>-7325</v>
      </c>
    </row>
    <row r="60">
      <c r="A60" s="4" t="inlineStr">
        <is>
          <t>Depletion and amortization</t>
        </is>
      </c>
      <c r="C60" s="4" t="inlineStr">
        <is>
          <t xml:space="preserve"> </t>
        </is>
      </c>
      <c r="E60" s="4" t="inlineStr">
        <is>
          <t xml:space="preserve"> </t>
        </is>
      </c>
    </row>
    <row r="61">
      <c r="A61" s="4" t="inlineStr">
        <is>
          <t>Impairment</t>
        </is>
      </c>
      <c r="B61" s="4" t="inlineStr">
        <is>
          <t>[2]</t>
        </is>
      </c>
      <c r="C61" s="4" t="inlineStr">
        <is>
          <t xml:space="preserve"> </t>
        </is>
      </c>
    </row>
    <row r="62">
      <c r="A62" s="4" t="inlineStr">
        <is>
          <t>Increase (decrease) through net exchange differences, property, plant and equipment</t>
        </is>
      </c>
      <c r="B62" s="4" t="inlineStr">
        <is>
          <t>[3]</t>
        </is>
      </c>
      <c r="C62" s="6" t="n">
        <v>-31</v>
      </c>
      <c r="E62" s="6" t="n">
        <v>-882</v>
      </c>
    </row>
    <row r="63">
      <c r="A63" s="4" t="inlineStr">
        <is>
          <t>Closing net book value</t>
        </is>
      </c>
      <c r="C63" s="4" t="inlineStr">
        <is>
          <t xml:space="preserve"> </t>
        </is>
      </c>
      <c r="E63" s="6" t="n">
        <v>522</v>
      </c>
    </row>
    <row r="64">
      <c r="A64" s="4" t="inlineStr">
        <is>
          <t>Cost</t>
        </is>
      </c>
      <c r="C64" s="4" t="inlineStr">
        <is>
          <t xml:space="preserve"> </t>
        </is>
      </c>
      <c r="E64" s="6" t="n">
        <v>522</v>
      </c>
    </row>
    <row r="65">
      <c r="A65" s="4" t="inlineStr">
        <is>
          <t>Accumulated amortization and impairment</t>
        </is>
      </c>
      <c r="C65" s="4" t="inlineStr">
        <is>
          <t xml:space="preserve"> </t>
        </is>
      </c>
      <c r="E65" s="4" t="inlineStr">
        <is>
          <t xml:space="preserve"> </t>
        </is>
      </c>
    </row>
    <row r="66">
      <c r="A66" s="4" t="inlineStr">
        <is>
          <t>Corporate And Rightofuse Assets [Member]</t>
        </is>
      </c>
    </row>
    <row r="67">
      <c r="A67" s="3" t="inlineStr">
        <is>
          <t>IfrsStatementLineItems [Line Items]</t>
        </is>
      </c>
    </row>
    <row r="68">
      <c r="A68" s="4" t="inlineStr">
        <is>
          <t>Cost</t>
        </is>
      </c>
      <c r="C68" s="6" t="n">
        <v>1944</v>
      </c>
      <c r="E68" s="6" t="n">
        <v>1816</v>
      </c>
    </row>
    <row r="69">
      <c r="A69" s="4" t="inlineStr">
        <is>
          <t>Accumulated amortization</t>
        </is>
      </c>
      <c r="C69" s="6" t="n">
        <v>-822</v>
      </c>
      <c r="E69" s="6" t="n">
        <v>-246</v>
      </c>
    </row>
    <row r="70">
      <c r="A70" s="4" t="inlineStr">
        <is>
          <t>Opening net book value</t>
        </is>
      </c>
      <c r="C70" s="6" t="n">
        <v>1122</v>
      </c>
      <c r="E70" s="6" t="n">
        <v>1570</v>
      </c>
    </row>
    <row r="71">
      <c r="A71" s="4" t="inlineStr">
        <is>
          <t>Additions</t>
        </is>
      </c>
      <c r="C71" s="6" t="n">
        <v>30</v>
      </c>
      <c r="D71" s="4" t="inlineStr">
        <is>
          <t>[1]</t>
        </is>
      </c>
      <c r="E71" s="6" t="n">
        <v>175</v>
      </c>
    </row>
    <row r="72">
      <c r="A72" s="4" t="inlineStr">
        <is>
          <t>Reclassification</t>
        </is>
      </c>
      <c r="C72" s="4" t="inlineStr">
        <is>
          <t xml:space="preserve"> </t>
        </is>
      </c>
      <c r="E72" s="6" t="n">
        <v>-54</v>
      </c>
    </row>
    <row r="73">
      <c r="A73" s="4" t="inlineStr">
        <is>
          <t>Depletion and amortization</t>
        </is>
      </c>
      <c r="C73" s="6" t="n">
        <v>-348</v>
      </c>
      <c r="E73" s="6" t="n">
        <v>-307</v>
      </c>
    </row>
    <row r="74">
      <c r="A74" s="4" t="inlineStr">
        <is>
          <t>Impairment</t>
        </is>
      </c>
      <c r="B74" s="4" t="inlineStr">
        <is>
          <t>[2]</t>
        </is>
      </c>
      <c r="C74" s="6" t="n">
        <v>-231</v>
      </c>
    </row>
    <row r="75">
      <c r="A75" s="4" t="inlineStr">
        <is>
          <t>Increase (decrease) through net exchange differences, property, plant and equipment</t>
        </is>
      </c>
      <c r="B75" s="4" t="inlineStr">
        <is>
          <t>[3]</t>
        </is>
      </c>
      <c r="C75" s="6" t="n">
        <v>-17</v>
      </c>
      <c r="E75" s="6" t="n">
        <v>-262</v>
      </c>
    </row>
    <row r="76">
      <c r="A76" s="4" t="inlineStr">
        <is>
          <t>Closing net book value</t>
        </is>
      </c>
      <c r="C76" s="6" t="n">
        <v>556</v>
      </c>
      <c r="E76" s="6" t="n">
        <v>1122</v>
      </c>
    </row>
    <row r="77">
      <c r="A77" s="4" t="inlineStr">
        <is>
          <t>Cost</t>
        </is>
      </c>
      <c r="C77" s="6" t="n">
        <v>1935</v>
      </c>
      <c r="E77" s="6" t="n">
        <v>1944</v>
      </c>
    </row>
    <row r="78">
      <c r="A78" s="4" t="inlineStr">
        <is>
          <t>Accumulated amortization and impairment</t>
        </is>
      </c>
      <c r="C78" s="6" t="n">
        <v>-1379</v>
      </c>
      <c r="E78" s="6" t="n">
        <v>-822</v>
      </c>
    </row>
    <row r="79">
      <c r="A79" s="4" t="inlineStr">
        <is>
          <t>Total [Member]</t>
        </is>
      </c>
    </row>
    <row r="80">
      <c r="A80" s="3" t="inlineStr">
        <is>
          <t>IfrsStatementLineItems [Line Items]</t>
        </is>
      </c>
    </row>
    <row r="81">
      <c r="A81" s="4" t="inlineStr">
        <is>
          <t>Cost</t>
        </is>
      </c>
      <c r="C81" s="6" t="n">
        <v>66213</v>
      </c>
      <c r="E81" s="6" t="n">
        <v>61538</v>
      </c>
    </row>
    <row r="82">
      <c r="A82" s="4" t="inlineStr">
        <is>
          <t>Accumulated amortization</t>
        </is>
      </c>
      <c r="C82" s="6" t="n">
        <v>-40383</v>
      </c>
      <c r="E82" s="6" t="n">
        <v>-36720</v>
      </c>
    </row>
    <row r="83">
      <c r="A83" s="4" t="inlineStr">
        <is>
          <t>Opening net book value</t>
        </is>
      </c>
      <c r="C83" s="6" t="n">
        <v>25830</v>
      </c>
      <c r="E83" s="6" t="n">
        <v>24818</v>
      </c>
    </row>
    <row r="84">
      <c r="A84" s="4" t="inlineStr">
        <is>
          <t>Additions</t>
        </is>
      </c>
      <c r="C84" s="6" t="n">
        <v>7961</v>
      </c>
      <c r="D84" s="4" t="inlineStr">
        <is>
          <t>[1]</t>
        </is>
      </c>
      <c r="E84" s="6" t="n">
        <v>7668</v>
      </c>
    </row>
    <row r="85">
      <c r="A85" s="4" t="inlineStr">
        <is>
          <t>Reclassification</t>
        </is>
      </c>
      <c r="C85" s="4" t="inlineStr">
        <is>
          <t xml:space="preserve"> </t>
        </is>
      </c>
      <c r="E85" s="4" t="inlineStr">
        <is>
          <t xml:space="preserve"> </t>
        </is>
      </c>
    </row>
    <row r="86">
      <c r="A86" s="4" t="inlineStr">
        <is>
          <t>Depletion and amortization</t>
        </is>
      </c>
      <c r="C86" s="6" t="n">
        <v>-7528</v>
      </c>
      <c r="E86" s="6" t="n">
        <v>-4792</v>
      </c>
    </row>
    <row r="87">
      <c r="A87" s="4" t="inlineStr">
        <is>
          <t>Impairment</t>
        </is>
      </c>
      <c r="B87" s="4" t="inlineStr">
        <is>
          <t>[2]</t>
        </is>
      </c>
      <c r="C87" s="6" t="n">
        <v>-16155</v>
      </c>
    </row>
    <row r="88">
      <c r="A88" s="4" t="inlineStr">
        <is>
          <t>Increase (decrease) through net exchange differences, property, plant and equipment</t>
        </is>
      </c>
      <c r="B88" s="4" t="inlineStr">
        <is>
          <t>[3]</t>
        </is>
      </c>
      <c r="C88" s="6" t="n">
        <v>-1064</v>
      </c>
      <c r="E88" s="6" t="n">
        <v>-1864</v>
      </c>
    </row>
    <row r="89">
      <c r="A89" s="4" t="inlineStr">
        <is>
          <t>Closing net book value</t>
        </is>
      </c>
      <c r="C89" s="6" t="n">
        <v>9044</v>
      </c>
      <c r="E89" s="6" t="n">
        <v>25830</v>
      </c>
    </row>
    <row r="90">
      <c r="A90" s="4" t="inlineStr">
        <is>
          <t>Cost</t>
        </is>
      </c>
      <c r="C90" s="6" t="n">
        <v>72259</v>
      </c>
      <c r="E90" s="6" t="n">
        <v>66213</v>
      </c>
    </row>
    <row r="91">
      <c r="A91" s="4" t="inlineStr">
        <is>
          <t>Accumulated amortization and impairment</t>
        </is>
      </c>
      <c r="C91" s="5" t="n">
        <v>-63215</v>
      </c>
      <c r="E91" s="5" t="n">
        <v>-40383</v>
      </c>
    </row>
    <row r="92"/>
    <row r="93">
      <c r="A93" s="4" t="inlineStr">
        <is>
          <t>[1]</t>
        </is>
      </c>
      <c r="B93" s="4" t="inlineStr">
        <is>
          <t>During
the year ended December 31, 2021, the Company incurred $ 2,711 3,658</t>
        </is>
      </c>
    </row>
    <row r="94">
      <c r="A94" s="4" t="inlineStr">
        <is>
          <t>[2]</t>
        </is>
      </c>
      <c r="B94" s="4" t="inlineStr">
        <is>
          <t>On January 5, 2022,
                                                                                   the Company announced that it was assessing the economic viability of mining at Platosa at achievable dewatering rates and with
                                                                                   acceptable capital expenditures, beyond mid-2022. The mineral resources remaining beyond mid-2022 steepen significantly, with fewer
                                                                                   vertical-tonnes-per-metre than historically encountered. Underground and surface drilling continued throughout Q1 2022; however,
                                                                                   based on the recent drilling results and consideration of current and expected economic factors, the Company expects to wind down
                                                                                   operations at Platosa during Q3 2022, subject to results from ongoing exploration programs. Considering results from exploration and
                                                                                   drilling assessments in Q4 2021 and to date, the Company performed an impairment test on the Platosa Mine CGU and Miguel Auza
                                                                                   processing facility CGU as of December 31, 2021. The recoverable amounts were calculated using the value-in-use method and estimated
                                                                                   based on future cash flows. Key assumptions included future commodity prices, production based on current estimates of recoverable
                                                                                   resources, and operating costs. In addition, the estimated residual value of Platosa’s property, plant and equipment required
                                                                                   significant judgement. No discount rate was applied given the short-term nature of the cash flows. The estimated recoverable amount
                                                                                   for the Platosa CGU and Miguel Auza CGU was $7,264 and $1,338 respectively. Consequently, an impairment loss of $15,403 was
                                                                                   recognized as at December 31, 2021 ($14,293 on the Platosa Mine, $1,110 on Miguel Auza). The recoverable amount and impairment was
                                                                                   most sensitive to the future commodity price assumption – a 10% change in commodity prices would result in a $2,133 change in
                                                                                   the recoverable amount and impairment. A 10% change in the residual value of Platosa’s property, plant and equipment would
                                                                                   result in a $292 change in the recoverable amount and impairment. If the labour action (referred to in Note 2) is not resolved in a
                                                                                   reasonable amount of time, the economic viability of the Platosa Mine may be impacted which could result in an additional impairment
                                                                                   in 2022. In Q3 2021, the Company had recorded an impairment loss of $752 on the Miguel Auza CGU reflecting the impact of the
                                                                                   Judgment against San Pedro (Note 18).</t>
        </is>
      </c>
    </row>
    <row r="95">
      <c r="A95" s="4" t="inlineStr">
        <is>
          <t>[3]</t>
        </is>
      </c>
      <c r="B95" s="4" t="inlineStr">
        <is>
          <t>Unrealized
    foreign exchange losses on translation of Mexican peso assets at the period-end exchange rate.</t>
        </is>
      </c>
    </row>
  </sheetData>
  <mergeCells count="7">
    <mergeCell ref="A1:B2"/>
    <mergeCell ref="C1:E1"/>
    <mergeCell ref="C2:D2"/>
    <mergeCell ref="A92:D92"/>
    <mergeCell ref="B93:D93"/>
    <mergeCell ref="B94:D94"/>
    <mergeCell ref="B95:D9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PROPERTY, PLANT AND EQUIPMENT (Details) (Parenthetical) - USD ($) $ in Thousands</t>
        </is>
      </c>
      <c r="B1" s="2" t="inlineStr">
        <is>
          <t>9 Months Ended</t>
        </is>
      </c>
      <c r="C1" s="2" t="inlineStr">
        <is>
          <t>12 Months Ended</t>
        </is>
      </c>
    </row>
    <row r="2">
      <c r="B2" s="2" t="inlineStr">
        <is>
          <t>Sep. 30, 2021</t>
        </is>
      </c>
      <c r="C2" s="2" t="inlineStr">
        <is>
          <t>Dec. 31, 2021</t>
        </is>
      </c>
      <c r="D2" s="2" t="inlineStr">
        <is>
          <t>Dec. 31, 2020</t>
        </is>
      </c>
    </row>
    <row r="3">
      <c r="A3" s="3" t="inlineStr">
        <is>
          <t>Reserve Quantities [Line Items]</t>
        </is>
      </c>
    </row>
    <row r="4">
      <c r="A4" s="4" t="inlineStr">
        <is>
          <t>Sustaining capital expenditures incurred</t>
        </is>
      </c>
      <c r="C4" s="5" t="n">
        <v>2711</v>
      </c>
      <c r="D4" s="5" t="n">
        <v>3658</v>
      </c>
    </row>
    <row r="5">
      <c r="A5" s="4" t="inlineStr">
        <is>
          <t>Impairment loss (impairment gain and reversal of impairment loss) determined in accordance with IFRS 9</t>
        </is>
      </c>
      <c r="C5" s="6" t="n">
        <v>16540</v>
      </c>
      <c r="D5" s="4" t="inlineStr">
        <is>
          <t xml:space="preserve"> </t>
        </is>
      </c>
    </row>
    <row r="6">
      <c r="A6" s="4" t="inlineStr">
        <is>
          <t>Platosa Mine And Miguel Auza [Member]</t>
        </is>
      </c>
    </row>
    <row r="7">
      <c r="A7" s="3" t="inlineStr">
        <is>
          <t>Reserve Quantities [Line Items]</t>
        </is>
      </c>
    </row>
    <row r="8">
      <c r="A8" s="4" t="inlineStr">
        <is>
          <t>Impairment loss (impairment gain and reversal of impairment loss) determined in accordance with IFRS 9</t>
        </is>
      </c>
      <c r="C8" s="6" t="n">
        <v>15403</v>
      </c>
    </row>
    <row r="9">
      <c r="A9" s="4" t="inlineStr">
        <is>
          <t>Platosa Mine C G U [Member]</t>
        </is>
      </c>
    </row>
    <row r="10">
      <c r="A10" s="3" t="inlineStr">
        <is>
          <t>Reserve Quantities [Line Items]</t>
        </is>
      </c>
    </row>
    <row r="11">
      <c r="A11" s="4" t="inlineStr">
        <is>
          <t>Impairment loss (impairment gain and reversal of impairment loss) determined in accordance with IFRS 9</t>
        </is>
      </c>
      <c r="C11" s="5" t="n">
        <v>14293</v>
      </c>
    </row>
    <row r="12">
      <c r="A12" s="4" t="inlineStr">
        <is>
          <t>[custom:FutureCommodityPriceAssumptionRate]</t>
        </is>
      </c>
      <c r="C12" s="4" t="inlineStr">
        <is>
          <t>10.00%</t>
        </is>
      </c>
    </row>
    <row r="13">
      <c r="A13" s="4" t="inlineStr">
        <is>
          <t>[custom:CommodityPriceForChangeInRecoverableAmountAndImpairment]</t>
        </is>
      </c>
      <c r="C13" s="5" t="n">
        <v>2133</v>
      </c>
    </row>
    <row r="14">
      <c r="A14" s="4" t="inlineStr">
        <is>
          <t>[custom:ResidualValueForChangeInRecoverableAmountAndImpairment]</t>
        </is>
      </c>
      <c r="C14" s="6" t="n">
        <v>292</v>
      </c>
    </row>
    <row r="15">
      <c r="A15" s="4" t="inlineStr">
        <is>
          <t>Miguel Auza [Member]</t>
        </is>
      </c>
    </row>
    <row r="16">
      <c r="A16" s="3" t="inlineStr">
        <is>
          <t>Reserve Quantities [Line Items]</t>
        </is>
      </c>
    </row>
    <row r="17">
      <c r="A17" s="4" t="inlineStr">
        <is>
          <t>Impairment loss (impairment gain and reversal of impairment loss) determined in accordance with IFRS 9</t>
        </is>
      </c>
      <c r="B17" s="5" t="n">
        <v>752</v>
      </c>
      <c r="C17" s="5" t="n">
        <v>111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MINERAL RIGHTS (Details) - USD ($) $ in Thousands</t>
        </is>
      </c>
      <c r="B1" s="2" t="inlineStr">
        <is>
          <t>12 Months Ended</t>
        </is>
      </c>
    </row>
    <row r="2">
      <c r="B2" s="2" t="inlineStr">
        <is>
          <t>Dec. 31, 2021</t>
        </is>
      </c>
      <c r="C2" s="2" t="inlineStr">
        <is>
          <t>Dec. 31, 2020</t>
        </is>
      </c>
    </row>
    <row r="3">
      <c r="A3" s="3" t="inlineStr">
        <is>
          <t>IfrsStatementLineItems [Line Items]</t>
        </is>
      </c>
    </row>
    <row r="4">
      <c r="A4" s="4" t="inlineStr">
        <is>
          <t>Payments received under earn-in agreement</t>
        </is>
      </c>
      <c r="B4" s="5" t="n">
        <v>-75</v>
      </c>
      <c r="C4" s="4" t="inlineStr">
        <is>
          <t xml:space="preserve"> </t>
        </is>
      </c>
    </row>
    <row r="5">
      <c r="A5" s="4" t="inlineStr">
        <is>
          <t>Impairment</t>
        </is>
      </c>
      <c r="B5" s="6" t="n">
        <v>-16540</v>
      </c>
      <c r="C5" s="4" t="inlineStr">
        <is>
          <t xml:space="preserve"> </t>
        </is>
      </c>
    </row>
    <row r="6">
      <c r="A6" s="4" t="inlineStr">
        <is>
          <t>Mineral Rights Platosa Mexico [Member]</t>
        </is>
      </c>
    </row>
    <row r="7">
      <c r="A7" s="3" t="inlineStr">
        <is>
          <t>IfrsStatementLineItems [Line Items]</t>
        </is>
      </c>
    </row>
    <row r="8">
      <c r="A8" s="4" t="inlineStr">
        <is>
          <t>Cost</t>
        </is>
      </c>
      <c r="B8" s="6" t="n">
        <v>3721</v>
      </c>
      <c r="C8" s="6" t="n">
        <v>3785</v>
      </c>
    </row>
    <row r="9">
      <c r="A9" s="4" t="inlineStr">
        <is>
          <t>Accumulated amortization</t>
        </is>
      </c>
      <c r="B9" s="6" t="n">
        <v>-2917</v>
      </c>
      <c r="C9" s="6" t="n">
        <v>-2782</v>
      </c>
    </row>
    <row r="10">
      <c r="A10" s="4" t="inlineStr">
        <is>
          <t>Opening net book value</t>
        </is>
      </c>
      <c r="B10" s="6" t="n">
        <v>804</v>
      </c>
      <c r="C10" s="6" t="n">
        <v>1003</v>
      </c>
    </row>
    <row r="11">
      <c r="A11" s="4" t="inlineStr">
        <is>
          <t>Additions</t>
        </is>
      </c>
      <c r="B11" s="4" t="inlineStr">
        <is>
          <t xml:space="preserve"> </t>
        </is>
      </c>
      <c r="C11" s="4" t="inlineStr">
        <is>
          <t xml:space="preserve"> </t>
        </is>
      </c>
    </row>
    <row r="12">
      <c r="A12" s="4" t="inlineStr">
        <is>
          <t>Disposals</t>
        </is>
      </c>
      <c r="C12" s="4" t="inlineStr">
        <is>
          <t xml:space="preserve"> </t>
        </is>
      </c>
    </row>
    <row r="13">
      <c r="A13" s="4" t="inlineStr">
        <is>
          <t>Payments received under earn-in agreement</t>
        </is>
      </c>
      <c r="B13" s="4" t="inlineStr">
        <is>
          <t xml:space="preserve"> </t>
        </is>
      </c>
    </row>
    <row r="14">
      <c r="A14" s="4" t="inlineStr">
        <is>
          <t>Depletion and amortization</t>
        </is>
      </c>
      <c r="B14" s="6" t="n">
        <v>-219</v>
      </c>
      <c r="C14" s="6" t="n">
        <v>-178</v>
      </c>
    </row>
    <row r="15">
      <c r="A15" s="4" t="inlineStr">
        <is>
          <t>Impairment</t>
        </is>
      </c>
      <c r="B15" s="6" t="n">
        <v>-385</v>
      </c>
    </row>
    <row r="16">
      <c r="A16" s="4" t="inlineStr">
        <is>
          <t>Exchange differences</t>
        </is>
      </c>
      <c r="B16" s="6" t="n">
        <v>-7</v>
      </c>
      <c r="C16" s="6" t="n">
        <v>-21</v>
      </c>
    </row>
    <row r="17">
      <c r="A17" s="4" t="inlineStr">
        <is>
          <t>Closing net book value</t>
        </is>
      </c>
      <c r="B17" s="6" t="n">
        <v>193</v>
      </c>
      <c r="C17" s="6" t="n">
        <v>804</v>
      </c>
    </row>
    <row r="18">
      <c r="A18" s="4" t="inlineStr">
        <is>
          <t>Cost</t>
        </is>
      </c>
      <c r="B18" s="6" t="n">
        <v>3665</v>
      </c>
      <c r="C18" s="6" t="n">
        <v>3721</v>
      </c>
    </row>
    <row r="19">
      <c r="A19" s="4" t="inlineStr">
        <is>
          <t>Accumulated amortization</t>
        </is>
      </c>
      <c r="B19" s="6" t="n">
        <v>-3472</v>
      </c>
      <c r="C19" s="6" t="n">
        <v>-2917</v>
      </c>
    </row>
    <row r="20">
      <c r="A20" s="4" t="inlineStr">
        <is>
          <t>Mineral Rights Beschefer Canada [Member]</t>
        </is>
      </c>
    </row>
    <row r="21">
      <c r="A21" s="3" t="inlineStr">
        <is>
          <t>IfrsStatementLineItems [Line Items]</t>
        </is>
      </c>
    </row>
    <row r="22">
      <c r="A22" s="4" t="inlineStr">
        <is>
          <t>Cost</t>
        </is>
      </c>
      <c r="B22" s="4" t="inlineStr">
        <is>
          <t xml:space="preserve"> </t>
        </is>
      </c>
      <c r="C22" s="6" t="n">
        <v>1428</v>
      </c>
    </row>
    <row r="23">
      <c r="A23" s="4" t="inlineStr">
        <is>
          <t>Accumulated amortization</t>
        </is>
      </c>
      <c r="B23" s="4" t="inlineStr">
        <is>
          <t xml:space="preserve"> </t>
        </is>
      </c>
      <c r="C23" s="4" t="inlineStr">
        <is>
          <t xml:space="preserve"> </t>
        </is>
      </c>
    </row>
    <row r="24">
      <c r="A24" s="4" t="inlineStr">
        <is>
          <t>Opening net book value</t>
        </is>
      </c>
      <c r="B24" s="4" t="inlineStr">
        <is>
          <t xml:space="preserve"> </t>
        </is>
      </c>
      <c r="C24" s="6" t="n">
        <v>1428</v>
      </c>
    </row>
    <row r="25">
      <c r="A25" s="4" t="inlineStr">
        <is>
          <t>Additions</t>
        </is>
      </c>
      <c r="B25" s="4" t="inlineStr">
        <is>
          <t xml:space="preserve"> </t>
        </is>
      </c>
      <c r="C25" s="4" t="inlineStr">
        <is>
          <t xml:space="preserve"> </t>
        </is>
      </c>
    </row>
    <row r="26">
      <c r="A26" s="4" t="inlineStr">
        <is>
          <t>Disposals</t>
        </is>
      </c>
      <c r="C26" s="6" t="n">
        <v>-1348</v>
      </c>
    </row>
    <row r="27">
      <c r="A27" s="4" t="inlineStr">
        <is>
          <t>Payments received under earn-in agreement</t>
        </is>
      </c>
      <c r="B27" s="4" t="inlineStr">
        <is>
          <t xml:space="preserve"> </t>
        </is>
      </c>
    </row>
    <row r="28">
      <c r="A28" s="4" t="inlineStr">
        <is>
          <t>Depletion and amortization</t>
        </is>
      </c>
      <c r="B28" s="4" t="inlineStr">
        <is>
          <t xml:space="preserve"> </t>
        </is>
      </c>
      <c r="C28" s="4" t="inlineStr">
        <is>
          <t xml:space="preserve"> </t>
        </is>
      </c>
    </row>
    <row r="29">
      <c r="A29" s="4" t="inlineStr">
        <is>
          <t>Impairment</t>
        </is>
      </c>
      <c r="B29" s="4" t="inlineStr">
        <is>
          <t xml:space="preserve"> </t>
        </is>
      </c>
    </row>
    <row r="30">
      <c r="A30" s="4" t="inlineStr">
        <is>
          <t>Exchange differences</t>
        </is>
      </c>
      <c r="B30" s="4" t="inlineStr">
        <is>
          <t xml:space="preserve"> </t>
        </is>
      </c>
      <c r="C30" s="6" t="n">
        <v>-80</v>
      </c>
    </row>
    <row r="31">
      <c r="A31" s="4" t="inlineStr">
        <is>
          <t>Closing net book value</t>
        </is>
      </c>
      <c r="B31" s="4" t="inlineStr">
        <is>
          <t xml:space="preserve"> </t>
        </is>
      </c>
      <c r="C31" s="4" t="inlineStr">
        <is>
          <t xml:space="preserve"> </t>
        </is>
      </c>
    </row>
    <row r="32">
      <c r="A32" s="4" t="inlineStr">
        <is>
          <t>Cost</t>
        </is>
      </c>
      <c r="B32" s="4" t="inlineStr">
        <is>
          <t xml:space="preserve"> </t>
        </is>
      </c>
      <c r="C32" s="4" t="inlineStr">
        <is>
          <t xml:space="preserve"> </t>
        </is>
      </c>
    </row>
    <row r="33">
      <c r="A33" s="4" t="inlineStr">
        <is>
          <t>Accumulated amortization</t>
        </is>
      </c>
      <c r="B33" s="4" t="inlineStr">
        <is>
          <t xml:space="preserve"> </t>
        </is>
      </c>
      <c r="C33" s="4" t="inlineStr">
        <is>
          <t xml:space="preserve"> </t>
        </is>
      </c>
    </row>
    <row r="34">
      <c r="A34" s="4" t="inlineStr">
        <is>
          <t>Mineral Rights Silver City Germany [Member]</t>
        </is>
      </c>
    </row>
    <row r="35">
      <c r="A35" s="3" t="inlineStr">
        <is>
          <t>IfrsStatementLineItems [Line Items]</t>
        </is>
      </c>
    </row>
    <row r="36">
      <c r="A36" s="4" t="inlineStr">
        <is>
          <t>Cost</t>
        </is>
      </c>
      <c r="B36" s="6" t="n">
        <v>587</v>
      </c>
      <c r="C36" s="6" t="n">
        <v>245</v>
      </c>
    </row>
    <row r="37">
      <c r="A37" s="4" t="inlineStr">
        <is>
          <t>Accumulated amortization</t>
        </is>
      </c>
      <c r="B37" s="4" t="inlineStr">
        <is>
          <t xml:space="preserve"> </t>
        </is>
      </c>
      <c r="C37" s="4" t="inlineStr">
        <is>
          <t xml:space="preserve"> </t>
        </is>
      </c>
    </row>
    <row r="38">
      <c r="A38" s="4" t="inlineStr">
        <is>
          <t>Opening net book value</t>
        </is>
      </c>
      <c r="B38" s="6" t="n">
        <v>587</v>
      </c>
      <c r="C38" s="6" t="n">
        <v>245</v>
      </c>
    </row>
    <row r="39">
      <c r="A39" s="4" t="inlineStr">
        <is>
          <t>Additions</t>
        </is>
      </c>
      <c r="B39" s="6" t="n">
        <v>459</v>
      </c>
      <c r="C39" s="6" t="n">
        <v>317</v>
      </c>
    </row>
    <row r="40">
      <c r="A40" s="4" t="inlineStr">
        <is>
          <t>Disposals</t>
        </is>
      </c>
      <c r="C40" s="4" t="inlineStr">
        <is>
          <t xml:space="preserve"> </t>
        </is>
      </c>
    </row>
    <row r="41">
      <c r="A41" s="4" t="inlineStr">
        <is>
          <t>Payments received under earn-in agreement</t>
        </is>
      </c>
      <c r="B41" s="4" t="inlineStr">
        <is>
          <t xml:space="preserve"> </t>
        </is>
      </c>
    </row>
    <row r="42">
      <c r="A42" s="4" t="inlineStr">
        <is>
          <t>Depletion and amortization</t>
        </is>
      </c>
      <c r="B42" s="4" t="inlineStr">
        <is>
          <t xml:space="preserve"> </t>
        </is>
      </c>
      <c r="C42" s="4" t="inlineStr">
        <is>
          <t xml:space="preserve"> </t>
        </is>
      </c>
    </row>
    <row r="43">
      <c r="A43" s="4" t="inlineStr">
        <is>
          <t>Impairment</t>
        </is>
      </c>
      <c r="B43" s="4" t="inlineStr">
        <is>
          <t xml:space="preserve"> </t>
        </is>
      </c>
    </row>
    <row r="44">
      <c r="A44" s="4" t="inlineStr">
        <is>
          <t>Exchange differences</t>
        </is>
      </c>
      <c r="B44" s="6" t="n">
        <v>-11</v>
      </c>
      <c r="C44" s="6" t="n">
        <v>25</v>
      </c>
    </row>
    <row r="45">
      <c r="A45" s="4" t="inlineStr">
        <is>
          <t>Closing net book value</t>
        </is>
      </c>
      <c r="B45" s="6" t="n">
        <v>1035</v>
      </c>
      <c r="C45" s="6" t="n">
        <v>587</v>
      </c>
    </row>
    <row r="46">
      <c r="A46" s="4" t="inlineStr">
        <is>
          <t>Cost</t>
        </is>
      </c>
      <c r="B46" s="6" t="n">
        <v>1035</v>
      </c>
      <c r="C46" s="6" t="n">
        <v>587</v>
      </c>
    </row>
    <row r="47">
      <c r="A47" s="4" t="inlineStr">
        <is>
          <t>Accumulated amortization</t>
        </is>
      </c>
      <c r="B47" s="4" t="inlineStr">
        <is>
          <t xml:space="preserve"> </t>
        </is>
      </c>
      <c r="C47" s="4" t="inlineStr">
        <is>
          <t xml:space="preserve"> </t>
        </is>
      </c>
    </row>
    <row r="48">
      <c r="A48" s="4" t="inlineStr">
        <is>
          <t>Mineral Rights Kilgore Idaho [Member]</t>
        </is>
      </c>
    </row>
    <row r="49">
      <c r="A49" s="3" t="inlineStr">
        <is>
          <t>IfrsStatementLineItems [Line Items]</t>
        </is>
      </c>
    </row>
    <row r="50">
      <c r="A50" s="4" t="inlineStr">
        <is>
          <t>Cost</t>
        </is>
      </c>
      <c r="B50" s="6" t="n">
        <v>13756</v>
      </c>
      <c r="C50" s="4" t="inlineStr">
        <is>
          <t xml:space="preserve"> </t>
        </is>
      </c>
    </row>
    <row r="51">
      <c r="A51" s="4" t="inlineStr">
        <is>
          <t>Accumulated amortization</t>
        </is>
      </c>
      <c r="B51" s="4" t="inlineStr">
        <is>
          <t xml:space="preserve"> </t>
        </is>
      </c>
      <c r="C51" s="4" t="inlineStr">
        <is>
          <t xml:space="preserve"> </t>
        </is>
      </c>
    </row>
    <row r="52">
      <c r="A52" s="4" t="inlineStr">
        <is>
          <t>Opening net book value</t>
        </is>
      </c>
      <c r="B52" s="6" t="n">
        <v>13756</v>
      </c>
      <c r="C52" s="4" t="inlineStr">
        <is>
          <t xml:space="preserve"> </t>
        </is>
      </c>
    </row>
    <row r="53">
      <c r="A53" s="4" t="inlineStr">
        <is>
          <t>Additions</t>
        </is>
      </c>
      <c r="B53" s="4" t="inlineStr">
        <is>
          <t xml:space="preserve"> </t>
        </is>
      </c>
      <c r="C53" s="6" t="n">
        <v>13756</v>
      </c>
    </row>
    <row r="54">
      <c r="A54" s="4" t="inlineStr">
        <is>
          <t>Disposals</t>
        </is>
      </c>
      <c r="C54" s="4" t="inlineStr">
        <is>
          <t xml:space="preserve"> </t>
        </is>
      </c>
    </row>
    <row r="55">
      <c r="A55" s="4" t="inlineStr">
        <is>
          <t>Payments received under earn-in agreement</t>
        </is>
      </c>
      <c r="B55" s="4" t="inlineStr">
        <is>
          <t xml:space="preserve"> </t>
        </is>
      </c>
    </row>
    <row r="56">
      <c r="A56" s="4" t="inlineStr">
        <is>
          <t>Depletion and amortization</t>
        </is>
      </c>
      <c r="B56" s="4" t="inlineStr">
        <is>
          <t xml:space="preserve"> </t>
        </is>
      </c>
      <c r="C56" s="4" t="inlineStr">
        <is>
          <t xml:space="preserve"> </t>
        </is>
      </c>
    </row>
    <row r="57">
      <c r="A57" s="4" t="inlineStr">
        <is>
          <t>Impairment</t>
        </is>
      </c>
      <c r="B57" s="4" t="inlineStr">
        <is>
          <t xml:space="preserve"> </t>
        </is>
      </c>
    </row>
    <row r="58">
      <c r="A58" s="4" t="inlineStr">
        <is>
          <t>Exchange differences</t>
        </is>
      </c>
      <c r="B58" s="4" t="inlineStr">
        <is>
          <t xml:space="preserve"> </t>
        </is>
      </c>
      <c r="C58" s="4" t="inlineStr">
        <is>
          <t xml:space="preserve"> </t>
        </is>
      </c>
    </row>
    <row r="59">
      <c r="A59" s="4" t="inlineStr">
        <is>
          <t>Closing net book value</t>
        </is>
      </c>
      <c r="B59" s="6" t="n">
        <v>13756</v>
      </c>
      <c r="C59" s="6" t="n">
        <v>13756</v>
      </c>
    </row>
    <row r="60">
      <c r="A60" s="4" t="inlineStr">
        <is>
          <t>Cost</t>
        </is>
      </c>
      <c r="B60" s="6" t="n">
        <v>13756</v>
      </c>
      <c r="C60" s="6" t="n">
        <v>13756</v>
      </c>
    </row>
    <row r="61">
      <c r="A61" s="4" t="inlineStr">
        <is>
          <t>Accumulated amortization</t>
        </is>
      </c>
      <c r="B61" s="4" t="inlineStr">
        <is>
          <t xml:space="preserve"> </t>
        </is>
      </c>
      <c r="C61" s="4" t="inlineStr">
        <is>
          <t xml:space="preserve"> </t>
        </is>
      </c>
    </row>
    <row r="62">
      <c r="A62" s="4" t="inlineStr">
        <is>
          <t>Mineral Rights Oakley Idaho [Member]</t>
        </is>
      </c>
    </row>
    <row r="63">
      <c r="A63" s="3" t="inlineStr">
        <is>
          <t>IfrsStatementLineItems [Line Items]</t>
        </is>
      </c>
    </row>
    <row r="64">
      <c r="A64" s="4" t="inlineStr">
        <is>
          <t>Cost</t>
        </is>
      </c>
      <c r="B64" s="6" t="n">
        <v>5364</v>
      </c>
      <c r="C64" s="4" t="inlineStr">
        <is>
          <t xml:space="preserve"> </t>
        </is>
      </c>
    </row>
    <row r="65">
      <c r="A65" s="4" t="inlineStr">
        <is>
          <t>Accumulated amortization</t>
        </is>
      </c>
      <c r="B65" s="4" t="inlineStr">
        <is>
          <t xml:space="preserve"> </t>
        </is>
      </c>
      <c r="C65" s="4" t="inlineStr">
        <is>
          <t xml:space="preserve"> </t>
        </is>
      </c>
    </row>
    <row r="66">
      <c r="A66" s="4" t="inlineStr">
        <is>
          <t>Opening net book value</t>
        </is>
      </c>
      <c r="B66" s="6" t="n">
        <v>5364</v>
      </c>
      <c r="C66" s="4" t="inlineStr">
        <is>
          <t xml:space="preserve"> </t>
        </is>
      </c>
    </row>
    <row r="67">
      <c r="A67" s="4" t="inlineStr">
        <is>
          <t>Additions</t>
        </is>
      </c>
      <c r="B67" s="4" t="inlineStr">
        <is>
          <t xml:space="preserve"> </t>
        </is>
      </c>
      <c r="C67" s="6" t="n">
        <v>5364</v>
      </c>
    </row>
    <row r="68">
      <c r="A68" s="4" t="inlineStr">
        <is>
          <t>Disposals</t>
        </is>
      </c>
      <c r="C68" s="4" t="inlineStr">
        <is>
          <t xml:space="preserve"> </t>
        </is>
      </c>
    </row>
    <row r="69">
      <c r="A69" s="4" t="inlineStr">
        <is>
          <t>Payments received under earn-in agreement</t>
        </is>
      </c>
      <c r="B69" s="6" t="n">
        <v>-75</v>
      </c>
    </row>
    <row r="70">
      <c r="A70" s="4" t="inlineStr">
        <is>
          <t>Depletion and amortization</t>
        </is>
      </c>
      <c r="B70" s="4" t="inlineStr">
        <is>
          <t xml:space="preserve"> </t>
        </is>
      </c>
      <c r="C70" s="4" t="inlineStr">
        <is>
          <t xml:space="preserve"> </t>
        </is>
      </c>
    </row>
    <row r="71">
      <c r="A71" s="4" t="inlineStr">
        <is>
          <t>Impairment</t>
        </is>
      </c>
      <c r="B71" s="4" t="inlineStr">
        <is>
          <t xml:space="preserve"> </t>
        </is>
      </c>
    </row>
    <row r="72">
      <c r="A72" s="4" t="inlineStr">
        <is>
          <t>Exchange differences</t>
        </is>
      </c>
      <c r="B72" s="4" t="inlineStr">
        <is>
          <t xml:space="preserve"> </t>
        </is>
      </c>
      <c r="C72" s="4" t="inlineStr">
        <is>
          <t xml:space="preserve"> </t>
        </is>
      </c>
    </row>
    <row r="73">
      <c r="A73" s="4" t="inlineStr">
        <is>
          <t>Closing net book value</t>
        </is>
      </c>
      <c r="B73" s="6" t="n">
        <v>5289</v>
      </c>
      <c r="C73" s="6" t="n">
        <v>5364</v>
      </c>
    </row>
    <row r="74">
      <c r="A74" s="4" t="inlineStr">
        <is>
          <t>Cost</t>
        </is>
      </c>
      <c r="B74" s="6" t="n">
        <v>5289</v>
      </c>
      <c r="C74" s="6" t="n">
        <v>5364</v>
      </c>
    </row>
    <row r="75">
      <c r="A75" s="4" t="inlineStr">
        <is>
          <t>Accumulated amortization</t>
        </is>
      </c>
      <c r="B75" s="4" t="inlineStr">
        <is>
          <t xml:space="preserve"> </t>
        </is>
      </c>
      <c r="C75" s="4" t="inlineStr">
        <is>
          <t xml:space="preserve"> </t>
        </is>
      </c>
    </row>
    <row r="76">
      <c r="A76" s="4" t="inlineStr">
        <is>
          <t>Total [Member]</t>
        </is>
      </c>
    </row>
    <row r="77">
      <c r="A77" s="3" t="inlineStr">
        <is>
          <t>IfrsStatementLineItems [Line Items]</t>
        </is>
      </c>
    </row>
    <row r="78">
      <c r="A78" s="4" t="inlineStr">
        <is>
          <t>Cost</t>
        </is>
      </c>
      <c r="B78" s="6" t="n">
        <v>23428</v>
      </c>
      <c r="C78" s="6" t="n">
        <v>5458</v>
      </c>
    </row>
    <row r="79">
      <c r="A79" s="4" t="inlineStr">
        <is>
          <t>Accumulated amortization</t>
        </is>
      </c>
      <c r="B79" s="6" t="n">
        <v>-2917</v>
      </c>
      <c r="C79" s="6" t="n">
        <v>-2782</v>
      </c>
    </row>
    <row r="80">
      <c r="A80" s="4" t="inlineStr">
        <is>
          <t>Opening net book value</t>
        </is>
      </c>
      <c r="B80" s="6" t="n">
        <v>20511</v>
      </c>
      <c r="C80" s="6" t="n">
        <v>2676</v>
      </c>
    </row>
    <row r="81">
      <c r="A81" s="4" t="inlineStr">
        <is>
          <t>Additions</t>
        </is>
      </c>
      <c r="B81" s="6" t="n">
        <v>459</v>
      </c>
      <c r="C81" s="6" t="n">
        <v>19437</v>
      </c>
    </row>
    <row r="82">
      <c r="A82" s="4" t="inlineStr">
        <is>
          <t>Disposals</t>
        </is>
      </c>
      <c r="C82" s="6" t="n">
        <v>-1348</v>
      </c>
    </row>
    <row r="83">
      <c r="A83" s="4" t="inlineStr">
        <is>
          <t>Payments received under earn-in agreement</t>
        </is>
      </c>
      <c r="B83" s="6" t="n">
        <v>-75</v>
      </c>
    </row>
    <row r="84">
      <c r="A84" s="4" t="inlineStr">
        <is>
          <t>Depletion and amortization</t>
        </is>
      </c>
      <c r="B84" s="6" t="n">
        <v>-219</v>
      </c>
      <c r="C84" s="6" t="n">
        <v>-178</v>
      </c>
    </row>
    <row r="85">
      <c r="A85" s="4" t="inlineStr">
        <is>
          <t>Impairment</t>
        </is>
      </c>
      <c r="B85" s="6" t="n">
        <v>-385</v>
      </c>
    </row>
    <row r="86">
      <c r="A86" s="4" t="inlineStr">
        <is>
          <t>Exchange differences</t>
        </is>
      </c>
      <c r="B86" s="6" t="n">
        <v>-18</v>
      </c>
      <c r="C86" s="6" t="n">
        <v>-76</v>
      </c>
    </row>
    <row r="87">
      <c r="A87" s="4" t="inlineStr">
        <is>
          <t>Closing net book value</t>
        </is>
      </c>
      <c r="B87" s="6" t="n">
        <v>20273</v>
      </c>
      <c r="C87" s="6" t="n">
        <v>20511</v>
      </c>
    </row>
    <row r="88">
      <c r="A88" s="4" t="inlineStr">
        <is>
          <t>Cost</t>
        </is>
      </c>
      <c r="B88" s="6" t="n">
        <v>23745</v>
      </c>
      <c r="C88" s="6" t="n">
        <v>23428</v>
      </c>
    </row>
    <row r="89">
      <c r="A89" s="4" t="inlineStr">
        <is>
          <t>Accumulated amortization</t>
        </is>
      </c>
      <c r="B89" s="5" t="n">
        <v>-3472</v>
      </c>
      <c r="C89" s="5" t="n">
        <v>-29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AND GOING CONCERN</t>
        </is>
      </c>
      <c r="B1" s="2" t="inlineStr">
        <is>
          <t>12 Months Ended</t>
        </is>
      </c>
    </row>
    <row r="2">
      <c r="B2" s="2" t="inlineStr">
        <is>
          <t>Dec. 31, 2021</t>
        </is>
      </c>
    </row>
    <row r="3">
      <c r="A3" s="4" t="inlineStr">
        <is>
          <t>BASIS OF PRESENTATION AND GOING CONCERN</t>
        </is>
      </c>
      <c r="B3" s="4" t="inlineStr">
        <is>
          <t xml:space="preserve">2.
BASIS OF PRESENTATION AND GOING CONCERN These
consolidated financial statements have been prepared in accordance with International Financial Reporting Standards (“IFRS”)
as issued by the International Accounting Standards Board (“IASB”). The consolidated financial statements have been prepared
under the historical cost method, except for certain financial instruments measured at fair value. The accounting policies set out below
were consistently applied to all periods presented. Excellon
Resources Inc. Notes
to the Consolidated Financial Statements For
the years ended December 31, 2021 and 2020 (in
thousands of U.S. dollars, except share and per share data) On
January 5, 2022, the Company announced that it was assessing the economic viability of mining at Platosa at achievable dewatering rates
and with acceptable capital expenditures, beyond mid-2022. The mineral resources remaining beyond mid-2022 steepen significantly, with
fewer vertical-tonnes-per-metre than historically encountered. Underground and surface drilling continued throughout Q1 2022; however,
based on the recent drilling results and consideration of current and expected economic factors, the Company expects to wind down operations
at Platosa during Q3 2022, subject to results from ongoing exploration programs. In addition, the Company has incurred recurring
losses from operations, has a shareholders' deficit of $ 4,487 21,908 22,162 As
indicated in Note 18, the Company is also party to a legal claim (the “Judgment”) against San Pedro Resources SA de CV (“San
Pedro”). The Provision for litigation has adversely impacted the Company’s Consolidated Statement of Financial Position. The Judgment is solely against San Pedro
Resources SA de CV (“San Pedro”) as defendant and the Company believes that the Plaintiff has no recourse against the Company’s
other assets in Mexico (including Platosa), Idaho, Saxony or Canada. San Pedro continues to operate in the ordinary course and there
is currently no impact to the operation of the Company’s business. The
Company’s assets in Mexico, including those held in San Pedro, are security for the Debentures (Note 15). The Company does not
consider the Judgment and actions taken by the Plaintiff to date in connection with enforcing the Judgment to constitute an event
of default or default under the trust indenture governing the outstanding Debentures (the “Indenture”).
An event of default under the Indenture, if not cured or waived, could result in the acceleration of all the Company’s debt under
the Debentures and could materially and adversely affect the Company’s future operations, cash flows, earnings, results of operations,
financial condition and the economic viability of its projects. On March 7, 2022 the Company reported that the
Sindicato Nacional Minero Metalúrgico (the "Platosa Union") commenced a labour action at the Platosa Mine in Durango,
Mexico. Despite an agreement in principle on the terms of the 2022 collective bargaining arrangement following numerous concessions,
the agreement was reneged on, and despite additional concessions, a labour action was ordered. If the labour action is not resolved in
a reasonable amount of time, the economic viability of the Platosa Mine, cash flows, earnings, results of operations and financial condition
of the Company may be impacted. The
Company is considering various financing, corporate
development opportunities and strategic alternatives that may include acquisitions, divestitures, mergers or spin-offs of the Company’s
or third parties’ assets, as applicable. These
conditions indicate the existence of material uncertainties that cast substantial
doubt on the Company’s ability to realize its assets and discharge its liabilities
in the normal course of business and, accordingly, the appropriateness of the use of accounting
principles applicable to a going concern. The Company’s ability to continue as a going
concern is dependent on its ability to repay or refinance its non-current Debentures, obtain
the necessary financing to advance its exploration projects and meet its ongoing corporate
overhead costs. Although the Company has been successful in obtaining debt or equity financing
in the past, there is no assurance that it will be able to do so in the future or that such
arrangements will be on terms advantageous to the Company. These
consolidated financial statements are prepared on a going concern basis which assumes that the Company will continue for the foreseeable
future and will be able to realize its assets and discharge its liabilities in the normal course of business. Accordingly, these consolidated
financial statements do not include adjustments to the recoverability and classification of recorded asset and liabilities and related
expenses that might be necessary should the Company be unable to continue as a going concern and therefore be required to realize its
assets and liquidate its liabilities and commitments in other than the normal course of business at amounts different from those in the
accompanying consolidated financial statements. Such adjustments could be material. Excellon
Resources Inc. Notes
to the Consolidated Financial Statements For
the years ended December 31, 2021 and 2020 (in
thousands of U.S. dollars, except share and per share data)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80" customWidth="1" min="6" max="6"/>
    <col width="80" customWidth="1" min="7" max="7"/>
    <col width="80" customWidth="1" min="8" max="8"/>
    <col width="80" customWidth="1" min="9" max="9"/>
    <col width="21" customWidth="1" min="10" max="10"/>
    <col width="21" customWidth="1" min="11" max="11"/>
    <col width="21" customWidth="1" min="12" max="12"/>
    <col width="21" customWidth="1" min="13" max="13"/>
  </cols>
  <sheetData>
    <row r="1">
      <c r="A1" s="1" t="inlineStr">
        <is>
          <t>SCHEDULE OF MINERAL RIGHTS (Details) (Parenthetical) $ in Thousands, $ in Thousands</t>
        </is>
      </c>
      <c r="B1" s="2" t="inlineStr">
        <is>
          <t>Sep. 22, 2021USD ($)shares</t>
        </is>
      </c>
      <c r="C1" s="2" t="inlineStr">
        <is>
          <t>Sep. 22, 2021CAD ($)shares</t>
        </is>
      </c>
      <c r="D1" s="2" t="inlineStr">
        <is>
          <t>Sep. 21, 2020USD ($)shares</t>
        </is>
      </c>
      <c r="E1" s="2" t="inlineStr">
        <is>
          <t>Sep. 21, 2020CAD ($)shares</t>
        </is>
      </c>
      <c r="F1" s="2" t="inlineStr">
        <is>
          <t>Apr. 22, 2020</t>
        </is>
      </c>
      <c r="G1" s="2" t="inlineStr">
        <is>
          <t>Feb. 26, 2020USD ($)</t>
        </is>
      </c>
      <c r="H1" s="2" t="inlineStr">
        <is>
          <t>Sep. 24, 2019USD ($)shares</t>
        </is>
      </c>
      <c r="I1" s="2" t="inlineStr">
        <is>
          <t>Sep. 24, 2019CAD ($)shares</t>
        </is>
      </c>
      <c r="J1" s="2" t="inlineStr">
        <is>
          <t>Mar. 31, 2022USD ($)</t>
        </is>
      </c>
      <c r="K1" s="2" t="inlineStr">
        <is>
          <t>Mar. 31, 2021USD ($)</t>
        </is>
      </c>
      <c r="L1" s="2" t="inlineStr">
        <is>
          <t>Dec. 31, 2021USD ($)</t>
        </is>
      </c>
      <c r="M1" s="2" t="inlineStr">
        <is>
          <t>Dec. 31, 2020USD ($)</t>
        </is>
      </c>
    </row>
    <row r="2">
      <c r="A2" s="3" t="inlineStr">
        <is>
          <t>IfrsStatementLineItems [Line Items]</t>
        </is>
      </c>
    </row>
    <row r="3">
      <c r="A3" s="4" t="inlineStr">
        <is>
          <t>Payment received earn-in agreement</t>
        </is>
      </c>
      <c r="J3" s="5" t="n">
        <v>100</v>
      </c>
      <c r="K3" s="5" t="n">
        <v>75</v>
      </c>
    </row>
    <row r="4">
      <c r="A4" s="4" t="inlineStr">
        <is>
          <t>Impairment loss (impairment gain and reversal of impairment loss) determined in accordance with IFRS 9</t>
        </is>
      </c>
      <c r="L4" s="5" t="n">
        <v>16540</v>
      </c>
      <c r="M4" s="4" t="inlineStr">
        <is>
          <t xml:space="preserve"> </t>
        </is>
      </c>
    </row>
    <row r="5">
      <c r="A5" s="4" t="inlineStr">
        <is>
          <t>Platosa Mine [Member]</t>
        </is>
      </c>
    </row>
    <row r="6">
      <c r="A6" s="3" t="inlineStr">
        <is>
          <t>IfrsStatementLineItems [Line Items]</t>
        </is>
      </c>
    </row>
    <row r="7">
      <c r="A7" s="4" t="inlineStr">
        <is>
          <t>Impairment loss (impairment gain and reversal of impairment loss) determined in accordance with IFRS 9</t>
        </is>
      </c>
      <c r="L7" s="5" t="n">
        <v>385</v>
      </c>
    </row>
    <row r="8">
      <c r="A8" s="4" t="inlineStr">
        <is>
          <t>Mineral Rights Silver City Germany [Member] | Globex Agreement [Member] | Globex Mining Enterprises Inc [Member]</t>
        </is>
      </c>
    </row>
    <row r="9">
      <c r="A9" s="3" t="inlineStr">
        <is>
          <t>IfrsStatementLineItems [Line Items]</t>
        </is>
      </c>
    </row>
    <row r="10">
      <c r="A10" s="4" t="inlineStr">
        <is>
          <t>Acquisition of equity, percentage</t>
        </is>
      </c>
      <c r="H10" s="4" t="inlineStr">
        <is>
          <t>100.00%</t>
        </is>
      </c>
      <c r="I10" s="4" t="inlineStr">
        <is>
          <t>100.00%</t>
        </is>
      </c>
    </row>
    <row r="11">
      <c r="A11" s="4" t="inlineStr">
        <is>
          <t>Payment for acquisition</t>
        </is>
      </c>
      <c r="I11" s="5" t="n">
        <v>500</v>
      </c>
    </row>
    <row r="12">
      <c r="A12" s="4" t="inlineStr">
        <is>
          <t>Shares issued during the period for acquisition, value</t>
        </is>
      </c>
      <c r="I12" s="5" t="n">
        <v>1600</v>
      </c>
    </row>
    <row r="13">
      <c r="A13" s="4" t="inlineStr">
        <is>
          <t>Royalty for precious metals</t>
        </is>
      </c>
      <c r="H13" s="4" t="inlineStr">
        <is>
          <t>3.00%</t>
        </is>
      </c>
      <c r="I13" s="4" t="inlineStr">
        <is>
          <t>3.00%</t>
        </is>
      </c>
    </row>
    <row r="14">
      <c r="A14" s="4" t="inlineStr">
        <is>
          <t>Royalty for other metals</t>
        </is>
      </c>
      <c r="H14" s="4" t="inlineStr">
        <is>
          <t>2.50%</t>
        </is>
      </c>
      <c r="I14" s="4" t="inlineStr">
        <is>
          <t>2.50%</t>
        </is>
      </c>
    </row>
    <row r="15">
      <c r="A15" s="4" t="inlineStr">
        <is>
          <t>Reduction on royalty description</t>
        </is>
      </c>
      <c r="H15" s="4" t="inlineStr">
        <is>
          <t>reduced by 1% upon a payment of
    $1,500.</t>
        </is>
      </c>
      <c r="I15" s="4" t="inlineStr">
        <is>
          <t>reduced by 1% upon a payment of
    $1,500.</t>
        </is>
      </c>
    </row>
    <row r="16">
      <c r="A16" s="4" t="inlineStr">
        <is>
          <t>Addition one time payments</t>
        </is>
      </c>
      <c r="H16" s="4" t="inlineStr">
        <is>
          <t>Additional one-time payments of C$300 and C$700 will be made by the Company following any future announcement of a maiden
    resource on the property and upon achievement of commercial production from the project, respectively.</t>
        </is>
      </c>
      <c r="I16" s="4" t="inlineStr">
        <is>
          <t>Additional one-time payments of C$300 and C$700 will be made by the Company following any future announcement of a maiden
    resource on the property and upon achievement of commercial production from the project, respectively.</t>
        </is>
      </c>
    </row>
    <row r="17">
      <c r="A17" s="4" t="inlineStr">
        <is>
          <t>Mineral Rights Silver City Germany [Member] | Globex Agreement [Member] | Globex Mining Enterprises Inc [Member] | First Issuance [Member]</t>
        </is>
      </c>
    </row>
    <row r="18">
      <c r="A18" s="3" t="inlineStr">
        <is>
          <t>IfrsStatementLineItems [Line Items]</t>
        </is>
      </c>
    </row>
    <row r="19">
      <c r="A19" s="4" t="inlineStr">
        <is>
          <t>Payment for acquisition</t>
        </is>
      </c>
      <c r="C19" s="5" t="n">
        <v>100</v>
      </c>
      <c r="E19" s="5" t="n">
        <v>100</v>
      </c>
      <c r="I19" s="5" t="n">
        <v>100</v>
      </c>
    </row>
    <row r="20">
      <c r="A20" s="4" t="inlineStr">
        <is>
          <t>Shares issued during the period for acquisition, value</t>
        </is>
      </c>
      <c r="C20" s="5" t="n">
        <v>425</v>
      </c>
      <c r="E20" s="5" t="n">
        <v>325</v>
      </c>
      <c r="I20" s="5" t="n">
        <v>225</v>
      </c>
    </row>
    <row r="21">
      <c r="A21" s="4" t="inlineStr">
        <is>
          <t>Shares issued during the period for acquisition | shares</t>
        </is>
      </c>
      <c r="B21" s="6" t="n">
        <v>232240000</v>
      </c>
      <c r="C21" s="6" t="n">
        <v>232240000</v>
      </c>
      <c r="D21" s="6" t="n">
        <v>65657000</v>
      </c>
      <c r="E21" s="6" t="n">
        <v>65657000</v>
      </c>
      <c r="H21" s="6" t="n">
        <v>45367</v>
      </c>
      <c r="I21" s="6" t="n">
        <v>45367</v>
      </c>
    </row>
    <row r="22">
      <c r="A22" s="4" t="inlineStr">
        <is>
          <t>Additions</t>
        </is>
      </c>
      <c r="B22" s="5" t="n">
        <v>384</v>
      </c>
      <c r="D22" s="5" t="n">
        <v>317</v>
      </c>
      <c r="H22" s="5" t="n">
        <v>245</v>
      </c>
    </row>
    <row r="23">
      <c r="A23" s="4" t="inlineStr">
        <is>
          <t>Mineral Rights Silver City Germany [Member] | Globex Agreement [Member] | Globex Mining Enterprises Inc [Member] | Second Issuance [Member]</t>
        </is>
      </c>
    </row>
    <row r="24">
      <c r="A24" s="3" t="inlineStr">
        <is>
          <t>IfrsStatementLineItems [Line Items]</t>
        </is>
      </c>
    </row>
    <row r="25">
      <c r="A25" s="4" t="inlineStr">
        <is>
          <t>Payment for acquisition</t>
        </is>
      </c>
      <c r="I25" s="5" t="n">
        <v>200</v>
      </c>
    </row>
    <row r="26">
      <c r="A26" s="4" t="inlineStr">
        <is>
          <t>Shares issued during the period for acquisition, value</t>
        </is>
      </c>
      <c r="I26" s="5" t="n">
        <v>625</v>
      </c>
    </row>
    <row r="27">
      <c r="A27" s="4" t="inlineStr">
        <is>
          <t>Otis Gold Corp [Member]</t>
        </is>
      </c>
    </row>
    <row r="28">
      <c r="A28" s="3" t="inlineStr">
        <is>
          <t>IfrsStatementLineItems [Line Items]</t>
        </is>
      </c>
    </row>
    <row r="29">
      <c r="A29" s="4" t="inlineStr">
        <is>
          <t>Acquisition of equity, percentage</t>
        </is>
      </c>
      <c r="F29" s="4" t="inlineStr">
        <is>
          <t>100.00%</t>
        </is>
      </c>
    </row>
    <row r="30">
      <c r="A30" s="4" t="inlineStr">
        <is>
          <t>Otis Gold Corp [Member] | Kilgore Gold Project [Member]</t>
        </is>
      </c>
    </row>
    <row r="31">
      <c r="A31" s="3" t="inlineStr">
        <is>
          <t>IfrsStatementLineItems [Line Items]</t>
        </is>
      </c>
    </row>
    <row r="32">
      <c r="A32" s="4" t="inlineStr">
        <is>
          <t>Project descriptions</t>
        </is>
      </c>
      <c r="F32" s="4" t="inlineStr">
        <is>
          <t>On
April 22, 2020, the Company acquired the Kilgore Gold Project as part of the Otis acquisition.</t>
        </is>
      </c>
    </row>
    <row r="33">
      <c r="A33" s="4" t="inlineStr">
        <is>
          <t>Otis Gold Corp [Member] | Definitive Option Agreement [Member] | Centerra Gold Inc [Member]</t>
        </is>
      </c>
    </row>
    <row r="34">
      <c r="A34" s="3" t="inlineStr">
        <is>
          <t>IfrsStatementLineItems [Line Items]</t>
        </is>
      </c>
    </row>
    <row r="35">
      <c r="A35" s="4" t="inlineStr">
        <is>
          <t>Payment for acquisition</t>
        </is>
      </c>
      <c r="G35" s="5" t="n">
        <v>550</v>
      </c>
    </row>
    <row r="36">
      <c r="A36" s="4" t="inlineStr">
        <is>
          <t>Project descriptions</t>
        </is>
      </c>
      <c r="G36" s="4" t="inlineStr">
        <is>
          <t>Otis entered into a definitive option agreement with Centerra Gold Inc. (“Centerra”) whereby Centerra
    can earn up to a 70% interest in the Oakley Project in exchange for total exploration expenditures of $7,000 and cash payments to
    the Company of $550 over a six-year period. Excellon was Project Manager and earned 10% of the approved exploration expenditures
    for technical oversight and project management until November 30, 2021. Centerra now manages the Oakley Project directly.</t>
        </is>
      </c>
    </row>
    <row r="37">
      <c r="A37" s="4" t="inlineStr">
        <is>
          <t>Exploration expenditures</t>
        </is>
      </c>
      <c r="G37" s="5" t="n">
        <v>7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Details Narrative) - USD ($) $ in Thousands</t>
        </is>
      </c>
      <c r="B1" s="2" t="inlineStr">
        <is>
          <t>Dec. 31, 2021</t>
        </is>
      </c>
      <c r="C1" s="2" t="inlineStr">
        <is>
          <t>Dec. 31, 2020</t>
        </is>
      </c>
    </row>
    <row r="2">
      <c r="A2" s="3" t="inlineStr">
        <is>
          <t>Disclosure of disaggregation of revenue from contracts with customers [line items]</t>
        </is>
      </c>
    </row>
    <row r="3">
      <c r="A3" s="4" t="inlineStr">
        <is>
          <t>Trade payables</t>
        </is>
      </c>
      <c r="B3" s="5" t="n">
        <v>3990</v>
      </c>
      <c r="C3" s="5" t="n">
        <v>4252</v>
      </c>
    </row>
    <row r="4">
      <c r="A4" s="4" t="inlineStr">
        <is>
          <t>Trade and other payables</t>
        </is>
      </c>
      <c r="B4" s="6" t="n">
        <v>8143</v>
      </c>
      <c r="C4" s="6" t="n">
        <v>8172</v>
      </c>
    </row>
    <row r="5">
      <c r="A5" s="4" t="inlineStr">
        <is>
          <t>Accruals and other payables</t>
        </is>
      </c>
      <c r="B5" s="6" t="n">
        <v>4153</v>
      </c>
      <c r="C5" s="6" t="n">
        <v>3920</v>
      </c>
    </row>
    <row r="6">
      <c r="A6" s="4" t="inlineStr">
        <is>
          <t>Payables for purchase of non-current assets</t>
        </is>
      </c>
      <c r="B6" s="6" t="n">
        <v>543</v>
      </c>
      <c r="C6" s="6" t="n">
        <v>173</v>
      </c>
    </row>
    <row r="7">
      <c r="A7" s="4" t="inlineStr">
        <is>
          <t>Mexico [Member]</t>
        </is>
      </c>
    </row>
    <row r="8">
      <c r="A8" s="3" t="inlineStr">
        <is>
          <t>Disclosure of disaggregation of revenue from contracts with customers [line items]</t>
        </is>
      </c>
    </row>
    <row r="9">
      <c r="A9" s="4" t="inlineStr">
        <is>
          <t>Trade and other payables</t>
        </is>
      </c>
      <c r="B9" s="5" t="n">
        <v>2989</v>
      </c>
      <c r="C9" s="5" t="n">
        <v>24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UMMARY OF LEASE OBLIGATIONS (Details) - USD ($) $ in Thousands</t>
        </is>
      </c>
      <c r="B1" s="2" t="inlineStr">
        <is>
          <t>Dec. 31, 2021</t>
        </is>
      </c>
      <c r="C1" s="2" t="inlineStr">
        <is>
          <t>Dec. 31, 2020</t>
        </is>
      </c>
    </row>
    <row r="2">
      <c r="A2" s="4" t="inlineStr">
        <is>
          <t>Total discounted lease obligations</t>
        </is>
      </c>
      <c r="B2" s="5" t="n">
        <v>445</v>
      </c>
      <c r="C2" s="5" t="n">
        <v>830</v>
      </c>
    </row>
    <row r="3">
      <c r="A3" s="4" t="inlineStr">
        <is>
          <t>Less: current portion of lease obligations</t>
        </is>
      </c>
      <c r="B3" s="6" t="n">
        <v>-212</v>
      </c>
      <c r="C3" s="6" t="n">
        <v>-405</v>
      </c>
    </row>
    <row r="4">
      <c r="A4" s="4" t="inlineStr">
        <is>
          <t>Non-current of lease obligations</t>
        </is>
      </c>
      <c r="B4" s="5" t="n">
        <v>233</v>
      </c>
      <c r="C4" s="5" t="n">
        <v>4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THE LEASE PAYMENTS (Details) - USD ($) $ in Thousands</t>
        </is>
      </c>
      <c r="B1" s="2" t="inlineStr">
        <is>
          <t>Dec. 31, 2021</t>
        </is>
      </c>
      <c r="C1" s="2" t="inlineStr">
        <is>
          <t>Dec. 31, 2020</t>
        </is>
      </c>
    </row>
    <row r="2">
      <c r="A2" s="3" t="inlineStr">
        <is>
          <t>IfrsStatementLineItems [Line Items]</t>
        </is>
      </c>
    </row>
    <row r="3">
      <c r="A3" s="4" t="inlineStr">
        <is>
          <t>Total undiscounted lease obligations</t>
        </is>
      </c>
      <c r="B3" s="5" t="n">
        <v>477</v>
      </c>
      <c r="C3" s="5" t="n">
        <v>903</v>
      </c>
    </row>
    <row r="4">
      <c r="A4" s="4" t="inlineStr">
        <is>
          <t>Not later than one year [member]</t>
        </is>
      </c>
    </row>
    <row r="5">
      <c r="A5" s="3" t="inlineStr">
        <is>
          <t>IfrsStatementLineItems [Line Items]</t>
        </is>
      </c>
    </row>
    <row r="6">
      <c r="A6" s="4" t="inlineStr">
        <is>
          <t>Total undiscounted lease obligations</t>
        </is>
      </c>
      <c r="B6" s="6" t="n">
        <v>234</v>
      </c>
      <c r="C6" s="6" t="n">
        <v>448</v>
      </c>
    </row>
    <row r="7">
      <c r="A7" s="4" t="inlineStr">
        <is>
          <t>Between One And Five Years [Member]</t>
        </is>
      </c>
    </row>
    <row r="8">
      <c r="A8" s="3" t="inlineStr">
        <is>
          <t>IfrsStatementLineItems [Line Items]</t>
        </is>
      </c>
    </row>
    <row r="9">
      <c r="A9" s="4" t="inlineStr">
        <is>
          <t>Total undiscounted lease obligations</t>
        </is>
      </c>
      <c r="B9" s="5" t="n">
        <v>243</v>
      </c>
      <c r="C9" s="5" t="n">
        <v>45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 OBLIGATIONS (Details Narrative) - USD ($) $ in Thousands</t>
        </is>
      </c>
      <c r="B1" s="2" t="inlineStr">
        <is>
          <t>12 Months Ended</t>
        </is>
      </c>
    </row>
    <row r="2">
      <c r="B2" s="2" t="inlineStr">
        <is>
          <t>Dec. 31, 2021</t>
        </is>
      </c>
      <c r="C2" s="2" t="inlineStr">
        <is>
          <t>Dec. 31, 2020</t>
        </is>
      </c>
    </row>
    <row r="3">
      <c r="A3" s="4" t="inlineStr">
        <is>
          <t>Interest expense on lease liabilities</t>
        </is>
      </c>
      <c r="B3" s="5" t="n">
        <v>44</v>
      </c>
      <c r="C3" s="5" t="n">
        <v>6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8" customWidth="1" min="1" max="1"/>
    <col width="80" customWidth="1" min="2" max="2"/>
    <col width="16" customWidth="1" min="3" max="3"/>
    <col width="14" customWidth="1" min="4" max="4"/>
  </cols>
  <sheetData>
    <row r="1">
      <c r="A1" s="1" t="inlineStr">
        <is>
          <t>SCHEDULE OF PROVISIONS (Details) - USD ($) $ in Thousands</t>
        </is>
      </c>
      <c r="C1" s="2" t="inlineStr">
        <is>
          <t>12 Months Ended</t>
        </is>
      </c>
    </row>
    <row r="2">
      <c r="C2" s="2" t="inlineStr">
        <is>
          <t>Dec. 31, 2021</t>
        </is>
      </c>
      <c r="D2" s="2" t="inlineStr">
        <is>
          <t>Dec. 31, 2020</t>
        </is>
      </c>
    </row>
    <row r="3">
      <c r="A3" s="3" t="inlineStr">
        <is>
          <t>IfrsStatementLineItems [Line Items]</t>
        </is>
      </c>
    </row>
    <row r="4">
      <c r="A4" s="4" t="inlineStr">
        <is>
          <t>Opening balance</t>
        </is>
      </c>
      <c r="C4" s="5" t="n">
        <v>2208</v>
      </c>
      <c r="D4" s="5" t="n">
        <v>2243</v>
      </c>
    </row>
    <row r="5">
      <c r="A5" s="4" t="inlineStr">
        <is>
          <t>Provision recognized</t>
        </is>
      </c>
      <c r="D5" s="4" t="inlineStr">
        <is>
          <t xml:space="preserve"> </t>
        </is>
      </c>
    </row>
    <row r="6">
      <c r="A6" s="4" t="inlineStr">
        <is>
          <t>Termination payments</t>
        </is>
      </c>
      <c r="C6" s="6" t="n">
        <v>-62</v>
      </c>
      <c r="D6" s="6" t="n">
        <v>-113</v>
      </c>
    </row>
    <row r="7">
      <c r="A7" s="4" t="inlineStr">
        <is>
          <t>Termination payments</t>
        </is>
      </c>
      <c r="C7" s="6" t="n">
        <v>62</v>
      </c>
      <c r="D7" s="6" t="n">
        <v>113</v>
      </c>
    </row>
    <row r="8">
      <c r="A8" s="4" t="inlineStr">
        <is>
          <t>Change in estimate</t>
        </is>
      </c>
      <c r="C8" s="6" t="n">
        <v>1191</v>
      </c>
      <c r="D8" s="6" t="n">
        <v>233</v>
      </c>
    </row>
    <row r="9">
      <c r="A9" s="4" t="inlineStr">
        <is>
          <t>Accretion for the period</t>
        </is>
      </c>
      <c r="C9" s="6" t="n">
        <v>321</v>
      </c>
      <c r="D9" s="6" t="n">
        <v>101</v>
      </c>
    </row>
    <row r="10">
      <c r="A10" s="4" t="inlineStr">
        <is>
          <t>Interest</t>
        </is>
      </c>
      <c r="D10" s="4" t="inlineStr">
        <is>
          <t xml:space="preserve"> </t>
        </is>
      </c>
    </row>
    <row r="11">
      <c r="A11" s="4" t="inlineStr">
        <is>
          <t>Exchange differences</t>
        </is>
      </c>
      <c r="C11" s="6" t="n">
        <v>-50</v>
      </c>
      <c r="D11" s="6" t="n">
        <v>-256</v>
      </c>
    </row>
    <row r="12">
      <c r="A12" s="4" t="inlineStr">
        <is>
          <t>Closing balance</t>
        </is>
      </c>
      <c r="C12" s="6" t="n">
        <v>3608</v>
      </c>
      <c r="D12" s="6" t="n">
        <v>2208</v>
      </c>
    </row>
    <row r="13">
      <c r="A13" s="4" t="inlineStr">
        <is>
          <t>Current</t>
        </is>
      </c>
      <c r="C13" s="6" t="n">
        <v>1795</v>
      </c>
      <c r="D13" s="4" t="inlineStr">
        <is>
          <t xml:space="preserve"> </t>
        </is>
      </c>
    </row>
    <row r="14">
      <c r="A14" s="4" t="inlineStr">
        <is>
          <t>Non-current</t>
        </is>
      </c>
      <c r="C14" s="6" t="n">
        <v>1813</v>
      </c>
      <c r="D14" s="6" t="n">
        <v>2208</v>
      </c>
    </row>
    <row r="15">
      <c r="A15" s="4" t="inlineStr">
        <is>
          <t>Post-employment medical defined benefit plans [member]</t>
        </is>
      </c>
    </row>
    <row r="16">
      <c r="A16" s="3" t="inlineStr">
        <is>
          <t>IfrsStatementLineItems [Line Items]</t>
        </is>
      </c>
    </row>
    <row r="17">
      <c r="A17" s="4" t="inlineStr">
        <is>
          <t>Opening balance</t>
        </is>
      </c>
      <c r="B17" s="4" t="inlineStr">
        <is>
          <t>[1]</t>
        </is>
      </c>
      <c r="C17" s="6" t="n">
        <v>652</v>
      </c>
      <c r="D17" s="6" t="n">
        <v>617</v>
      </c>
    </row>
    <row r="18">
      <c r="A18" s="4" t="inlineStr">
        <is>
          <t>Provision recognized</t>
        </is>
      </c>
      <c r="D18" s="4" t="inlineStr">
        <is>
          <t xml:space="preserve"> </t>
        </is>
      </c>
    </row>
    <row r="19">
      <c r="A19" s="4" t="inlineStr">
        <is>
          <t>Termination payments</t>
        </is>
      </c>
      <c r="B19" s="4" t="inlineStr">
        <is>
          <t>[1]</t>
        </is>
      </c>
      <c r="C19" s="6" t="n">
        <v>-62</v>
      </c>
      <c r="D19" s="6" t="n">
        <v>-113</v>
      </c>
    </row>
    <row r="20">
      <c r="A20" s="4" t="inlineStr">
        <is>
          <t>Termination payments</t>
        </is>
      </c>
      <c r="B20" s="4" t="inlineStr">
        <is>
          <t>[1]</t>
        </is>
      </c>
      <c r="C20" s="6" t="n">
        <v>62</v>
      </c>
      <c r="D20" s="6" t="n">
        <v>113</v>
      </c>
    </row>
    <row r="21">
      <c r="A21" s="4" t="inlineStr">
        <is>
          <t>Change in estimate</t>
        </is>
      </c>
      <c r="B21" s="4" t="inlineStr">
        <is>
          <t>[1]</t>
        </is>
      </c>
      <c r="C21" s="6" t="n">
        <v>968</v>
      </c>
      <c r="D21" s="6" t="n">
        <v>233</v>
      </c>
    </row>
    <row r="22">
      <c r="A22" s="4" t="inlineStr">
        <is>
          <t>Accretion for the period</t>
        </is>
      </c>
      <c r="B22" s="4" t="inlineStr">
        <is>
          <t>[1]</t>
        </is>
      </c>
      <c r="C22" s="6" t="n">
        <v>236</v>
      </c>
      <c r="D22" s="6" t="n">
        <v>40</v>
      </c>
    </row>
    <row r="23">
      <c r="A23" s="4" t="inlineStr">
        <is>
          <t>Interest</t>
        </is>
      </c>
      <c r="D23" s="4" t="inlineStr">
        <is>
          <t xml:space="preserve"> </t>
        </is>
      </c>
    </row>
    <row r="24">
      <c r="A24" s="4" t="inlineStr">
        <is>
          <t>Exchange differences</t>
        </is>
      </c>
      <c r="B24" s="4" t="inlineStr">
        <is>
          <t>[1]</t>
        </is>
      </c>
      <c r="C24" s="6" t="n">
        <v>1</v>
      </c>
      <c r="D24" s="6" t="n">
        <v>-125</v>
      </c>
    </row>
    <row r="25">
      <c r="A25" s="4" t="inlineStr">
        <is>
          <t>Closing balance</t>
        </is>
      </c>
      <c r="B25" s="4" t="inlineStr">
        <is>
          <t>[1]</t>
        </is>
      </c>
      <c r="C25" s="6" t="n">
        <v>1795</v>
      </c>
      <c r="D25" s="6" t="n">
        <v>652</v>
      </c>
    </row>
    <row r="26">
      <c r="A26" s="4" t="inlineStr">
        <is>
          <t>Current</t>
        </is>
      </c>
      <c r="B26" s="4" t="inlineStr">
        <is>
          <t>[1]</t>
        </is>
      </c>
      <c r="C26" s="6" t="n">
        <v>1795</v>
      </c>
      <c r="D26" s="4" t="inlineStr">
        <is>
          <t xml:space="preserve"> </t>
        </is>
      </c>
    </row>
    <row r="27">
      <c r="A27" s="4" t="inlineStr">
        <is>
          <t>Non-current</t>
        </is>
      </c>
      <c r="B27" s="4" t="inlineStr">
        <is>
          <t>[1]</t>
        </is>
      </c>
      <c r="C27" s="4" t="inlineStr">
        <is>
          <t xml:space="preserve"> </t>
        </is>
      </c>
      <c r="D27" s="6" t="n">
        <v>652</v>
      </c>
    </row>
    <row r="28">
      <c r="A28" s="4" t="inlineStr">
        <is>
          <t>Pension defined benefit plans [member]</t>
        </is>
      </c>
    </row>
    <row r="29">
      <c r="A29" s="3" t="inlineStr">
        <is>
          <t>IfrsStatementLineItems [Line Items]</t>
        </is>
      </c>
    </row>
    <row r="30">
      <c r="A30" s="4" t="inlineStr">
        <is>
          <t>Opening balance</t>
        </is>
      </c>
      <c r="B30" s="4" t="inlineStr">
        <is>
          <t>[2]</t>
        </is>
      </c>
      <c r="C30" s="6" t="n">
        <v>1556</v>
      </c>
      <c r="D30" s="6" t="n">
        <v>1626</v>
      </c>
    </row>
    <row r="31">
      <c r="A31" s="4" t="inlineStr">
        <is>
          <t>Provision recognized</t>
        </is>
      </c>
      <c r="D31" s="4" t="inlineStr">
        <is>
          <t xml:space="preserve"> </t>
        </is>
      </c>
    </row>
    <row r="32">
      <c r="A32" s="4" t="inlineStr">
        <is>
          <t>Termination payments</t>
        </is>
      </c>
      <c r="B32" s="4" t="inlineStr">
        <is>
          <t>[2]</t>
        </is>
      </c>
      <c r="C32" s="4" t="inlineStr">
        <is>
          <t xml:space="preserve"> </t>
        </is>
      </c>
      <c r="D32" s="4" t="inlineStr">
        <is>
          <t xml:space="preserve"> </t>
        </is>
      </c>
    </row>
    <row r="33">
      <c r="A33" s="4" t="inlineStr">
        <is>
          <t>Termination payments</t>
        </is>
      </c>
      <c r="B33" s="4" t="inlineStr">
        <is>
          <t>[2]</t>
        </is>
      </c>
      <c r="C33" s="4" t="inlineStr">
        <is>
          <t xml:space="preserve"> </t>
        </is>
      </c>
      <c r="D33" s="4" t="inlineStr">
        <is>
          <t xml:space="preserve"> </t>
        </is>
      </c>
    </row>
    <row r="34">
      <c r="A34" s="4" t="inlineStr">
        <is>
          <t>Change in estimate</t>
        </is>
      </c>
      <c r="B34" s="4" t="inlineStr">
        <is>
          <t>[2]</t>
        </is>
      </c>
      <c r="C34" s="6" t="n">
        <v>223</v>
      </c>
      <c r="D34" s="4" t="inlineStr">
        <is>
          <t xml:space="preserve"> </t>
        </is>
      </c>
    </row>
    <row r="35">
      <c r="A35" s="4" t="inlineStr">
        <is>
          <t>Accretion for the period</t>
        </is>
      </c>
      <c r="B35" s="4" t="inlineStr">
        <is>
          <t>[2]</t>
        </is>
      </c>
      <c r="C35" s="6" t="n">
        <v>85</v>
      </c>
      <c r="D35" s="6" t="n">
        <v>61</v>
      </c>
    </row>
    <row r="36">
      <c r="A36" s="4" t="inlineStr">
        <is>
          <t>Interest</t>
        </is>
      </c>
      <c r="D36" s="4" t="inlineStr">
        <is>
          <t xml:space="preserve"> </t>
        </is>
      </c>
    </row>
    <row r="37">
      <c r="A37" s="4" t="inlineStr">
        <is>
          <t>Exchange differences</t>
        </is>
      </c>
      <c r="B37" s="4" t="inlineStr">
        <is>
          <t>[2]</t>
        </is>
      </c>
      <c r="C37" s="6" t="n">
        <v>-51</v>
      </c>
      <c r="D37" s="6" t="n">
        <v>-131</v>
      </c>
    </row>
    <row r="38">
      <c r="A38" s="4" t="inlineStr">
        <is>
          <t>Closing balance</t>
        </is>
      </c>
      <c r="B38" s="4" t="inlineStr">
        <is>
          <t>[2]</t>
        </is>
      </c>
      <c r="C38" s="6" t="n">
        <v>1813</v>
      </c>
      <c r="D38" s="6" t="n">
        <v>1556</v>
      </c>
    </row>
    <row r="39">
      <c r="A39" s="4" t="inlineStr">
        <is>
          <t>Current</t>
        </is>
      </c>
      <c r="B39" s="4" t="inlineStr">
        <is>
          <t>[2]</t>
        </is>
      </c>
      <c r="C39" s="4" t="inlineStr">
        <is>
          <t xml:space="preserve"> </t>
        </is>
      </c>
      <c r="D39" s="4" t="inlineStr">
        <is>
          <t xml:space="preserve"> </t>
        </is>
      </c>
    </row>
    <row r="40">
      <c r="A40" s="4" t="inlineStr">
        <is>
          <t>Non-current</t>
        </is>
      </c>
      <c r="B40" s="4" t="inlineStr">
        <is>
          <t>[2]</t>
        </is>
      </c>
      <c r="C40" s="5" t="n">
        <v>1813</v>
      </c>
      <c r="D40" s="5" t="n">
        <v>1556</v>
      </c>
    </row>
    <row r="41"/>
    <row r="42">
      <c r="A42" s="4" t="inlineStr">
        <is>
          <t>[1]</t>
        </is>
      </c>
      <c r="B42" s="4" t="inlineStr">
        <is>
          <t>Post-retirement
benefits: Under Mexican labour law, the Company provides post-retirement indemnities and severance benefits to its employees
terminated under certain circumstances. Key assumptions used by the independent 3 rd 7.00% 4.86% 4% 22% 3.75% 3.75% 22% 5.31%</t>
        </is>
      </c>
    </row>
    <row r="43">
      <c r="A43" s="4" t="inlineStr">
        <is>
          <t>[2]</t>
        </is>
      </c>
      <c r="B43" s="4" t="inlineStr">
        <is>
          <t>Rehabilitation
provision: Key financial assumptions used in the above estimate include independent 3rd party cost reports, an annual discount rate
of 6.68% 7.19% 4.73% 1.9 1.0 0.9</t>
        </is>
      </c>
    </row>
  </sheetData>
  <mergeCells count="5">
    <mergeCell ref="A1:B2"/>
    <mergeCell ref="C1:D1"/>
    <mergeCell ref="A41:C41"/>
    <mergeCell ref="B42:C42"/>
    <mergeCell ref="B43:C4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VISIONS (Details) (Parenthetical) - USD ($) $ in Millions</t>
        </is>
      </c>
      <c r="B1" s="2" t="inlineStr">
        <is>
          <t>12 Months Ended</t>
        </is>
      </c>
    </row>
    <row r="2">
      <c r="B2" s="2" t="inlineStr">
        <is>
          <t>Dec. 31, 2021</t>
        </is>
      </c>
      <c r="C2" s="2" t="inlineStr">
        <is>
          <t>Dec. 31, 2020</t>
        </is>
      </c>
    </row>
    <row r="3">
      <c r="A3" s="4" t="inlineStr">
        <is>
          <t>Pension defined benefit plans [member]</t>
        </is>
      </c>
    </row>
    <row r="4">
      <c r="A4" s="3" t="inlineStr">
        <is>
          <t>IfrsStatementLineItems [Line Items]</t>
        </is>
      </c>
    </row>
    <row r="5">
      <c r="A5" s="4" t="inlineStr">
        <is>
          <t>Actuarial assumption of discount rates</t>
        </is>
      </c>
      <c r="B5" s="4" t="inlineStr">
        <is>
          <t>7.00%</t>
        </is>
      </c>
      <c r="C5" s="4" t="inlineStr">
        <is>
          <t>4.86%</t>
        </is>
      </c>
    </row>
    <row r="6">
      <c r="A6" s="4" t="inlineStr">
        <is>
          <t>[custom:ActuarialAssumptionOfEmployeeTurnoverRate-0]</t>
        </is>
      </c>
      <c r="B6" s="4" t="inlineStr">
        <is>
          <t>4.00%</t>
        </is>
      </c>
      <c r="C6" s="4" t="inlineStr">
        <is>
          <t>22.00%</t>
        </is>
      </c>
    </row>
    <row r="7">
      <c r="A7" s="4" t="inlineStr">
        <is>
          <t>Actuarial assumption of expected rates of salary increases</t>
        </is>
      </c>
      <c r="B7" s="4" t="inlineStr">
        <is>
          <t>3.75%</t>
        </is>
      </c>
      <c r="C7" s="4" t="inlineStr">
        <is>
          <t>3.75%</t>
        </is>
      </c>
    </row>
    <row r="8">
      <c r="A8" s="4" t="inlineStr">
        <is>
          <t>Minimum wage increase rate</t>
        </is>
      </c>
      <c r="B8" s="4" t="inlineStr">
        <is>
          <t>22.00%</t>
        </is>
      </c>
      <c r="C8" s="4" t="inlineStr">
        <is>
          <t>5.31%</t>
        </is>
      </c>
    </row>
    <row r="9">
      <c r="A9" s="4" t="inlineStr">
        <is>
          <t>Post-employment medical defined benefit plans [member]</t>
        </is>
      </c>
    </row>
    <row r="10">
      <c r="A10" s="3" t="inlineStr">
        <is>
          <t>IfrsStatementLineItems [Line Items]</t>
        </is>
      </c>
    </row>
    <row r="11">
      <c r="A11" s="4" t="inlineStr">
        <is>
          <t>Undiscounted amount of obligations</t>
        </is>
      </c>
      <c r="B11" s="9" t="n">
        <v>1.9</v>
      </c>
    </row>
    <row r="12">
      <c r="A12" s="4" t="inlineStr">
        <is>
          <t>Post-employment medical defined benefit plans [member] | Platosa Mine [Member]</t>
        </is>
      </c>
    </row>
    <row r="13">
      <c r="A13" s="3" t="inlineStr">
        <is>
          <t>IfrsStatementLineItems [Line Items]</t>
        </is>
      </c>
    </row>
    <row r="14">
      <c r="A14" s="4" t="inlineStr">
        <is>
          <t>Actuarial assumption of discount rates</t>
        </is>
      </c>
      <c r="B14" s="4" t="inlineStr">
        <is>
          <t>6.68%</t>
        </is>
      </c>
    </row>
    <row r="15">
      <c r="A15" s="4" t="inlineStr">
        <is>
          <t>Undiscounted amount of obligations</t>
        </is>
      </c>
      <c r="B15" s="5" t="n">
        <v>1</v>
      </c>
    </row>
    <row r="16">
      <c r="A16" s="4" t="inlineStr">
        <is>
          <t>Post-employment medical defined benefit plans [member] | Miguel Auza [Member]</t>
        </is>
      </c>
    </row>
    <row r="17">
      <c r="A17" s="3" t="inlineStr">
        <is>
          <t>IfrsStatementLineItems [Line Items]</t>
        </is>
      </c>
    </row>
    <row r="18">
      <c r="A18" s="4" t="inlineStr">
        <is>
          <t>Actuarial assumption of discount rates</t>
        </is>
      </c>
      <c r="B18" s="4" t="inlineStr">
        <is>
          <t>7.19%</t>
        </is>
      </c>
    </row>
    <row r="19">
      <c r="A19" s="4" t="inlineStr">
        <is>
          <t>Undiscounted amount of obligations</t>
        </is>
      </c>
      <c r="B19" s="9" t="n">
        <v>0.9</v>
      </c>
    </row>
    <row r="20">
      <c r="A20" s="4" t="inlineStr">
        <is>
          <t>Post-employment medical defined benefit plans [member] | Platosa Mine And Miguel Auza [Member]</t>
        </is>
      </c>
    </row>
    <row r="21">
      <c r="A21" s="3" t="inlineStr">
        <is>
          <t>IfrsStatementLineItems [Line Items]</t>
        </is>
      </c>
    </row>
    <row r="22">
      <c r="A22" s="4" t="inlineStr">
        <is>
          <t>Actuarial assumption of discount rates</t>
        </is>
      </c>
      <c r="C22" s="4" t="inlineStr">
        <is>
          <t>4.73%</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80" customWidth="1" min="2" max="2"/>
    <col width="27" customWidth="1" min="3" max="3"/>
    <col width="21" customWidth="1" min="4" max="4"/>
    <col width="21" customWidth="1" min="5" max="5"/>
    <col width="21" customWidth="1" min="6" max="6"/>
    <col width="13" customWidth="1" min="7" max="7"/>
    <col width="21" customWidth="1" min="8" max="8"/>
    <col width="21" customWidth="1" min="9" max="9"/>
    <col width="13" customWidth="1" min="10" max="10"/>
    <col width="21" customWidth="1" min="11" max="11"/>
    <col width="24" customWidth="1" min="12" max="12"/>
    <col width="37" customWidth="1" min="13" max="13"/>
  </cols>
  <sheetData>
    <row r="1">
      <c r="A1" s="1" t="inlineStr">
        <is>
          <t>CONVERTIBLE DEBENTURES (Details Narrative) $ / shares in Units, $ in Thousands, $ in Thousands</t>
        </is>
      </c>
      <c r="B1" s="2" t="inlineStr">
        <is>
          <t>Jul. 30, 2020USD ($)shares</t>
        </is>
      </c>
      <c r="C1" s="2" t="inlineStr">
        <is>
          <t>Jul. 30, 2020CAD ($)shares</t>
        </is>
      </c>
      <c r="D1" s="2" t="inlineStr">
        <is>
          <t>Jun. 30, 2021USD ($)</t>
        </is>
      </c>
      <c r="E1" s="2" t="inlineStr">
        <is>
          <t>Jun. 30, 2021CAD ($)</t>
        </is>
      </c>
      <c r="F1" s="2" t="inlineStr">
        <is>
          <t>Dec. 31, 2021USD ($)</t>
        </is>
      </c>
      <c r="H1" s="2" t="inlineStr">
        <is>
          <t>Dec. 31, 2021CAD ($)</t>
        </is>
      </c>
      <c r="I1" s="2" t="inlineStr">
        <is>
          <t>Dec. 31, 2020USD ($)</t>
        </is>
      </c>
      <c r="K1" s="2" t="inlineStr">
        <is>
          <t>Dec. 31, 2020CAD ($)</t>
        </is>
      </c>
      <c r="L1" s="2" t="inlineStr">
        <is>
          <t>Jun. 30, 2022$ / shares</t>
        </is>
      </c>
      <c r="M1" s="2" t="inlineStr">
        <is>
          <t>Jul. 30, 2020CAD ($)$ / sharesshares</t>
        </is>
      </c>
    </row>
    <row r="2">
      <c r="A2" s="3" t="inlineStr">
        <is>
          <t>Disclosure of detailed information about borrowings [line items]</t>
        </is>
      </c>
    </row>
    <row r="3">
      <c r="A3" s="4" t="inlineStr">
        <is>
          <t>Proceeds from convertible debentures</t>
        </is>
      </c>
      <c r="I3" s="5" t="n">
        <v>13334</v>
      </c>
      <c r="K3" s="5" t="n">
        <v>17910</v>
      </c>
    </row>
    <row r="4">
      <c r="A4" s="4" t="inlineStr">
        <is>
          <t>Transaction costs</t>
        </is>
      </c>
      <c r="I4" s="6" t="n">
        <v>-572</v>
      </c>
      <c r="K4" s="6" t="n">
        <v>-768</v>
      </c>
    </row>
    <row r="5">
      <c r="A5" s="4" t="inlineStr">
        <is>
          <t>[custom:ConvertibleDebenturesInterestPayableSettledWithShares]</t>
        </is>
      </c>
      <c r="F5" s="5" t="n">
        <v>1433</v>
      </c>
      <c r="G5" s="4" t="inlineStr">
        <is>
          <t>[1]</t>
        </is>
      </c>
      <c r="H5" s="5" t="n">
        <v>1791</v>
      </c>
      <c r="I5" s="6" t="n">
        <v>588</v>
      </c>
      <c r="J5" s="4" t="inlineStr">
        <is>
          <t>[1]</t>
        </is>
      </c>
      <c r="K5" s="6" t="n">
        <v>754</v>
      </c>
    </row>
    <row r="6">
      <c r="A6" s="4" t="inlineStr">
        <is>
          <t>Interest expense on debt instruments issued</t>
        </is>
      </c>
      <c r="F6" s="6" t="n">
        <v>3427</v>
      </c>
      <c r="H6" s="6" t="n">
        <v>4294</v>
      </c>
      <c r="I6" s="6" t="n">
        <v>1222</v>
      </c>
      <c r="K6" s="6" t="n">
        <v>1594</v>
      </c>
    </row>
    <row r="7">
      <c r="A7" s="4" t="inlineStr">
        <is>
          <t>Secured Convertible Debentures [Member]</t>
        </is>
      </c>
    </row>
    <row r="8">
      <c r="A8" s="3" t="inlineStr">
        <is>
          <t>Disclosure of detailed information about borrowings [line items]</t>
        </is>
      </c>
    </row>
    <row r="9">
      <c r="A9" s="4" t="inlineStr">
        <is>
          <t>Proceeds from convertible debentures | $</t>
        </is>
      </c>
      <c r="C9" s="5" t="n">
        <v>17910</v>
      </c>
    </row>
    <row r="10">
      <c r="A10" s="4" t="inlineStr">
        <is>
          <t>Debt term</t>
        </is>
      </c>
      <c r="B10" s="4" t="inlineStr">
        <is>
          <t>36 months</t>
        </is>
      </c>
      <c r="C10" s="4" t="inlineStr">
        <is>
          <t>36 months</t>
        </is>
      </c>
    </row>
    <row r="11">
      <c r="A11" s="4" t="inlineStr">
        <is>
          <t>Debt conversion price</t>
        </is>
      </c>
      <c r="M11" s="7" t="n">
        <v>5.3</v>
      </c>
    </row>
    <row r="12">
      <c r="A12" s="4" t="inlineStr">
        <is>
          <t>Debt annual interest rate</t>
        </is>
      </c>
      <c r="B12" s="4" t="inlineStr">
        <is>
          <t>5.75%</t>
        </is>
      </c>
      <c r="M12" s="4" t="inlineStr">
        <is>
          <t>5.75%</t>
        </is>
      </c>
    </row>
    <row r="13">
      <c r="A13" s="4" t="inlineStr">
        <is>
          <t>Debt effective annual rate</t>
        </is>
      </c>
      <c r="B13" s="4" t="inlineStr">
        <is>
          <t>10.00%</t>
        </is>
      </c>
      <c r="M13" s="4" t="inlineStr">
        <is>
          <t>10.00%</t>
        </is>
      </c>
    </row>
    <row r="14">
      <c r="A14" s="4" t="inlineStr">
        <is>
          <t>Warrants to purchase common stock | shares</t>
        </is>
      </c>
      <c r="B14" s="6" t="n">
        <v>1006542</v>
      </c>
      <c r="M14" s="6" t="n">
        <v>1006542</v>
      </c>
    </row>
    <row r="15">
      <c r="A15" s="4" t="inlineStr">
        <is>
          <t>Warrant exercise price</t>
        </is>
      </c>
      <c r="M15" s="7" t="n">
        <v>5.75</v>
      </c>
    </row>
    <row r="16">
      <c r="A16" s="4" t="inlineStr">
        <is>
          <t>Warrant expiration date</t>
        </is>
      </c>
      <c r="B16" s="4" t="inlineStr">
        <is>
          <t>Jul. 30,
		2023</t>
        </is>
      </c>
      <c r="C16" s="4" t="inlineStr">
        <is>
          <t>Jul. 30,
		2023</t>
        </is>
      </c>
    </row>
    <row r="17">
      <c r="A17" s="4" t="inlineStr">
        <is>
          <t>Proceeds from debentures</t>
        </is>
      </c>
      <c r="B17" s="5" t="n">
        <v>12800</v>
      </c>
      <c r="C17" s="5" t="n">
        <v>17100</v>
      </c>
    </row>
    <row r="18">
      <c r="A18" s="4" t="inlineStr">
        <is>
          <t>Transaction costs</t>
        </is>
      </c>
      <c r="B18" s="6" t="n">
        <v>572</v>
      </c>
      <c r="C18" s="5" t="n">
        <v>768</v>
      </c>
    </row>
    <row r="19">
      <c r="A19" s="4" t="inlineStr">
        <is>
          <t>Fair value of debt</t>
        </is>
      </c>
      <c r="B19" s="6" t="n">
        <v>6298</v>
      </c>
      <c r="M19" s="5" t="n">
        <v>8459</v>
      </c>
    </row>
    <row r="20">
      <c r="A20" s="4" t="inlineStr">
        <is>
          <t>Residual portion of convertible option</t>
        </is>
      </c>
      <c r="B20" s="6" t="n">
        <v>4751</v>
      </c>
      <c r="M20" s="6" t="n">
        <v>6382</v>
      </c>
    </row>
    <row r="21">
      <c r="A21" s="4" t="inlineStr">
        <is>
          <t>Deferred tax recovery</t>
        </is>
      </c>
      <c r="B21" s="5" t="n">
        <v>1713</v>
      </c>
      <c r="M21" s="5" t="n">
        <v>2301</v>
      </c>
    </row>
    <row r="22">
      <c r="A22" s="4" t="inlineStr">
        <is>
          <t>[custom:ConvertibleDebenturesInterestPayableSettledWithShares]</t>
        </is>
      </c>
      <c r="D22" s="5" t="n">
        <v>727</v>
      </c>
      <c r="E22" s="5" t="n">
        <v>888</v>
      </c>
      <c r="F22" s="6" t="n">
        <v>706</v>
      </c>
      <c r="H22" s="6" t="n">
        <v>903</v>
      </c>
      <c r="I22" s="5" t="n">
        <v>588</v>
      </c>
      <c r="K22" s="5" t="n">
        <v>754</v>
      </c>
    </row>
    <row r="23">
      <c r="A23" s="4" t="inlineStr">
        <is>
          <t>Interest expense on debt instruments issued</t>
        </is>
      </c>
      <c r="F23" s="5" t="n">
        <v>3427</v>
      </c>
      <c r="H23" s="5" t="n">
        <v>4294</v>
      </c>
    </row>
    <row r="24">
      <c r="A24" s="4" t="inlineStr">
        <is>
          <t>Secured Convertible Debentures [Member] | Broker Warrant [Member]</t>
        </is>
      </c>
    </row>
    <row r="25">
      <c r="A25" s="3" t="inlineStr">
        <is>
          <t>Disclosure of detailed information about borrowings [line items]</t>
        </is>
      </c>
    </row>
    <row r="26">
      <c r="A26" s="4" t="inlineStr">
        <is>
          <t>Warrant expiration date</t>
        </is>
      </c>
      <c r="B26" s="4" t="inlineStr">
        <is>
          <t>Jul. 30,
		2023</t>
        </is>
      </c>
      <c r="C26" s="4" t="inlineStr">
        <is>
          <t>Jul. 30,
		2023</t>
        </is>
      </c>
    </row>
    <row r="27">
      <c r="A27" s="4" t="inlineStr">
        <is>
          <t>Warrants granted | shares</t>
        </is>
      </c>
      <c r="B27" s="6" t="n">
        <v>136887</v>
      </c>
      <c r="C27" s="6" t="n">
        <v>136887</v>
      </c>
    </row>
    <row r="28">
      <c r="A28" s="4" t="inlineStr">
        <is>
          <t>Secured Convertible Debentures [Member] | Top of range [member]</t>
        </is>
      </c>
    </row>
    <row r="29">
      <c r="A29" s="3" t="inlineStr">
        <is>
          <t>Disclosure of detailed information about borrowings [line items]</t>
        </is>
      </c>
    </row>
    <row r="30">
      <c r="A30" s="4" t="inlineStr">
        <is>
          <t>Debt conversion price</t>
        </is>
      </c>
      <c r="L30" s="7" t="n">
        <v>12.5</v>
      </c>
    </row>
    <row r="31"/>
    <row r="32">
      <c r="A32" s="4" t="inlineStr">
        <is>
          <t>[1]</t>
        </is>
      </c>
      <c r="B32" s="4" t="inlineStr">
        <is>
          <t>The
Company elected to pay the December 31, 2020, June 30, 2021 and December 31, 2021 interest payments on the Debentures (Note 15) in
common shares valued at C$ 754 588 888 727 903 706</t>
        </is>
      </c>
    </row>
  </sheetData>
  <mergeCells count="4">
    <mergeCell ref="F1:G1"/>
    <mergeCell ref="I1:J1"/>
    <mergeCell ref="A31:M31"/>
    <mergeCell ref="B32:M3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7" customWidth="1" min="1" max="1"/>
    <col width="80" customWidth="1" min="2" max="2"/>
    <col width="21" customWidth="1" min="3" max="3"/>
    <col width="13" customWidth="1" min="4" max="4"/>
    <col width="21" customWidth="1" min="5" max="5"/>
    <col width="21" customWidth="1" min="6" max="6"/>
    <col width="13" customWidth="1" min="7" max="7"/>
    <col width="21" customWidth="1" min="8" max="8"/>
  </cols>
  <sheetData>
    <row r="1">
      <c r="A1" s="1" t="inlineStr">
        <is>
          <t>SUMMARY OF DEBT COMPONENT (Details) $ in Thousands, $ in Thousands</t>
        </is>
      </c>
      <c r="B1" s="2" t="inlineStr">
        <is>
          <t>3 Months Ended</t>
        </is>
      </c>
      <c r="C1" s="2" t="inlineStr">
        <is>
          <t>12 Months Ended</t>
        </is>
      </c>
    </row>
    <row r="2">
      <c r="B2" s="2" t="inlineStr">
        <is>
          <t>Mar. 31, 2021USD ($)</t>
        </is>
      </c>
      <c r="C2" s="2" t="inlineStr">
        <is>
          <t>Dec. 31, 2021USD ($)</t>
        </is>
      </c>
      <c r="E2" s="2" t="inlineStr">
        <is>
          <t>Dec. 31, 2021CAD ($)</t>
        </is>
      </c>
      <c r="F2" s="2" t="inlineStr">
        <is>
          <t>Dec. 31, 2020USD ($)</t>
        </is>
      </c>
      <c r="H2" s="2" t="inlineStr">
        <is>
          <t>Dec. 31, 2020CAD ($)</t>
        </is>
      </c>
    </row>
    <row r="3">
      <c r="A3" s="4" t="inlineStr">
        <is>
          <t>Proceeds on issuance of Debenture</t>
        </is>
      </c>
      <c r="F3" s="5" t="n">
        <v>13334</v>
      </c>
      <c r="H3" s="5" t="n">
        <v>17910</v>
      </c>
    </row>
    <row r="4">
      <c r="A4" s="4" t="inlineStr">
        <is>
          <t>Transaction costs paid</t>
        </is>
      </c>
      <c r="F4" s="6" t="n">
        <v>-572</v>
      </c>
      <c r="H4" s="6" t="n">
        <v>-768</v>
      </c>
    </row>
    <row r="5">
      <c r="A5" s="4" t="inlineStr">
        <is>
          <t>Portion allocated to equity - conversion option and other features</t>
        </is>
      </c>
      <c r="F5" s="6" t="n">
        <v>-6464</v>
      </c>
      <c r="H5" s="6" t="n">
        <v>-8683</v>
      </c>
    </row>
    <row r="6">
      <c r="A6" s="4" t="inlineStr">
        <is>
          <t>Interest expense</t>
        </is>
      </c>
      <c r="C6" s="5" t="n">
        <v>3427</v>
      </c>
      <c r="E6" s="5" t="n">
        <v>4294</v>
      </c>
      <c r="F6" s="6" t="n">
        <v>1222</v>
      </c>
      <c r="H6" s="6" t="n">
        <v>1594</v>
      </c>
    </row>
    <row r="7">
      <c r="A7" s="4" t="inlineStr">
        <is>
          <t>Value of shares issued to settle interest payable</t>
        </is>
      </c>
      <c r="C7" s="6" t="n">
        <v>-1433</v>
      </c>
      <c r="D7" s="4" t="inlineStr">
        <is>
          <t>[1]</t>
        </is>
      </c>
      <c r="E7" s="6" t="n">
        <v>-1791</v>
      </c>
      <c r="F7" s="6" t="n">
        <v>-588</v>
      </c>
      <c r="G7" s="4" t="inlineStr">
        <is>
          <t>[1]</t>
        </is>
      </c>
      <c r="H7" s="6" t="n">
        <v>-754</v>
      </c>
    </row>
    <row r="8">
      <c r="A8" s="4" t="inlineStr">
        <is>
          <t>Exchange differences</t>
        </is>
      </c>
      <c r="B8" s="5" t="n">
        <v>-39</v>
      </c>
      <c r="E8" s="4" t="inlineStr">
        <is>
          <t xml:space="preserve"> </t>
        </is>
      </c>
      <c r="F8" s="6" t="n">
        <v>351</v>
      </c>
      <c r="H8" s="4" t="inlineStr">
        <is>
          <t xml:space="preserve"> </t>
        </is>
      </c>
    </row>
    <row r="9">
      <c r="A9" s="4" t="inlineStr">
        <is>
          <t>Closing balance</t>
        </is>
      </c>
      <c r="C9" s="6" t="n">
        <v>9238</v>
      </c>
      <c r="E9" s="6" t="n">
        <v>11802</v>
      </c>
      <c r="F9" s="5" t="n">
        <v>7283</v>
      </c>
      <c r="H9" s="5" t="n">
        <v>9299</v>
      </c>
    </row>
    <row r="10">
      <c r="A10" s="4" t="inlineStr">
        <is>
          <t>Opening balance</t>
        </is>
      </c>
      <c r="B10" s="5" t="n">
        <v>7283</v>
      </c>
      <c r="C10" s="5" t="n">
        <v>7283</v>
      </c>
      <c r="E10" s="5" t="n">
        <v>9299</v>
      </c>
    </row>
    <row r="11"/>
    <row r="12">
      <c r="A12" s="4" t="inlineStr">
        <is>
          <t>[1]</t>
        </is>
      </c>
      <c r="B12" s="4" t="inlineStr">
        <is>
          <t>The
Company elected to pay the December 31, 2020, June 30, 2021 and December 31, 2021 interest payments on the Debentures (Note 15) in
common shares valued at C$ 754 588 888 727 903 706</t>
        </is>
      </c>
    </row>
  </sheetData>
  <mergeCells count="6">
    <mergeCell ref="A1:A2"/>
    <mergeCell ref="C1:H1"/>
    <mergeCell ref="C2:D2"/>
    <mergeCell ref="F2:G2"/>
    <mergeCell ref="A11:H11"/>
    <mergeCell ref="B12:H1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78" customWidth="1" min="1" max="1"/>
    <col width="80" customWidth="1" min="2" max="2"/>
    <col width="27" customWidth="1" min="3" max="3"/>
    <col width="20" customWidth="1" min="4" max="4"/>
    <col width="27" customWidth="1" min="5" max="5"/>
    <col width="13" customWidth="1" min="6" max="6"/>
    <col width="27" customWidth="1" min="7" max="7"/>
    <col width="27" customWidth="1" min="8" max="8"/>
    <col width="13" customWidth="1" min="9" max="9"/>
    <col width="27" customWidth="1" min="10" max="10"/>
    <col width="13" customWidth="1" min="11" max="11"/>
  </cols>
  <sheetData>
    <row r="1">
      <c r="A1" s="1" t="inlineStr">
        <is>
          <t>SCHEDULE OF AUTHORIZED SHARE CAPITAL (Details) $ in Thousands, $ in Thousands</t>
        </is>
      </c>
      <c r="C1" s="2" t="inlineStr">
        <is>
          <t>3 Months Ended</t>
        </is>
      </c>
      <c r="E1" s="2" t="inlineStr">
        <is>
          <t>12 Months Ended</t>
        </is>
      </c>
    </row>
    <row r="2">
      <c r="C2" s="2" t="inlineStr">
        <is>
          <t>Dec. 31, 2020USD ($)shares</t>
        </is>
      </c>
      <c r="D2" s="2" t="inlineStr">
        <is>
          <t>Jun. 30, 2020shares</t>
        </is>
      </c>
      <c r="E2" s="2" t="inlineStr">
        <is>
          <t>Dec. 31, 2021USD ($)shares</t>
        </is>
      </c>
      <c r="G2" s="2" t="inlineStr">
        <is>
          <t>Dec. 31, 2021CAD ($)shares</t>
        </is>
      </c>
      <c r="H2" s="2" t="inlineStr">
        <is>
          <t>Dec. 31, 2020USD ($)shares</t>
        </is>
      </c>
      <c r="J2" s="2" t="inlineStr">
        <is>
          <t>Dec. 31, 2020CAD ($)shares</t>
        </is>
      </c>
    </row>
    <row r="3">
      <c r="A3" s="4" t="inlineStr">
        <is>
          <t>Opening balance</t>
        </is>
      </c>
      <c r="E3" s="6" t="n">
        <v>32339</v>
      </c>
      <c r="G3" s="6" t="n">
        <v>32339</v>
      </c>
      <c r="H3" s="6" t="n">
        <v>22491</v>
      </c>
      <c r="J3" s="6" t="n">
        <v>22491</v>
      </c>
    </row>
    <row r="4">
      <c r="A4" s="4" t="inlineStr">
        <is>
          <t>Opening balance, value | $</t>
        </is>
      </c>
      <c r="E4" s="5" t="n">
        <v>136199</v>
      </c>
      <c r="H4" s="5" t="n">
        <v>114840</v>
      </c>
    </row>
    <row r="5">
      <c r="A5" s="4" t="inlineStr">
        <is>
          <t>Shares issued on exercise of stock options</t>
        </is>
      </c>
      <c r="E5" s="6" t="n">
        <v>15</v>
      </c>
      <c r="G5" s="6" t="n">
        <v>15</v>
      </c>
      <c r="H5" s="6" t="n">
        <v>261</v>
      </c>
      <c r="J5" s="6" t="n">
        <v>261</v>
      </c>
    </row>
    <row r="6">
      <c r="A6" s="4" t="inlineStr">
        <is>
          <t>Shares issued on exercise of stock options, value | $</t>
        </is>
      </c>
      <c r="E6" s="5" t="n">
        <v>54</v>
      </c>
      <c r="H6" s="5" t="n">
        <v>602</v>
      </c>
    </row>
    <row r="7">
      <c r="A7" s="4" t="inlineStr">
        <is>
          <t>Shares issued on exercise of RSUs and DSUs</t>
        </is>
      </c>
      <c r="E7" s="6" t="n">
        <v>281</v>
      </c>
      <c r="G7" s="6" t="n">
        <v>281</v>
      </c>
      <c r="H7" s="6" t="n">
        <v>382</v>
      </c>
      <c r="J7" s="6" t="n">
        <v>382</v>
      </c>
    </row>
    <row r="8">
      <c r="A8" s="4" t="inlineStr">
        <is>
          <t>Shares issued on exercise of RSUs and DSUs, value | $</t>
        </is>
      </c>
      <c r="E8" s="5" t="n">
        <v>970</v>
      </c>
      <c r="H8" s="5" t="n">
        <v>1627</v>
      </c>
    </row>
    <row r="9">
      <c r="A9" s="4" t="inlineStr">
        <is>
          <t>Shares issued on exercise of warrants</t>
        </is>
      </c>
      <c r="H9" s="6" t="n">
        <v>2</v>
      </c>
      <c r="J9" s="6" t="n">
        <v>2</v>
      </c>
    </row>
    <row r="10">
      <c r="A10" s="4" t="inlineStr">
        <is>
          <t>Shares issued on exercise of warrants, value | $</t>
        </is>
      </c>
      <c r="H10" s="5" t="n">
        <v>8</v>
      </c>
    </row>
    <row r="11">
      <c r="A11" s="4" t="inlineStr">
        <is>
          <t>Shares issued on acquisition of Otis Gold Corp</t>
        </is>
      </c>
      <c r="B11" s="4" t="inlineStr">
        <is>
          <t>[1]</t>
        </is>
      </c>
      <c r="H11" s="6" t="n">
        <v>8131</v>
      </c>
      <c r="J11" s="6" t="n">
        <v>8131</v>
      </c>
    </row>
    <row r="12">
      <c r="A12" s="4" t="inlineStr">
        <is>
          <t>Shares issued on acquisition of Otis Gold Corp, value | $</t>
        </is>
      </c>
      <c r="B12" s="4" t="inlineStr">
        <is>
          <t>[1]</t>
        </is>
      </c>
      <c r="H12" s="5" t="n">
        <v>16370</v>
      </c>
    </row>
    <row r="13">
      <c r="A13" s="4" t="inlineStr">
        <is>
          <t>Shares issued as part of Credit Facility</t>
        </is>
      </c>
      <c r="B13" s="4" t="inlineStr">
        <is>
          <t>[2]</t>
        </is>
      </c>
      <c r="H13" s="6" t="n">
        <v>107</v>
      </c>
      <c r="J13" s="6" t="n">
        <v>107</v>
      </c>
    </row>
    <row r="14">
      <c r="A14" s="4" t="inlineStr">
        <is>
          <t>Shares issued as part of Credit Facility, value | $</t>
        </is>
      </c>
      <c r="B14" s="4" t="inlineStr">
        <is>
          <t>[2]</t>
        </is>
      </c>
      <c r="H14" s="5" t="n">
        <v>180</v>
      </c>
    </row>
    <row r="15">
      <c r="A15" s="4" t="inlineStr">
        <is>
          <t>Shares issued to settle payables, shares</t>
        </is>
      </c>
      <c r="C15" s="6" t="n">
        <v>670974</v>
      </c>
      <c r="D15" s="6" t="n">
        <v>670974</v>
      </c>
      <c r="H15" s="6" t="n">
        <v>671</v>
      </c>
      <c r="I15" s="4" t="inlineStr">
        <is>
          <t>[3]</t>
        </is>
      </c>
      <c r="J15" s="6" t="n">
        <v>671</v>
      </c>
      <c r="K15" s="4" t="inlineStr">
        <is>
          <t>[3]</t>
        </is>
      </c>
    </row>
    <row r="16">
      <c r="A16" s="4" t="inlineStr">
        <is>
          <t>Shares issued to settle payables | $</t>
        </is>
      </c>
      <c r="B16" s="4" t="inlineStr">
        <is>
          <t>[3]</t>
        </is>
      </c>
      <c r="H16" s="5" t="n">
        <v>1738</v>
      </c>
    </row>
    <row r="17">
      <c r="A17" s="4" t="inlineStr">
        <is>
          <t>Value of shares issued in asset acquisition</t>
        </is>
      </c>
      <c r="B17" s="4" t="inlineStr">
        <is>
          <t>[4]</t>
        </is>
      </c>
      <c r="E17" s="6" t="n">
        <v>232</v>
      </c>
      <c r="G17" s="6" t="n">
        <v>232</v>
      </c>
      <c r="H17" s="6" t="n">
        <v>66</v>
      </c>
      <c r="J17" s="6" t="n">
        <v>66</v>
      </c>
    </row>
    <row r="18">
      <c r="A18" s="4" t="inlineStr">
        <is>
          <t>Value of shares issued in asset acquisition, value | $</t>
        </is>
      </c>
      <c r="B18" s="4" t="inlineStr">
        <is>
          <t>[4]</t>
        </is>
      </c>
      <c r="E18" s="5" t="n">
        <v>305</v>
      </c>
      <c r="H18" s="5" t="n">
        <v>246</v>
      </c>
    </row>
    <row r="19">
      <c r="A19" s="4" t="inlineStr">
        <is>
          <t>Shares issued to settle interest on convertible debentures</t>
        </is>
      </c>
      <c r="B19" s="4" t="inlineStr">
        <is>
          <t>[5]</t>
        </is>
      </c>
      <c r="E19" s="6" t="n">
        <v>896</v>
      </c>
      <c r="G19" s="6" t="n">
        <v>896</v>
      </c>
      <c r="H19" s="6" t="n">
        <v>228</v>
      </c>
      <c r="J19" s="6" t="n">
        <v>228</v>
      </c>
    </row>
    <row r="20">
      <c r="A20" s="4" t="inlineStr">
        <is>
          <t>Shares issued to settle interest on convertible debentures, value</t>
        </is>
      </c>
      <c r="E20" s="5" t="n">
        <v>1433</v>
      </c>
      <c r="F20" s="4" t="inlineStr">
        <is>
          <t>[5]</t>
        </is>
      </c>
      <c r="G20" s="5" t="n">
        <v>1791</v>
      </c>
      <c r="H20" s="5" t="n">
        <v>588</v>
      </c>
      <c r="I20" s="4" t="inlineStr">
        <is>
          <t>[5]</t>
        </is>
      </c>
      <c r="J20" s="5" t="n">
        <v>754</v>
      </c>
    </row>
    <row r="21">
      <c r="A21" s="4" t="inlineStr">
        <is>
          <t>Ending balance</t>
        </is>
      </c>
      <c r="C21" s="6" t="n">
        <v>32339</v>
      </c>
      <c r="E21" s="6" t="n">
        <v>33763</v>
      </c>
      <c r="H21" s="6" t="n">
        <v>32339</v>
      </c>
    </row>
    <row r="22">
      <c r="A22" s="4" t="inlineStr">
        <is>
          <t>Ending balance, value | $</t>
        </is>
      </c>
      <c r="C22" s="5" t="n">
        <v>136199</v>
      </c>
      <c r="E22" s="5" t="n">
        <v>138961</v>
      </c>
      <c r="H22" s="5" t="n">
        <v>136199</v>
      </c>
    </row>
    <row r="23">
      <c r="A23" s="4" t="inlineStr">
        <is>
          <t>Ending balance</t>
        </is>
      </c>
      <c r="C23" s="6" t="n">
        <v>32339</v>
      </c>
      <c r="E23" s="6" t="n">
        <v>33763</v>
      </c>
      <c r="G23" s="6" t="n">
        <v>33763</v>
      </c>
      <c r="H23" s="6" t="n">
        <v>32339</v>
      </c>
      <c r="J23" s="6" t="n">
        <v>32339</v>
      </c>
    </row>
    <row r="24">
      <c r="A24" s="4" t="inlineStr">
        <is>
          <t>Ending balance, value | $</t>
        </is>
      </c>
      <c r="C24" s="5" t="n">
        <v>136199</v>
      </c>
      <c r="E24" s="5" t="n">
        <v>138961</v>
      </c>
      <c r="H24" s="5" t="n">
        <v>136199</v>
      </c>
    </row>
    <row r="25"/>
    <row r="26">
      <c r="A26" s="4" t="inlineStr">
        <is>
          <t>[1]</t>
        </is>
      </c>
      <c r="B26" s="4" t="inlineStr">
        <is>
          <t>On
April 22, 2020, the Company completed the acquisition of Otis. Otis shareholders received 0.046 8,130,630 2.85</t>
        </is>
      </c>
    </row>
    <row r="27">
      <c r="A27" s="4" t="inlineStr">
        <is>
          <t>[2]</t>
        </is>
      </c>
      <c r="B27" s="4" t="inlineStr">
        <is>
          <t>On
March 16, 2020, the Company closed a $ 6,000 10% September 14, 2020 107,291</t>
        </is>
      </c>
    </row>
    <row r="28">
      <c r="A28" s="4" t="inlineStr">
        <is>
          <t>[3]</t>
        </is>
      </c>
      <c r="B28" s="4" t="inlineStr">
        <is>
          <t>During
the second and third quarters of 2020, the Company issued 670,974 2,098 196 261</t>
        </is>
      </c>
    </row>
    <row r="29">
      <c r="A29" s="4" t="inlineStr">
        <is>
          <t>[4]</t>
        </is>
      </c>
      <c r="B29" s="4" t="inlineStr">
        <is>
          <t>In
accordance with the Globex Agreement, the Company issued 65,657 325 246 232,240 385 305</t>
        </is>
      </c>
    </row>
    <row r="30">
      <c r="A30" s="4" t="inlineStr">
        <is>
          <t>[5]</t>
        </is>
      </c>
      <c r="B30" s="4" t="inlineStr">
        <is>
          <t>The
Company elected to pay the December 31, 2020, June 30, 2021 and December 31, 2021 interest payments on the Debentures (Note 15) in
common shares valued at C$ 754 588 888 727 903 706</t>
        </is>
      </c>
    </row>
  </sheetData>
  <mergeCells count="12">
    <mergeCell ref="A1:B2"/>
    <mergeCell ref="C1:D1"/>
    <mergeCell ref="E1:K1"/>
    <mergeCell ref="E2:F2"/>
    <mergeCell ref="H2:I2"/>
    <mergeCell ref="J2:K2"/>
    <mergeCell ref="A25:J25"/>
    <mergeCell ref="B26:J26"/>
    <mergeCell ref="B27:J27"/>
    <mergeCell ref="B28:J28"/>
    <mergeCell ref="B29:J29"/>
    <mergeCell ref="B30:J3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USE OF ESTIMATES AND JUDGEMENTS</t>
        </is>
      </c>
      <c r="B1" s="2" t="inlineStr">
        <is>
          <t>12 Months Ended</t>
        </is>
      </c>
    </row>
    <row r="2">
      <c r="B2" s="2" t="inlineStr">
        <is>
          <t>Dec. 31, 2021</t>
        </is>
      </c>
    </row>
    <row r="3">
      <c r="A3" s="4" t="inlineStr">
        <is>
          <t>USE OF ESTIMATES AND JUDGEMENTS</t>
        </is>
      </c>
      <c r="B3" s="4" t="inlineStr">
        <is>
          <t xml:space="preserve">3.
USE OF ESTIMATES AND JUDGEMENTS Estimates
are continuously evaluated and are based on management’s experience and expectations of future events that are believed to be reasonable
under the circumstances. However, actual outcomes can differ from these estimates. The preparation of the consolidated financial statements
requires management to make estimates and judgements that may have a significant impact on the consolidated financial statements. Critical
judgements exercised in applying accounting policies and key sources of estimation uncertainty that have the most significant effect
on the amounts recognized in the consolidated financial statements are as follows:
● Indicators
and testing of impairment
● Decommissioning
and site rehabilitation provision - the Company records any decommissioning and site rehabilitation
obligation as a liability in the period in which the related environmental disturbance occurs, based on the present value of the
estimated future costs. This obligation is adjusted at the end of each reporting period to reflect the passage of time and changes
in the estimated future costs underlying the obligation. In determining this obligation, management must make a number of assumptions
about the amount and timing of future cash flows and discount rate to be used.
● Determination
of resources - the Company uses both internal and external technical experts to estimate the indicated
and inferred resources of its mineral properties. These experts express an opinion based on certain technological and legal information
prepared by management as being current, complete and accurate as of the date of their calculations and in compliance with National
Instrument 43-101 Standards of Disclosure for Mineral Projects. These estimated resources are used in the evaluation and
testing for impairment of asset carrying values, the useful lives of assets, amortization rates
and the timing of cash flows. Excellon
Resources Inc. Notes
to the Consolidated Financial Statements For
the years ended December 31, 2021 and 2020 (in
thousands of U.S. dollars, except share and per share data)
● Income
taxes and recovery of deferred tax assets - The Company has carry-forward losses and other tax
attributes that have the potential to reduce tax payments in future years. Judgement is required in determining whether deferred
tax assets are recognized in the consolidated financial statements. Deferred tax assets are recognized for all deductible temporary
differences, carry-forward unused tax credits and tax losses to the extent it is probable that future taxable profits will be available
against which they can be utilized. Estimates of future taxable income are based on forecasted cash flows from operations and the
application of existing tax laws as well as the continuity of current contracts and agreements. Assumptions about the generation
of future taxable profits depend on management’s estimates of future cash flows. To the extent that future cash flows and taxable
income differ significantly from estimates, the ability of the Company to realize the net deferred tax assets recorded at the reporting
date could be impacted.
Uncertainties
exist with respect to the interpretation of tax regulations. The Company establishes provisions for tax liabilities that are uncertain
as to their amount and the probability of their occurrence. The amount of such provisions is based on various factors, such as experience
with previous tax audits, differing legal interpretations by the taxable entity and the responsible tax authority. The final resolution
of some of these items may give rise to a material change in the amount of the income tax expense recorded in the consolidated statement
of comprehensive income (loss) and related tax payments.
● Convertible
debentures - The net proceeds from the Debentures issued in 2020 were allocated between debt and equity
components. On initial recognition the fair value of the debt was estimated using valuation techniques. The Company used its judgement
to make assumptions that were mainly based on market conditions existing at the date of the transaction. For details of the key assumptions
used see Note 15. The Company does not consider the Judgment and actions taken by the Plaintiff to date in connection with enforcing
the Judgment to constitute an event of default or default under the Indentur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 width="27" customWidth="1" min="5" max="5"/>
    <col width="21" customWidth="1" min="6" max="6"/>
    <col width="21" customWidth="1" min="7" max="7"/>
    <col width="27" customWidth="1" min="8" max="8"/>
    <col width="13" customWidth="1" min="9" max="9"/>
    <col width="31" customWidth="1" min="10" max="10"/>
    <col width="27" customWidth="1" min="11" max="11"/>
    <col width="27" customWidth="1" min="12" max="12"/>
    <col width="31" customWidth="1" min="13" max="13"/>
    <col width="27" customWidth="1" min="14" max="14"/>
    <col width="27" customWidth="1" min="15" max="15"/>
    <col width="21" customWidth="1" min="16" max="16"/>
  </cols>
  <sheetData>
    <row r="1">
      <c r="A1" s="1" t="inlineStr">
        <is>
          <t>SCHEDULE OF AUTHORIZED SHARE CAPITAL (Details) (Parenthetical) $ / shares in Units, $ in Thousands, $ in Thousands</t>
        </is>
      </c>
      <c r="B1" s="2" t="inlineStr">
        <is>
          <t>Apr. 22, 2020$ / sharesshares</t>
        </is>
      </c>
      <c r="C1" s="2" t="inlineStr">
        <is>
          <t>Mar. 16, 2020USD ($)shares</t>
        </is>
      </c>
      <c r="D1" s="2" t="inlineStr">
        <is>
          <t>Dec. 31, 2020USD ($)shares</t>
        </is>
      </c>
      <c r="E1" s="2" t="inlineStr">
        <is>
          <t>Jun. 30, 2020USD ($)shares</t>
        </is>
      </c>
      <c r="F1" s="2" t="inlineStr">
        <is>
          <t>Dec. 31, 2021USD ($)</t>
        </is>
      </c>
      <c r="G1" s="2" t="inlineStr">
        <is>
          <t>Dec. 31, 2021CAD ($)</t>
        </is>
      </c>
      <c r="H1" s="2" t="inlineStr">
        <is>
          <t>Dec. 31, 2020USD ($)shares</t>
        </is>
      </c>
      <c r="J1" s="2" t="inlineStr">
        <is>
          <t>Dec. 31, 2021CAD ($)$ / shares</t>
        </is>
      </c>
      <c r="K1" s="2" t="inlineStr">
        <is>
          <t>Sep. 22, 2021USD ($)shares</t>
        </is>
      </c>
      <c r="L1" s="2" t="inlineStr">
        <is>
          <t>Sep. 22, 2021CAD ($)shares</t>
        </is>
      </c>
      <c r="M1" s="2" t="inlineStr">
        <is>
          <t>Dec. 31, 2020CAD ($)$ / shares</t>
        </is>
      </c>
      <c r="N1" s="2" t="inlineStr">
        <is>
          <t>Sep. 21, 2020USD ($)shares</t>
        </is>
      </c>
      <c r="O1" s="2" t="inlineStr">
        <is>
          <t>Sep. 21, 2020CAD ($)shares</t>
        </is>
      </c>
      <c r="P1" s="2" t="inlineStr">
        <is>
          <t>Jun. 30, 2020CAD ($)</t>
        </is>
      </c>
    </row>
    <row r="2">
      <c r="A2" s="3" t="inlineStr">
        <is>
          <t>IfrsStatementLineItems [Line Items]</t>
        </is>
      </c>
    </row>
    <row r="3">
      <c r="A3" s="4" t="inlineStr">
        <is>
          <t>Price per share | $ / shares</t>
        </is>
      </c>
      <c r="J3" s="7" t="n">
        <v>2.03</v>
      </c>
      <c r="M3" s="7" t="n">
        <v>1.64</v>
      </c>
    </row>
    <row r="4">
      <c r="A4" s="4" t="inlineStr">
        <is>
          <t>Repayment of credit facility | $</t>
        </is>
      </c>
      <c r="F4" s="4" t="inlineStr">
        <is>
          <t xml:space="preserve"> </t>
        </is>
      </c>
      <c r="H4" s="5" t="n">
        <v>6000</v>
      </c>
    </row>
    <row r="5">
      <c r="A5" s="4" t="inlineStr">
        <is>
          <t>Shares issued to settle payables, shares</t>
        </is>
      </c>
      <c r="D5" s="6" t="n">
        <v>670974</v>
      </c>
      <c r="E5" s="6" t="n">
        <v>670974</v>
      </c>
      <c r="H5" s="6" t="n">
        <v>671</v>
      </c>
      <c r="I5" s="4" t="inlineStr">
        <is>
          <t>[1]</t>
        </is>
      </c>
    </row>
    <row r="6">
      <c r="A6" s="4" t="inlineStr">
        <is>
          <t>Trade payables | $</t>
        </is>
      </c>
      <c r="G6" s="5" t="n">
        <v>2098</v>
      </c>
    </row>
    <row r="7">
      <c r="A7" s="4" t="inlineStr">
        <is>
          <t>Other expenses</t>
        </is>
      </c>
      <c r="F7" s="6" t="n">
        <v>196</v>
      </c>
      <c r="G7" s="5" t="n">
        <v>261</v>
      </c>
    </row>
    <row r="8">
      <c r="A8" s="4" t="inlineStr">
        <is>
          <t>Interest payments on debentures</t>
        </is>
      </c>
      <c r="D8" s="5" t="n">
        <v>588</v>
      </c>
      <c r="E8" s="5" t="n">
        <v>727</v>
      </c>
      <c r="F8" s="5" t="n">
        <v>706</v>
      </c>
      <c r="H8" s="5" t="n">
        <v>588</v>
      </c>
      <c r="J8" s="5" t="n">
        <v>903</v>
      </c>
      <c r="M8" s="5" t="n">
        <v>754</v>
      </c>
      <c r="P8" s="5" t="n">
        <v>888</v>
      </c>
    </row>
    <row r="9">
      <c r="A9" s="4" t="inlineStr">
        <is>
          <t>Globex Agreement [Member]</t>
        </is>
      </c>
    </row>
    <row r="10">
      <c r="A10" s="3" t="inlineStr">
        <is>
          <t>IfrsStatementLineItems [Line Items]</t>
        </is>
      </c>
    </row>
    <row r="11">
      <c r="A11" s="4" t="inlineStr">
        <is>
          <t>Number of shares issued</t>
        </is>
      </c>
      <c r="K11" s="6" t="n">
        <v>232240</v>
      </c>
      <c r="L11" s="6" t="n">
        <v>232240</v>
      </c>
      <c r="N11" s="6" t="n">
        <v>65657</v>
      </c>
      <c r="O11" s="6" t="n">
        <v>65657</v>
      </c>
    </row>
    <row r="12">
      <c r="A12" s="4" t="inlineStr">
        <is>
          <t>Value of common shares issued</t>
        </is>
      </c>
      <c r="K12" s="5" t="n">
        <v>305</v>
      </c>
      <c r="L12" s="5" t="n">
        <v>385</v>
      </c>
      <c r="N12" s="5" t="n">
        <v>246</v>
      </c>
      <c r="O12" s="5" t="n">
        <v>325</v>
      </c>
    </row>
    <row r="13">
      <c r="A13" s="4" t="inlineStr">
        <is>
          <t>Bridge Loan Credi Facility [Member]</t>
        </is>
      </c>
    </row>
    <row r="14">
      <c r="A14" s="3" t="inlineStr">
        <is>
          <t>IfrsStatementLineItems [Line Items]</t>
        </is>
      </c>
    </row>
    <row r="15">
      <c r="A15" s="4" t="inlineStr">
        <is>
          <t>Repayment of credit facility | $</t>
        </is>
      </c>
      <c r="C15" s="5" t="n">
        <v>6000</v>
      </c>
    </row>
    <row r="16">
      <c r="A16" s="4" t="inlineStr">
        <is>
          <t>Borrowings, interest rate</t>
        </is>
      </c>
      <c r="C16" s="4" t="inlineStr">
        <is>
          <t>10.00%</t>
        </is>
      </c>
    </row>
    <row r="17">
      <c r="A17" s="4" t="inlineStr">
        <is>
          <t>Borrowings, maturity</t>
        </is>
      </c>
      <c r="C17" s="4" t="inlineStr">
        <is>
          <t>September 14, 2020</t>
        </is>
      </c>
    </row>
    <row r="18">
      <c r="A18" s="4" t="inlineStr">
        <is>
          <t>Bridge Loan Credi Facility [Member] | Sprott Private Resource Lending II [Member]</t>
        </is>
      </c>
    </row>
    <row r="19">
      <c r="A19" s="3" t="inlineStr">
        <is>
          <t>IfrsStatementLineItems [Line Items]</t>
        </is>
      </c>
    </row>
    <row r="20">
      <c r="A20" s="4" t="inlineStr">
        <is>
          <t>Number of common stock issued for credit facility</t>
        </is>
      </c>
      <c r="C20" s="6" t="n">
        <v>107291</v>
      </c>
    </row>
    <row r="21">
      <c r="A21" s="4" t="inlineStr">
        <is>
          <t>Otis Gold Corp [Member]</t>
        </is>
      </c>
    </row>
    <row r="22">
      <c r="A22" s="3" t="inlineStr">
        <is>
          <t>IfrsStatementLineItems [Line Items]</t>
        </is>
      </c>
    </row>
    <row r="23">
      <c r="A23" s="4" t="inlineStr">
        <is>
          <t>Price per share | $ / shares</t>
        </is>
      </c>
      <c r="B23" s="7" t="n">
        <v>2.85</v>
      </c>
    </row>
    <row r="24">
      <c r="A24" s="4" t="inlineStr">
        <is>
          <t>Otis Gold Corp [Member] | Exchange Ratio [Member]</t>
        </is>
      </c>
    </row>
    <row r="25">
      <c r="A25" s="3" t="inlineStr">
        <is>
          <t>IfrsStatementLineItems [Line Items]</t>
        </is>
      </c>
    </row>
    <row r="26">
      <c r="A26" s="4" t="inlineStr">
        <is>
          <t>Price per share | $ / shares</t>
        </is>
      </c>
      <c r="B26" s="8" t="n">
        <v>0.046</v>
      </c>
    </row>
    <row r="27">
      <c r="A27" s="4" t="inlineStr">
        <is>
          <t>Shares issued during the period for acquisition</t>
        </is>
      </c>
      <c r="B27" s="6" t="n">
        <v>8130630</v>
      </c>
    </row>
    <row r="28"/>
    <row r="29">
      <c r="A29" s="4" t="inlineStr">
        <is>
          <t>[1]</t>
        </is>
      </c>
      <c r="B29" s="4" t="inlineStr">
        <is>
          <t>During
the second and third quarters of 2020, the Company issued 670,974 2,098 196 261</t>
        </is>
      </c>
    </row>
  </sheetData>
  <mergeCells count="3">
    <mergeCell ref="H1:I1"/>
    <mergeCell ref="A28:P28"/>
    <mergeCell ref="B29:P2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9" customWidth="1" min="1" max="1"/>
    <col width="20" customWidth="1" min="2" max="2"/>
    <col width="30" customWidth="1" min="3" max="3"/>
    <col width="30" customWidth="1" min="4" max="4"/>
  </cols>
  <sheetData>
    <row r="1">
      <c r="A1" s="1" t="inlineStr">
        <is>
          <t>SCHEDULE OF OUTSTANDING NUMBER AND WEIGHTED AVERAGE EXERCISE PRICES (Details)</t>
        </is>
      </c>
      <c r="B1" s="2" t="inlineStr">
        <is>
          <t>Apr. 22, 2020shares</t>
        </is>
      </c>
      <c r="C1" s="2" t="inlineStr">
        <is>
          <t>Dec. 31, 2021shares$ / shares</t>
        </is>
      </c>
      <c r="D1" s="2" t="inlineStr">
        <is>
          <t>Dec. 31, 2020shares$ / shares</t>
        </is>
      </c>
    </row>
    <row r="2">
      <c r="A2" s="3" t="inlineStr">
        <is>
          <t>IfrsStatementLineItems [Line Items]</t>
        </is>
      </c>
    </row>
    <row r="3">
      <c r="A3" s="4" t="inlineStr">
        <is>
          <t>Outstanding, Ending Balance</t>
        </is>
      </c>
      <c r="C3" s="6" t="n">
        <v>945487</v>
      </c>
    </row>
    <row r="4">
      <c r="A4" s="4" t="inlineStr">
        <is>
          <t>Exercisable, Ending Balance</t>
        </is>
      </c>
      <c r="C4" s="6" t="n">
        <v>816987</v>
      </c>
    </row>
    <row r="5">
      <c r="A5" s="4" t="inlineStr">
        <is>
          <t>Weighted Average Exercise Price Exercisable, Ending Balance | $ / shares</t>
        </is>
      </c>
      <c r="C5" s="7" t="n">
        <v>4.03</v>
      </c>
    </row>
    <row r="6">
      <c r="A6" s="4" t="inlineStr">
        <is>
          <t>Warrants [Member]</t>
        </is>
      </c>
    </row>
    <row r="7">
      <c r="A7" s="3" t="inlineStr">
        <is>
          <t>IfrsStatementLineItems [Line Items]</t>
        </is>
      </c>
    </row>
    <row r="8">
      <c r="A8" s="4" t="inlineStr">
        <is>
          <t>Outstanding, Beginning Balance</t>
        </is>
      </c>
      <c r="C8" s="6" t="n">
        <v>2538588</v>
      </c>
      <c r="D8" s="6" t="n">
        <v>1092500</v>
      </c>
    </row>
    <row r="9">
      <c r="A9" s="4" t="inlineStr">
        <is>
          <t>Weighted Average Exercise Price, Beginning Balance | $ / shares</t>
        </is>
      </c>
      <c r="C9" s="5" t="n">
        <v>6</v>
      </c>
      <c r="D9" s="5" t="n">
        <v>7</v>
      </c>
    </row>
    <row r="10">
      <c r="A10" s="4" t="inlineStr">
        <is>
          <t>Granted/issued/acquired</t>
        </is>
      </c>
      <c r="C10" s="4" t="inlineStr">
        <is>
          <t xml:space="preserve"> </t>
        </is>
      </c>
      <c r="D10" s="6" t="n">
        <v>1448488</v>
      </c>
    </row>
    <row r="11">
      <c r="A11" s="4" t="inlineStr">
        <is>
          <t>Weighted Average Exercise Price, Granted/issued/acquired (Note 5) | $ / shares</t>
        </is>
      </c>
      <c r="C11" s="4" t="inlineStr">
        <is>
          <t xml:space="preserve"> </t>
        </is>
      </c>
      <c r="D11" s="7" t="n">
        <v>5.23</v>
      </c>
    </row>
    <row r="12">
      <c r="A12" s="4" t="inlineStr">
        <is>
          <t>Exercised/settled</t>
        </is>
      </c>
      <c r="C12" s="4" t="inlineStr">
        <is>
          <t xml:space="preserve"> </t>
        </is>
      </c>
      <c r="D12" s="6" t="n">
        <v>-2400</v>
      </c>
    </row>
    <row r="13">
      <c r="A13" s="4" t="inlineStr">
        <is>
          <t>Weighted Average Exercise Price, Exercised/settled | $ / shares</t>
        </is>
      </c>
      <c r="C13" s="4" t="inlineStr">
        <is>
          <t xml:space="preserve"> </t>
        </is>
      </c>
      <c r="D13" s="7" t="n">
        <v>3.45</v>
      </c>
    </row>
    <row r="14">
      <c r="A14" s="4" t="inlineStr">
        <is>
          <t>Expired</t>
        </is>
      </c>
      <c r="C14" s="6" t="n">
        <v>-1092400</v>
      </c>
      <c r="D14" s="4" t="inlineStr">
        <is>
          <t xml:space="preserve"> </t>
        </is>
      </c>
    </row>
    <row r="15">
      <c r="A15" s="4" t="inlineStr">
        <is>
          <t>Weighted Average Exercise Price, Expired | $ / shares</t>
        </is>
      </c>
      <c r="C15" s="5" t="n">
        <v>7</v>
      </c>
      <c r="D15" s="4" t="inlineStr">
        <is>
          <t xml:space="preserve"> </t>
        </is>
      </c>
    </row>
    <row r="16">
      <c r="A16" s="4" t="inlineStr">
        <is>
          <t>Forfeited</t>
        </is>
      </c>
      <c r="C16" s="4" t="inlineStr">
        <is>
          <t xml:space="preserve"> </t>
        </is>
      </c>
      <c r="D16" s="4" t="inlineStr">
        <is>
          <t xml:space="preserve"> </t>
        </is>
      </c>
    </row>
    <row r="17">
      <c r="A17" s="4" t="inlineStr">
        <is>
          <t>Weighted Average Exercise Price, Forfeited | $ / shares</t>
        </is>
      </c>
      <c r="C17" s="4" t="inlineStr">
        <is>
          <t xml:space="preserve"> </t>
        </is>
      </c>
      <c r="D17" s="4" t="inlineStr">
        <is>
          <t xml:space="preserve"> </t>
        </is>
      </c>
    </row>
    <row r="18">
      <c r="A18" s="4" t="inlineStr">
        <is>
          <t>Outstanding, Ending Balance</t>
        </is>
      </c>
      <c r="C18" s="6" t="n">
        <v>1446188</v>
      </c>
      <c r="D18" s="6" t="n">
        <v>2538588</v>
      </c>
    </row>
    <row r="19">
      <c r="A19" s="4" t="inlineStr">
        <is>
          <t>Weighted Average Exercise Price, Ending Balance | $ / shares</t>
        </is>
      </c>
      <c r="C19" s="7" t="n">
        <v>5.24</v>
      </c>
      <c r="D19" s="5" t="n">
        <v>6</v>
      </c>
    </row>
    <row r="20">
      <c r="A20" s="4" t="inlineStr">
        <is>
          <t>Exercisable, Ending Balance</t>
        </is>
      </c>
      <c r="C20" s="6" t="n">
        <v>1446188</v>
      </c>
      <c r="D20" s="6" t="n">
        <v>2538588</v>
      </c>
    </row>
    <row r="21">
      <c r="A21" s="4" t="inlineStr">
        <is>
          <t>Weighted Average Exercise Price Exercisable, Ending Balance | $ / shares</t>
        </is>
      </c>
      <c r="C21" s="7" t="n">
        <v>5.24</v>
      </c>
      <c r="D21" s="5" t="n">
        <v>6</v>
      </c>
    </row>
    <row r="22">
      <c r="A22" s="4" t="inlineStr">
        <is>
          <t>Stock Options [Member]</t>
        </is>
      </c>
    </row>
    <row r="23">
      <c r="A23" s="3" t="inlineStr">
        <is>
          <t>IfrsStatementLineItems [Line Items]</t>
        </is>
      </c>
    </row>
    <row r="24">
      <c r="A24" s="4" t="inlineStr">
        <is>
          <t>Outstanding, Beginning Balance</t>
        </is>
      </c>
      <c r="C24" s="6" t="n">
        <v>847437</v>
      </c>
      <c r="D24" s="6" t="n">
        <v>461000</v>
      </c>
    </row>
    <row r="25">
      <c r="A25" s="4" t="inlineStr">
        <is>
          <t>Weighted Average Exercise Price, Beginning Balance | $ / shares</t>
        </is>
      </c>
      <c r="C25" s="7" t="n">
        <v>4.21</v>
      </c>
      <c r="D25" s="7" t="n">
        <v>5.59</v>
      </c>
    </row>
    <row r="26">
      <c r="A26" s="4" t="inlineStr">
        <is>
          <t>Granted/issued/acquired</t>
        </is>
      </c>
      <c r="B26" s="6" t="n">
        <v>531895</v>
      </c>
      <c r="C26" s="6" t="n">
        <v>257500</v>
      </c>
      <c r="D26" s="6" t="n">
        <v>1002395</v>
      </c>
    </row>
    <row r="27">
      <c r="A27" s="4" t="inlineStr">
        <is>
          <t>Weighted Average Exercise Price, Granted/issued/acquired (Note 5) | $ / shares</t>
        </is>
      </c>
      <c r="C27" s="7" t="n">
        <v>3.73</v>
      </c>
      <c r="D27" s="7" t="n">
        <v>3.34</v>
      </c>
    </row>
    <row r="28">
      <c r="A28" s="4" t="inlineStr">
        <is>
          <t>Exercised/settled</t>
        </is>
      </c>
      <c r="C28" s="6" t="n">
        <v>-15000</v>
      </c>
      <c r="D28" s="6" t="n">
        <v>-260596</v>
      </c>
    </row>
    <row r="29">
      <c r="A29" s="4" t="inlineStr">
        <is>
          <t>Weighted Average Exercise Price, Exercised/settled | $ / shares</t>
        </is>
      </c>
      <c r="C29" s="7" t="n">
        <v>3.05</v>
      </c>
      <c r="D29" s="7" t="n">
        <v>1.93</v>
      </c>
    </row>
    <row r="30">
      <c r="A30" s="4" t="inlineStr">
        <is>
          <t>Expired</t>
        </is>
      </c>
      <c r="B30" s="6" t="n">
        <v>-130365</v>
      </c>
      <c r="C30" s="6" t="n">
        <v>-104366</v>
      </c>
      <c r="D30" s="6" t="n">
        <v>-332359</v>
      </c>
    </row>
    <row r="31">
      <c r="A31" s="4" t="inlineStr">
        <is>
          <t>Weighted Average Exercise Price, Expired | $ / shares</t>
        </is>
      </c>
      <c r="C31" s="7" t="n">
        <v>5.61</v>
      </c>
      <c r="D31" s="7" t="n">
        <v>5.2</v>
      </c>
    </row>
    <row r="32">
      <c r="A32" s="4" t="inlineStr">
        <is>
          <t>Forfeited</t>
        </is>
      </c>
      <c r="C32" s="6" t="n">
        <v>-40084</v>
      </c>
      <c r="D32" s="6" t="n">
        <v>-23003</v>
      </c>
    </row>
    <row r="33">
      <c r="A33" s="4" t="inlineStr">
        <is>
          <t>Weighted Average Exercise Price, Forfeited | $ / shares</t>
        </is>
      </c>
      <c r="C33" s="7" t="n">
        <v>3.85</v>
      </c>
      <c r="D33" s="7" t="n">
        <v>4.26</v>
      </c>
    </row>
    <row r="34">
      <c r="A34" s="4" t="inlineStr">
        <is>
          <t>Outstanding, Ending Balance</t>
        </is>
      </c>
      <c r="C34" s="6" t="n">
        <v>945487</v>
      </c>
      <c r="D34" s="6" t="n">
        <v>847437</v>
      </c>
    </row>
    <row r="35">
      <c r="A35" s="4" t="inlineStr">
        <is>
          <t>Weighted Average Exercise Price, Ending Balance | $ / shares</t>
        </is>
      </c>
      <c r="C35" s="7" t="n">
        <v>3.96</v>
      </c>
      <c r="D35" s="7" t="n">
        <v>4.21</v>
      </c>
    </row>
    <row r="36">
      <c r="A36" s="4" t="inlineStr">
        <is>
          <t>Exercisable, Ending Balance</t>
        </is>
      </c>
      <c r="C36" s="6" t="n">
        <v>816987</v>
      </c>
      <c r="D36" s="6" t="n">
        <v>548009</v>
      </c>
    </row>
    <row r="37">
      <c r="A37" s="4" t="inlineStr">
        <is>
          <t>Weighted Average Exercise Price Exercisable, Ending Balance | $ / shares</t>
        </is>
      </c>
      <c r="C37" s="7" t="n">
        <v>4.03</v>
      </c>
      <c r="D37" s="7" t="n">
        <v>4.52</v>
      </c>
    </row>
    <row r="38">
      <c r="A38" s="4" t="inlineStr">
        <is>
          <t>Restricted Stock Units (RSUs) [Member]</t>
        </is>
      </c>
    </row>
    <row r="39">
      <c r="A39" s="3" t="inlineStr">
        <is>
          <t>IfrsStatementLineItems [Line Items]</t>
        </is>
      </c>
    </row>
    <row r="40">
      <c r="A40" s="4" t="inlineStr">
        <is>
          <t>Outstanding, Beginning Balance</t>
        </is>
      </c>
      <c r="C40" s="6" t="n">
        <v>465511</v>
      </c>
      <c r="D40" s="6" t="n">
        <v>572485</v>
      </c>
    </row>
    <row r="41">
      <c r="A41" s="4" t="inlineStr">
        <is>
          <t>Granted/issued/acquired</t>
        </is>
      </c>
      <c r="C41" s="6" t="n">
        <v>466122</v>
      </c>
      <c r="D41" s="6" t="n">
        <v>337331</v>
      </c>
    </row>
    <row r="42">
      <c r="A42" s="4" t="inlineStr">
        <is>
          <t>Exercised/settled</t>
        </is>
      </c>
      <c r="C42" s="6" t="n">
        <v>-41117</v>
      </c>
      <c r="D42" s="6" t="n">
        <v>-224750</v>
      </c>
    </row>
    <row r="43">
      <c r="A43" s="4" t="inlineStr">
        <is>
          <t>Expired</t>
        </is>
      </c>
      <c r="C43" s="6" t="n">
        <v>-54448</v>
      </c>
      <c r="D43" s="6" t="n">
        <v>-91332</v>
      </c>
    </row>
    <row r="44">
      <c r="A44" s="4" t="inlineStr">
        <is>
          <t>Forfeited</t>
        </is>
      </c>
      <c r="C44" s="6" t="n">
        <v>-168659</v>
      </c>
      <c r="D44" s="6" t="n">
        <v>-128223</v>
      </c>
    </row>
    <row r="45">
      <c r="A45" s="4" t="inlineStr">
        <is>
          <t>Outstanding, Ending Balance</t>
        </is>
      </c>
      <c r="C45" s="6" t="n">
        <v>667409</v>
      </c>
      <c r="D45" s="6" t="n">
        <v>465511</v>
      </c>
    </row>
    <row r="46">
      <c r="A46" s="4" t="inlineStr">
        <is>
          <t>Exercisable, Ending Balance</t>
        </is>
      </c>
      <c r="C46" s="4" t="inlineStr">
        <is>
          <t xml:space="preserve"> </t>
        </is>
      </c>
      <c r="D46" s="4" t="inlineStr">
        <is>
          <t xml:space="preserve"> </t>
        </is>
      </c>
    </row>
    <row r="47">
      <c r="A47" s="4" t="inlineStr">
        <is>
          <t>Deferred Stock Units (DSUs) [Member]</t>
        </is>
      </c>
    </row>
    <row r="48">
      <c r="A48" s="3" t="inlineStr">
        <is>
          <t>IfrsStatementLineItems [Line Items]</t>
        </is>
      </c>
    </row>
    <row r="49">
      <c r="A49" s="4" t="inlineStr">
        <is>
          <t>Outstanding, Beginning Balance</t>
        </is>
      </c>
      <c r="C49" s="6" t="n">
        <v>491330</v>
      </c>
      <c r="D49" s="6" t="n">
        <v>467572</v>
      </c>
    </row>
    <row r="50">
      <c r="A50" s="4" t="inlineStr">
        <is>
          <t>Granted/issued/acquired</t>
        </is>
      </c>
      <c r="C50" s="6" t="n">
        <v>209353</v>
      </c>
      <c r="D50" s="6" t="n">
        <v>217264</v>
      </c>
    </row>
    <row r="51">
      <c r="A51" s="4" t="inlineStr">
        <is>
          <t>Exercised/settled</t>
        </is>
      </c>
      <c r="C51" s="6" t="n">
        <v>-244485</v>
      </c>
      <c r="D51" s="6" t="n">
        <v>-193506</v>
      </c>
    </row>
    <row r="52">
      <c r="A52" s="4" t="inlineStr">
        <is>
          <t>Expired</t>
        </is>
      </c>
      <c r="C52" s="4" t="inlineStr">
        <is>
          <t xml:space="preserve"> </t>
        </is>
      </c>
      <c r="D52" s="4" t="inlineStr">
        <is>
          <t xml:space="preserve"> </t>
        </is>
      </c>
    </row>
    <row r="53">
      <c r="A53" s="4" t="inlineStr">
        <is>
          <t>Forfeited</t>
        </is>
      </c>
      <c r="C53" s="4" t="inlineStr">
        <is>
          <t xml:space="preserve"> </t>
        </is>
      </c>
      <c r="D53" s="4" t="inlineStr">
        <is>
          <t xml:space="preserve"> </t>
        </is>
      </c>
    </row>
    <row r="54">
      <c r="A54" s="4" t="inlineStr">
        <is>
          <t>Outstanding, Ending Balance</t>
        </is>
      </c>
      <c r="C54" s="6" t="n">
        <v>456198</v>
      </c>
      <c r="D54" s="6" t="n">
        <v>491330</v>
      </c>
    </row>
    <row r="55">
      <c r="A55" s="4" t="inlineStr">
        <is>
          <t>Exercisable, Ending Balance</t>
        </is>
      </c>
      <c r="C55" s="4" t="inlineStr">
        <is>
          <t xml:space="preserve"> </t>
        </is>
      </c>
      <c r="D55" s="6" t="n">
        <v>9841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4" customWidth="1" min="2" max="2"/>
    <col width="30" customWidth="1" min="3" max="3"/>
    <col width="24" customWidth="1" min="4" max="4"/>
    <col width="20" customWidth="1" min="5" max="5"/>
    <col width="20" customWidth="1" min="6" max="6"/>
  </cols>
  <sheetData>
    <row r="1">
      <c r="A1" s="1" t="inlineStr">
        <is>
          <t>SCHEDULE OF OUTSTANDING NUMBER AND WEIGHTED AVERAGE EXERCISE PRICES (Details) (Parenthetical)</t>
        </is>
      </c>
      <c r="B1" s="2" t="inlineStr">
        <is>
          <t>Apr. 22, 2020$ / shares</t>
        </is>
      </c>
      <c r="C1" s="2" t="inlineStr">
        <is>
          <t>Apr. 22, 2020shares$ / shares</t>
        </is>
      </c>
      <c r="D1" s="2" t="inlineStr">
        <is>
          <t>Apr. 22, 2020$ / shares</t>
        </is>
      </c>
      <c r="E1" s="2" t="inlineStr">
        <is>
          <t>Dec. 31, 2021shares</t>
        </is>
      </c>
      <c r="F1" s="2" t="inlineStr">
        <is>
          <t>Dec. 31, 2020shares</t>
        </is>
      </c>
    </row>
    <row r="2">
      <c r="A2" s="4" t="inlineStr">
        <is>
          <t>3.30 Warrants [Member]</t>
        </is>
      </c>
    </row>
    <row r="3">
      <c r="A3" s="3" t="inlineStr">
        <is>
          <t>IfrsStatementLineItems [Line Items]</t>
        </is>
      </c>
    </row>
    <row r="4">
      <c r="A4" s="4" t="inlineStr">
        <is>
          <t>Issuance of warrants</t>
        </is>
      </c>
      <c r="C4" s="6" t="n">
        <v>305060</v>
      </c>
      <c r="D4" s="10" t="n">
        <v>3.3</v>
      </c>
    </row>
    <row r="5">
      <c r="A5" s="4" t="inlineStr">
        <is>
          <t>Warrants Exercise Price 3.30 Warrants [Member]</t>
        </is>
      </c>
    </row>
    <row r="6">
      <c r="A6" s="3" t="inlineStr">
        <is>
          <t>IfrsStatementLineItems [Line Items]</t>
        </is>
      </c>
    </row>
    <row r="7">
      <c r="A7" s="4" t="inlineStr">
        <is>
          <t>Issuance of warrants</t>
        </is>
      </c>
      <c r="C7" s="6" t="n">
        <v>302760</v>
      </c>
      <c r="D7" s="10" t="n">
        <v>3.3</v>
      </c>
    </row>
    <row r="8">
      <c r="A8" s="4" t="inlineStr">
        <is>
          <t>Warrants expiration date</t>
        </is>
      </c>
      <c r="B8" s="4" t="inlineStr">
        <is>
          <t>Mar. 29,
		2022</t>
        </is>
      </c>
    </row>
    <row r="9">
      <c r="A9" s="4" t="inlineStr">
        <is>
          <t>Warrants Exercise Price 5.75 [Member]</t>
        </is>
      </c>
    </row>
    <row r="10">
      <c r="A10" s="3" t="inlineStr">
        <is>
          <t>IfrsStatementLineItems [Line Items]</t>
        </is>
      </c>
    </row>
    <row r="11">
      <c r="A11" s="4" t="inlineStr">
        <is>
          <t>Issuance of warrants</t>
        </is>
      </c>
      <c r="C11" s="6" t="n">
        <v>1143428</v>
      </c>
    </row>
    <row r="12">
      <c r="A12" s="4" t="inlineStr">
        <is>
          <t>Warrants expiration date</t>
        </is>
      </c>
      <c r="B12" s="4" t="inlineStr">
        <is>
          <t>Jul. 30,
		2023</t>
        </is>
      </c>
    </row>
    <row r="13">
      <c r="A13" s="4" t="inlineStr">
        <is>
          <t>Warrant exercise price | $ / shares</t>
        </is>
      </c>
      <c r="B13" s="7" t="n">
        <v>5.75</v>
      </c>
      <c r="C13" s="7" t="n">
        <v>5.75</v>
      </c>
      <c r="D13" s="7" t="n">
        <v>5.75</v>
      </c>
    </row>
    <row r="14">
      <c r="A14" s="4" t="inlineStr">
        <is>
          <t>Stock Options [Member]</t>
        </is>
      </c>
    </row>
    <row r="15">
      <c r="A15" s="3" t="inlineStr">
        <is>
          <t>IfrsStatementLineItems [Line Items]</t>
        </is>
      </c>
    </row>
    <row r="16">
      <c r="A16" s="4" t="inlineStr">
        <is>
          <t>Issuance of stock option</t>
        </is>
      </c>
      <c r="C16" s="6" t="n">
        <v>531895</v>
      </c>
      <c r="E16" s="6" t="n">
        <v>257500</v>
      </c>
      <c r="F16" s="6" t="n">
        <v>1002395</v>
      </c>
    </row>
    <row r="17">
      <c r="A17" s="4" t="inlineStr">
        <is>
          <t>Number of stock options expired</t>
        </is>
      </c>
      <c r="C17" s="6" t="n">
        <v>130365</v>
      </c>
      <c r="E17" s="6" t="n">
        <v>104366</v>
      </c>
      <c r="F17" s="6" t="n">
        <v>332359</v>
      </c>
    </row>
    <row r="18">
      <c r="A18" s="4" t="inlineStr">
        <is>
          <t>Stock option expired</t>
        </is>
      </c>
      <c r="B18" s="4" t="inlineStr">
        <is>
          <t>Jul. 22,
		202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9" customWidth="1" min="1" max="1"/>
    <col width="30" customWidth="1" min="2" max="2"/>
    <col width="24" customWidth="1" min="3" max="3"/>
  </cols>
  <sheetData>
    <row r="1">
      <c r="A1" s="1" t="inlineStr">
        <is>
          <t>SCHEDULE OF OPTIONS OUTSTANDING AND EXERCISABLE (Details)</t>
        </is>
      </c>
      <c r="B1" s="2" t="inlineStr">
        <is>
          <t>12 Months Ended</t>
        </is>
      </c>
    </row>
    <row r="2">
      <c r="B2" s="2" t="inlineStr">
        <is>
          <t>Dec. 31, 2021shares$ / shares</t>
        </is>
      </c>
      <c r="C2" s="2" t="inlineStr">
        <is>
          <t>Dec. 31, 2020$ / shares</t>
        </is>
      </c>
    </row>
    <row r="3">
      <c r="A3" s="3" t="inlineStr">
        <is>
          <t>IfrsStatementLineItems [Line Items]</t>
        </is>
      </c>
    </row>
    <row r="4">
      <c r="A4" s="4" t="inlineStr">
        <is>
          <t>Stock Options Outstanding | shares</t>
        </is>
      </c>
      <c r="B4" s="6" t="n">
        <v>945487</v>
      </c>
    </row>
    <row r="5">
      <c r="A5" s="4" t="inlineStr">
        <is>
          <t>Weighted Average Remaining Contractual Life (years)</t>
        </is>
      </c>
      <c r="B5" s="4" t="inlineStr">
        <is>
          <t>1 year 11 months 12 days</t>
        </is>
      </c>
    </row>
    <row r="6">
      <c r="A6" s="4" t="inlineStr">
        <is>
          <t>Stock Options Exercisable, Ending Balance | shares</t>
        </is>
      </c>
      <c r="B6" s="6" t="n">
        <v>816987</v>
      </c>
    </row>
    <row r="7">
      <c r="A7" s="4" t="inlineStr">
        <is>
          <t>Weighted Average Exercise Price Options Vested and Exercisable, Ending Balance</t>
        </is>
      </c>
      <c r="B7" s="7" t="n">
        <v>4.03</v>
      </c>
    </row>
    <row r="8">
      <c r="A8" s="4" t="inlineStr">
        <is>
          <t>Exercise Price One [Member]</t>
        </is>
      </c>
    </row>
    <row r="9">
      <c r="A9" s="3" t="inlineStr">
        <is>
          <t>IfrsStatementLineItems [Line Items]</t>
        </is>
      </c>
    </row>
    <row r="10">
      <c r="A10" s="4" t="inlineStr">
        <is>
          <t>Stock Options Outstanding | shares</t>
        </is>
      </c>
      <c r="B10" s="6" t="n">
        <v>45000</v>
      </c>
    </row>
    <row r="11">
      <c r="A11" s="4" t="inlineStr">
        <is>
          <t>Weighted Average Remaining Contractual Life (years)</t>
        </is>
      </c>
      <c r="B11" s="4" t="inlineStr">
        <is>
          <t>2 years 9 months 18 days</t>
        </is>
      </c>
    </row>
    <row r="12">
      <c r="A12" s="4" t="inlineStr">
        <is>
          <t>Stock Options Exercisable, Ending Balance | shares</t>
        </is>
      </c>
      <c r="B12" s="6" t="n">
        <v>11250</v>
      </c>
    </row>
    <row r="13">
      <c r="A13" s="4" t="inlineStr">
        <is>
          <t>Weighted Average Exercise Price Options Vested and Exercisable, Ending Balance</t>
        </is>
      </c>
      <c r="B13" s="7" t="n">
        <v>1.8</v>
      </c>
    </row>
    <row r="14">
      <c r="A14" s="4" t="inlineStr">
        <is>
          <t>Exercise Price Two [Member]</t>
        </is>
      </c>
    </row>
    <row r="15">
      <c r="A15" s="3" t="inlineStr">
        <is>
          <t>IfrsStatementLineItems [Line Items]</t>
        </is>
      </c>
    </row>
    <row r="16">
      <c r="A16" s="4" t="inlineStr">
        <is>
          <t>Stock Options Outstanding | shares</t>
        </is>
      </c>
      <c r="B16" s="6" t="n">
        <v>423037</v>
      </c>
    </row>
    <row r="17">
      <c r="A17" s="4" t="inlineStr">
        <is>
          <t>Weighted Average Remaining Contractual Life (years)</t>
        </is>
      </c>
      <c r="B17" s="4" t="inlineStr">
        <is>
          <t>1 year 7 months 20 days</t>
        </is>
      </c>
    </row>
    <row r="18">
      <c r="A18" s="4" t="inlineStr">
        <is>
          <t>Stock Options Exercisable, Ending Balance | shares</t>
        </is>
      </c>
      <c r="B18" s="6" t="n">
        <v>411787</v>
      </c>
    </row>
    <row r="19">
      <c r="A19" s="4" t="inlineStr">
        <is>
          <t>Weighted Average Exercise Price Options Vested and Exercisable, Ending Balance</t>
        </is>
      </c>
      <c r="B19" s="7" t="n">
        <v>3.02</v>
      </c>
    </row>
    <row r="20">
      <c r="A20" s="4" t="inlineStr">
        <is>
          <t>Exercise Price Three [Member]</t>
        </is>
      </c>
    </row>
    <row r="21">
      <c r="A21" s="3" t="inlineStr">
        <is>
          <t>IfrsStatementLineItems [Line Items]</t>
        </is>
      </c>
    </row>
    <row r="22">
      <c r="A22" s="4" t="inlineStr">
        <is>
          <t>Stock Options Outstanding | shares</t>
        </is>
      </c>
      <c r="B22" s="6" t="n">
        <v>414450</v>
      </c>
    </row>
    <row r="23">
      <c r="A23" s="4" t="inlineStr">
        <is>
          <t>Weighted Average Remaining Contractual Life (years)</t>
        </is>
      </c>
      <c r="B23" s="4" t="inlineStr">
        <is>
          <t>2 years 4 months 9 days</t>
        </is>
      </c>
    </row>
    <row r="24">
      <c r="A24" s="4" t="inlineStr">
        <is>
          <t>Stock Options Exercisable, Ending Balance | shares</t>
        </is>
      </c>
      <c r="B24" s="6" t="n">
        <v>330950</v>
      </c>
    </row>
    <row r="25">
      <c r="A25" s="4" t="inlineStr">
        <is>
          <t>Weighted Average Exercise Price Options Vested and Exercisable, Ending Balance</t>
        </is>
      </c>
      <c r="B25" s="7" t="n">
        <v>4.53</v>
      </c>
    </row>
    <row r="26">
      <c r="A26" s="4" t="inlineStr">
        <is>
          <t>Exercise Price Four [Member]</t>
        </is>
      </c>
    </row>
    <row r="27">
      <c r="A27" s="3" t="inlineStr">
        <is>
          <t>IfrsStatementLineItems [Line Items]</t>
        </is>
      </c>
    </row>
    <row r="28">
      <c r="A28" s="4" t="inlineStr">
        <is>
          <t>Stock Options Outstanding | shares</t>
        </is>
      </c>
      <c r="B28" s="6" t="n">
        <v>5000</v>
      </c>
    </row>
    <row r="29">
      <c r="A29" s="4" t="inlineStr">
        <is>
          <t>Weighted Average Remaining Contractual Life (years)</t>
        </is>
      </c>
      <c r="B29" s="4" t="inlineStr">
        <is>
          <t>1 year 3 months 18 days</t>
        </is>
      </c>
    </row>
    <row r="30">
      <c r="A30" s="4" t="inlineStr">
        <is>
          <t>Stock Options Exercisable, Ending Balance | shares</t>
        </is>
      </c>
      <c r="B30" s="6" t="n">
        <v>5000</v>
      </c>
    </row>
    <row r="31">
      <c r="A31" s="4" t="inlineStr">
        <is>
          <t>Weighted Average Exercise Price Options Vested and Exercisable, Ending Balance</t>
        </is>
      </c>
      <c r="B31" s="7" t="n">
        <v>7.5</v>
      </c>
    </row>
    <row r="32">
      <c r="A32" s="4" t="inlineStr">
        <is>
          <t>Exercise Price Five [Member]</t>
        </is>
      </c>
    </row>
    <row r="33">
      <c r="A33" s="3" t="inlineStr">
        <is>
          <t>IfrsStatementLineItems [Line Items]</t>
        </is>
      </c>
    </row>
    <row r="34">
      <c r="A34" s="4" t="inlineStr">
        <is>
          <t>Stock Options Outstanding | shares</t>
        </is>
      </c>
      <c r="B34" s="6" t="n">
        <v>58000</v>
      </c>
    </row>
    <row r="35">
      <c r="A35" s="4" t="inlineStr">
        <is>
          <t>Weighted Average Remaining Contractual Life (years)</t>
        </is>
      </c>
      <c r="B35" s="4" t="inlineStr">
        <is>
          <t>7 months 17 days</t>
        </is>
      </c>
    </row>
    <row r="36">
      <c r="A36" s="4" t="inlineStr">
        <is>
          <t>Stock Options Exercisable, Ending Balance | shares</t>
        </is>
      </c>
      <c r="B36" s="6" t="n">
        <v>58000</v>
      </c>
    </row>
    <row r="37">
      <c r="A37" s="4" t="inlineStr">
        <is>
          <t>Weighted Average Exercise Price Options Vested and Exercisable, Ending Balance</t>
        </is>
      </c>
      <c r="B37" s="7" t="n">
        <v>8.49</v>
      </c>
    </row>
    <row r="38">
      <c r="A38" s="4" t="inlineStr">
        <is>
          <t>Bottom of range [member]</t>
        </is>
      </c>
    </row>
    <row r="39">
      <c r="A39" s="3" t="inlineStr">
        <is>
          <t>IfrsStatementLineItems [Line Items]</t>
        </is>
      </c>
    </row>
    <row r="40">
      <c r="A40" s="4" t="inlineStr">
        <is>
          <t>Exercise Price Range</t>
        </is>
      </c>
      <c r="C40" s="7" t="n">
        <v>1.1</v>
      </c>
    </row>
    <row r="41">
      <c r="A41" s="4" t="inlineStr">
        <is>
          <t>Bottom of range [member] | Exercise Price One [Member]</t>
        </is>
      </c>
    </row>
    <row r="42">
      <c r="A42" s="3" t="inlineStr">
        <is>
          <t>IfrsStatementLineItems [Line Items]</t>
        </is>
      </c>
    </row>
    <row r="43">
      <c r="A43" s="4" t="inlineStr">
        <is>
          <t>Exercise Price Range</t>
        </is>
      </c>
      <c r="B43" s="6" t="n">
        <v>0</v>
      </c>
    </row>
    <row r="44">
      <c r="A44" s="4" t="inlineStr">
        <is>
          <t>Bottom of range [member] | Exercise Price Two [Member]</t>
        </is>
      </c>
    </row>
    <row r="45">
      <c r="A45" s="3" t="inlineStr">
        <is>
          <t>IfrsStatementLineItems [Line Items]</t>
        </is>
      </c>
    </row>
    <row r="46">
      <c r="A46" s="4" t="inlineStr">
        <is>
          <t>Exercise Price Range</t>
        </is>
      </c>
      <c r="B46" s="6" t="n">
        <v>2</v>
      </c>
    </row>
    <row r="47">
      <c r="A47" s="4" t="inlineStr">
        <is>
          <t>Bottom of range [member] | Exercise Price Three [Member]</t>
        </is>
      </c>
    </row>
    <row r="48">
      <c r="A48" s="3" t="inlineStr">
        <is>
          <t>IfrsStatementLineItems [Line Items]</t>
        </is>
      </c>
    </row>
    <row r="49">
      <c r="A49" s="4" t="inlineStr">
        <is>
          <t>Exercise Price Range</t>
        </is>
      </c>
      <c r="B49" s="6" t="n">
        <v>4</v>
      </c>
    </row>
    <row r="50">
      <c r="A50" s="4" t="inlineStr">
        <is>
          <t>Bottom of range [member] | Exercise Price Four [Member]</t>
        </is>
      </c>
    </row>
    <row r="51">
      <c r="A51" s="3" t="inlineStr">
        <is>
          <t>IfrsStatementLineItems [Line Items]</t>
        </is>
      </c>
    </row>
    <row r="52">
      <c r="A52" s="4" t="inlineStr">
        <is>
          <t>Exercise Price Range</t>
        </is>
      </c>
      <c r="B52" s="6" t="n">
        <v>6</v>
      </c>
    </row>
    <row r="53">
      <c r="A53" s="4" t="inlineStr">
        <is>
          <t>Bottom of range [member] | Exercise Price Five [Member]</t>
        </is>
      </c>
    </row>
    <row r="54">
      <c r="A54" s="3" t="inlineStr">
        <is>
          <t>IfrsStatementLineItems [Line Items]</t>
        </is>
      </c>
    </row>
    <row r="55">
      <c r="A55" s="4" t="inlineStr">
        <is>
          <t>Exercise Price Range</t>
        </is>
      </c>
      <c r="B55" s="6" t="n">
        <v>8</v>
      </c>
    </row>
    <row r="56">
      <c r="A56" s="4" t="inlineStr">
        <is>
          <t>Top of range [member]</t>
        </is>
      </c>
    </row>
    <row r="57">
      <c r="A57" s="3" t="inlineStr">
        <is>
          <t>IfrsStatementLineItems [Line Items]</t>
        </is>
      </c>
    </row>
    <row r="58">
      <c r="A58" s="4" t="inlineStr">
        <is>
          <t>Exercise Price Range</t>
        </is>
      </c>
      <c r="C58" s="7" t="n">
        <v>7.65</v>
      </c>
    </row>
    <row r="59">
      <c r="A59" s="4" t="inlineStr">
        <is>
          <t>Top of range [member] | Exercise Price One [Member]</t>
        </is>
      </c>
    </row>
    <row r="60">
      <c r="A60" s="3" t="inlineStr">
        <is>
          <t>IfrsStatementLineItems [Line Items]</t>
        </is>
      </c>
    </row>
    <row r="61">
      <c r="A61" s="4" t="inlineStr">
        <is>
          <t>Exercise Price Range</t>
        </is>
      </c>
      <c r="B61" s="10" t="n">
        <v>1.99</v>
      </c>
    </row>
    <row r="62">
      <c r="A62" s="4" t="inlineStr">
        <is>
          <t>Top of range [member] | Exercise Price Two [Member]</t>
        </is>
      </c>
    </row>
    <row r="63">
      <c r="A63" s="3" t="inlineStr">
        <is>
          <t>IfrsStatementLineItems [Line Items]</t>
        </is>
      </c>
    </row>
    <row r="64">
      <c r="A64" s="4" t="inlineStr">
        <is>
          <t>Exercise Price Range</t>
        </is>
      </c>
      <c r="B64" s="10" t="n">
        <v>3.99</v>
      </c>
    </row>
    <row r="65">
      <c r="A65" s="4" t="inlineStr">
        <is>
          <t>Top of range [member] | Exercise Price Three [Member]</t>
        </is>
      </c>
    </row>
    <row r="66">
      <c r="A66" s="3" t="inlineStr">
        <is>
          <t>IfrsStatementLineItems [Line Items]</t>
        </is>
      </c>
    </row>
    <row r="67">
      <c r="A67" s="4" t="inlineStr">
        <is>
          <t>Exercise Price Range</t>
        </is>
      </c>
      <c r="B67" s="10" t="n">
        <v>5.99</v>
      </c>
    </row>
    <row r="68">
      <c r="A68" s="4" t="inlineStr">
        <is>
          <t>Top of range [member] | Exercise Price Four [Member]</t>
        </is>
      </c>
    </row>
    <row r="69">
      <c r="A69" s="3" t="inlineStr">
        <is>
          <t>IfrsStatementLineItems [Line Items]</t>
        </is>
      </c>
    </row>
    <row r="70">
      <c r="A70" s="4" t="inlineStr">
        <is>
          <t>Exercise Price Range</t>
        </is>
      </c>
      <c r="B70" s="10" t="n">
        <v>7.99</v>
      </c>
    </row>
    <row r="71">
      <c r="A71" s="4" t="inlineStr">
        <is>
          <t>Top of range [member] | Exercise Price Five [Member]</t>
        </is>
      </c>
    </row>
    <row r="72">
      <c r="A72" s="3" t="inlineStr">
        <is>
          <t>IfrsStatementLineItems [Line Items]</t>
        </is>
      </c>
    </row>
    <row r="73">
      <c r="A73" s="4" t="inlineStr">
        <is>
          <t>Exercise Price Range</t>
        </is>
      </c>
      <c r="B73" s="7" t="n">
        <v>9.9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CHEDULE OF MEASUREMENT OF THE OPTION FAIR VALUES AT GRANT DATE (Details) - $ / shares</t>
        </is>
      </c>
      <c r="B1" s="2" t="inlineStr">
        <is>
          <t>12 Months Ended</t>
        </is>
      </c>
    </row>
    <row r="2">
      <c r="B2" s="2" t="inlineStr">
        <is>
          <t>Dec. 31, 2021</t>
        </is>
      </c>
      <c r="C2" s="2" t="inlineStr">
        <is>
          <t>Dec. 31, 2020</t>
        </is>
      </c>
    </row>
    <row r="3">
      <c r="A3" s="4" t="inlineStr">
        <is>
          <t>Fair value at grant date</t>
        </is>
      </c>
      <c r="B3" s="7" t="n">
        <v>2.03</v>
      </c>
      <c r="C3" s="7" t="n">
        <v>1.64</v>
      </c>
    </row>
    <row r="4">
      <c r="A4" s="4" t="inlineStr">
        <is>
          <t>Share price at grant date</t>
        </is>
      </c>
      <c r="B4" s="10" t="n">
        <v>3.73</v>
      </c>
      <c r="C4" s="10" t="n">
        <v>3.34</v>
      </c>
    </row>
    <row r="5">
      <c r="A5" s="4" t="inlineStr">
        <is>
          <t>Exercise price</t>
        </is>
      </c>
      <c r="B5" s="7" t="n">
        <v>3.73</v>
      </c>
      <c r="C5" s="7" t="n">
        <v>3.34</v>
      </c>
    </row>
    <row r="6">
      <c r="A6" s="4" t="inlineStr">
        <is>
          <t>Risk free interest rate</t>
        </is>
      </c>
      <c r="B6" s="4" t="inlineStr">
        <is>
          <t>0.39%</t>
        </is>
      </c>
      <c r="C6" s="4" t="inlineStr">
        <is>
          <t>0.56%</t>
        </is>
      </c>
    </row>
    <row r="7">
      <c r="A7" s="4" t="inlineStr">
        <is>
          <t>Expected life of options in years</t>
        </is>
      </c>
      <c r="B7" s="4" t="inlineStr">
        <is>
          <t>3 years 3 months 3 days</t>
        </is>
      </c>
      <c r="C7" s="4" t="inlineStr">
        <is>
          <t>5 years</t>
        </is>
      </c>
    </row>
    <row r="8">
      <c r="A8" s="4" t="inlineStr">
        <is>
          <t>Expected volatility</t>
        </is>
      </c>
      <c r="B8" s="4" t="inlineStr">
        <is>
          <t>80.37%</t>
        </is>
      </c>
      <c r="C8" s="4" t="inlineStr">
        <is>
          <t>74.81%</t>
        </is>
      </c>
    </row>
    <row r="9">
      <c r="A9" s="4" t="inlineStr">
        <is>
          <t>Expected dividend yield</t>
        </is>
      </c>
      <c r="B9" s="4" t="inlineStr">
        <is>
          <t>0.00%</t>
        </is>
      </c>
      <c r="C9" s="4" t="inlineStr">
        <is>
          <t>0.00%</t>
        </is>
      </c>
    </row>
    <row r="10">
      <c r="A10" s="4" t="inlineStr">
        <is>
          <t>Estimated forfeiture rate</t>
        </is>
      </c>
      <c r="B10" s="4" t="inlineStr">
        <is>
          <t>5.87%</t>
        </is>
      </c>
      <c r="C10" s="4" t="inlineStr">
        <is>
          <t>4.76%</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 BASED COMPENSATION EXPENSE (Details) - USD ($) $ in Thousands</t>
        </is>
      </c>
      <c r="B1" s="2" t="inlineStr">
        <is>
          <t>12 Months Ended</t>
        </is>
      </c>
    </row>
    <row r="2">
      <c r="B2" s="2" t="inlineStr">
        <is>
          <t>Dec. 31, 2021</t>
        </is>
      </c>
      <c r="C2" s="2" t="inlineStr">
        <is>
          <t>Dec. 31, 2020</t>
        </is>
      </c>
    </row>
    <row r="3">
      <c r="A3" s="3" t="inlineStr">
        <is>
          <t>IfrsStatementLineItems [Line Items]</t>
        </is>
      </c>
    </row>
    <row r="4">
      <c r="A4" s="4" t="inlineStr">
        <is>
          <t>Share-based compensation expenses</t>
        </is>
      </c>
      <c r="B4" s="5" t="n">
        <v>1542</v>
      </c>
      <c r="C4" s="5" t="n">
        <v>1875</v>
      </c>
    </row>
    <row r="5">
      <c r="A5" s="4" t="inlineStr">
        <is>
          <t>Stock Options [Member]</t>
        </is>
      </c>
    </row>
    <row r="6">
      <c r="A6" s="3" t="inlineStr">
        <is>
          <t>IfrsStatementLineItems [Line Items]</t>
        </is>
      </c>
    </row>
    <row r="7">
      <c r="A7" s="4" t="inlineStr">
        <is>
          <t>Share-based compensation expenses</t>
        </is>
      </c>
      <c r="B7" s="6" t="n">
        <v>475</v>
      </c>
      <c r="C7" s="6" t="n">
        <v>469</v>
      </c>
    </row>
    <row r="8">
      <c r="A8" s="4" t="inlineStr">
        <is>
          <t>Restricted Stock Units (RSUs) [Member]</t>
        </is>
      </c>
    </row>
    <row r="9">
      <c r="A9" s="3" t="inlineStr">
        <is>
          <t>IfrsStatementLineItems [Line Items]</t>
        </is>
      </c>
    </row>
    <row r="10">
      <c r="A10" s="4" t="inlineStr">
        <is>
          <t>Share-based compensation expenses</t>
        </is>
      </c>
      <c r="B10" s="6" t="n">
        <v>454</v>
      </c>
      <c r="C10" s="6" t="n">
        <v>788</v>
      </c>
    </row>
    <row r="11">
      <c r="A11" s="4" t="inlineStr">
        <is>
          <t>Deferred Stock Units (DSUs) [Member]</t>
        </is>
      </c>
    </row>
    <row r="12">
      <c r="A12" s="3" t="inlineStr">
        <is>
          <t>IfrsStatementLineItems [Line Items]</t>
        </is>
      </c>
    </row>
    <row r="13">
      <c r="A13" s="4" t="inlineStr">
        <is>
          <t>Share-based compensation expenses</t>
        </is>
      </c>
      <c r="B13" s="5" t="n">
        <v>613</v>
      </c>
      <c r="C13" s="5" t="n">
        <v>61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30" customWidth="1" min="2" max="2"/>
  </cols>
  <sheetData>
    <row r="1">
      <c r="A1" s="1" t="inlineStr">
        <is>
          <t>SHARE CAPITAL (Details Narrative) - Warrants Exercise Price 7.00 [Member]</t>
        </is>
      </c>
      <c r="B1" s="2" t="inlineStr">
        <is>
          <t>Apr. 27, 2021shares$ / shares</t>
        </is>
      </c>
    </row>
    <row r="2">
      <c r="A2" s="3" t="inlineStr">
        <is>
          <t>IfrsStatementLineItems [Line Items]</t>
        </is>
      </c>
    </row>
    <row r="3">
      <c r="A3" s="4" t="inlineStr">
        <is>
          <t>Issuance of warrants | shares</t>
        </is>
      </c>
      <c r="B3" s="6" t="n">
        <v>1092400</v>
      </c>
    </row>
    <row r="4">
      <c r="A4" s="4" t="inlineStr">
        <is>
          <t>Warrant exercise price | $ / shares</t>
        </is>
      </c>
      <c r="B4" s="5" t="n">
        <v>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27" customWidth="1" min="2" max="2"/>
    <col width="24" customWidth="1" min="3" max="3"/>
    <col width="27" customWidth="1" min="4" max="4"/>
    <col width="24" customWidth="1" min="5" max="5"/>
  </cols>
  <sheetData>
    <row r="1">
      <c r="A1" s="1" t="inlineStr">
        <is>
          <t>SCHEDULE OF LOSS PER SHARE (Details) $ in Thousands</t>
        </is>
      </c>
      <c r="B1" s="2" t="inlineStr">
        <is>
          <t>12 Months Ended</t>
        </is>
      </c>
    </row>
    <row r="2">
      <c r="B2" s="2" t="inlineStr">
        <is>
          <t>Dec. 31, 2021USD ($)shares</t>
        </is>
      </c>
      <c r="C2" s="2" t="inlineStr">
        <is>
          <t>Dec. 31, 2021$ / shares</t>
        </is>
      </c>
      <c r="D2" s="2" t="inlineStr">
        <is>
          <t>Dec. 31, 2020USD ($)shares</t>
        </is>
      </c>
      <c r="E2" s="2" t="inlineStr">
        <is>
          <t>Dec. 31, 2020$ / shares</t>
        </is>
      </c>
    </row>
    <row r="3">
      <c r="A3" s="3" t="inlineStr">
        <is>
          <t>Profit or loss [abstract]</t>
        </is>
      </c>
    </row>
    <row r="4">
      <c r="A4" s="4" t="inlineStr">
        <is>
          <t>Net loss for the year | $</t>
        </is>
      </c>
      <c r="B4" s="5" t="n">
        <v>-57773</v>
      </c>
      <c r="D4" s="5" t="n">
        <v>-16020</v>
      </c>
    </row>
    <row r="5">
      <c r="A5" s="4" t="inlineStr">
        <is>
          <t>Weighted average number of shares outstanding - basic and diluted | shares</t>
        </is>
      </c>
      <c r="B5" s="6" t="n">
        <v>32662594</v>
      </c>
      <c r="D5" s="6" t="n">
        <v>28881800</v>
      </c>
    </row>
    <row r="6">
      <c r="A6" s="4" t="inlineStr">
        <is>
          <t>Net loss per share - basic and diluted | $ / shares</t>
        </is>
      </c>
      <c r="C6" s="7" t="n">
        <v>-1.77</v>
      </c>
      <c r="E6" s="7" t="n">
        <v>-0.55</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78" customWidth="1" min="2" max="2"/>
    <col width="16" customWidth="1" min="3" max="3"/>
    <col width="14" customWidth="1" min="4" max="4"/>
  </cols>
  <sheetData>
    <row r="1">
      <c r="A1" s="1" t="inlineStr">
        <is>
          <t>SCHEDULE OF PROVISION FOR LITIGATION (Details) - USD ($) $ in Thousands</t>
        </is>
      </c>
      <c r="C1" s="2" t="inlineStr">
        <is>
          <t>12 Months Ended</t>
        </is>
      </c>
    </row>
    <row r="2">
      <c r="C2" s="2" t="inlineStr">
        <is>
          <t>Dec. 31, 2021</t>
        </is>
      </c>
      <c r="D2" s="2" t="inlineStr">
        <is>
          <t>Dec. 31, 2020</t>
        </is>
      </c>
    </row>
    <row r="3">
      <c r="A3" s="4" t="inlineStr">
        <is>
          <t>Opening balance</t>
        </is>
      </c>
      <c r="C3" s="4" t="inlineStr">
        <is>
          <t xml:space="preserve"> </t>
        </is>
      </c>
      <c r="D3" s="4" t="inlineStr">
        <is>
          <t xml:space="preserve"> </t>
        </is>
      </c>
    </row>
    <row r="4">
      <c r="A4" s="4" t="inlineStr">
        <is>
          <t>Provision recognized</t>
        </is>
      </c>
      <c r="C4" s="6" t="n">
        <v>22282</v>
      </c>
      <c r="D4" s="4" t="inlineStr">
        <is>
          <t xml:space="preserve"> </t>
        </is>
      </c>
    </row>
    <row r="5">
      <c r="A5" s="4" t="inlineStr">
        <is>
          <t>Transfer from accruals</t>
        </is>
      </c>
      <c r="C5" s="6" t="n">
        <v>243</v>
      </c>
      <c r="D5" s="4" t="inlineStr">
        <is>
          <t xml:space="preserve"> </t>
        </is>
      </c>
    </row>
    <row r="6">
      <c r="A6" s="4" t="inlineStr">
        <is>
          <t>Interest</t>
        </is>
      </c>
      <c r="C6" s="6" t="n">
        <v>1</v>
      </c>
      <c r="D6" s="4" t="inlineStr">
        <is>
          <t xml:space="preserve"> </t>
        </is>
      </c>
    </row>
    <row r="7">
      <c r="A7" s="4" t="inlineStr">
        <is>
          <t>Exchange differences</t>
        </is>
      </c>
      <c r="B7" s="4" t="inlineStr">
        <is>
          <t>[1]</t>
        </is>
      </c>
      <c r="C7" s="6" t="n">
        <v>-364</v>
      </c>
      <c r="D7" s="4" t="inlineStr">
        <is>
          <t xml:space="preserve"> </t>
        </is>
      </c>
    </row>
    <row r="8">
      <c r="A8" s="4" t="inlineStr">
        <is>
          <t>Closing balance</t>
        </is>
      </c>
      <c r="C8" s="5" t="n">
        <v>22162</v>
      </c>
      <c r="D8" s="4" t="inlineStr">
        <is>
          <t xml:space="preserve"> </t>
        </is>
      </c>
    </row>
    <row r="9"/>
    <row r="10">
      <c r="A10" s="4" t="inlineStr">
        <is>
          <t>[1]</t>
        </is>
      </c>
      <c r="B10" s="4" t="inlineStr">
        <is>
          <t>Exchange
differences include unrealized foreign exchange (debit of $ 294) 658</t>
        </is>
      </c>
    </row>
  </sheetData>
  <mergeCells count="4">
    <mergeCell ref="A1:B2"/>
    <mergeCell ref="C1:D1"/>
    <mergeCell ref="A9:C9"/>
    <mergeCell ref="B10:C1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SCHEDULE OF PROVISION FOR LITIGATION (Details) (Parenthetical) $ in Thousands</t>
        </is>
      </c>
      <c r="B1" s="2" t="inlineStr">
        <is>
          <t>12 Months Ended</t>
        </is>
      </c>
    </row>
    <row r="2">
      <c r="B2" s="2" t="inlineStr">
        <is>
          <t>Dec. 31, 2021USD ($)</t>
        </is>
      </c>
    </row>
    <row r="3">
      <c r="A3" s="4" t="inlineStr">
        <is>
          <t>Unrealized foreign exchange</t>
        </is>
      </c>
      <c r="B3" s="5" t="n">
        <v>294</v>
      </c>
    </row>
    <row r="4">
      <c r="A4" s="4" t="inlineStr">
        <is>
          <t>Unrealized foreign exchange</t>
        </is>
      </c>
      <c r="B4" s="5" t="n">
        <v>65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4" t="inlineStr">
        <is>
          <t>SIGNIFICANT ACCOUNTING POLICIES</t>
        </is>
      </c>
      <c r="B3" s="4" t="inlineStr">
        <is>
          <t xml:space="preserve"> 4. SIGNIFICANT ACCOUNTING POLICIES The
accounting policies set out below have been applied consistently to all periods presented in these consolidated financial statements.
(a) Consolidation
i. Subsidiaries
- are entities controlled by the Company where control is achieved when the Company has the power to govern the financial and operating
policies of the entity. The Company owns directly and indirectly 100% (Revised) Business Combinations
ii. Transactions
eliminated on consolidation - intercompany transactions, balances, income and expenses are eliminated in preparing the consolidated
financial statements. Excellon
Resources Inc. Notes
to the Consolidated Financial Statements For
the years ended December 31, 2021 and 2020 (in
thousands of U.S. dollars, except share and per share data)
(b) Foreign
currency transactions and translation
i. Transactions
and balances - foreign currency transactions are translated into the functional currency using the exchange rates prevailing at the
date of the transactions or valuation where items are remeasured. Foreign exchange gains and losses resulting from the settlement
of such transactions and from the translation at period-end exchange rates of monetary assets and liabilities denominated in foreign
currencies are recognized in the Company’s consolidated statements of comprehensive income (loss).
All
foreign exchange gains and losses are presented in the consolidated statement of comprehensive income (loss) within other expense.
ii. Translation
- the results and financial position of all the Company entities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comprehensive income (loss) are translated at average exchange rates (unless this average is not
a reasonable approximation of the cumulative effect of the rates prevailing on the transaction dates, in which case income and expenses
are translated at the rate on the dates of the transactions); and
● All
resulting exchange differences have been recognized in other comprehensive income (loss) and accumulated as a separate component
of equity.
(c) Cash
and Cash equivalents and restricted cash Cash
and cash equivalents consist of cash on hand, bank deposits and highly liquid short-term investments with a maturity date of three months
or less when acquired. Restricted cash comprises cash deposited with banks, used to guarantee letters of credit issued by the Company.
(d) Financial
instruments Financial
assets Routine
purchases and sales of financial assets are recognized on trade date, the date on which the Company commits to purchase or sell the asset.
At initial recognition, the Company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the consolidated statement of comprehensive income (loss). Subsequent
measurement of debt instruments depends on the classification of financial assets determined at initial recognition. Classification of
financial assets depends on the entity’s business model for managing the financial assets and the contractual terms of the cash
flows. The Company classifies and provides for financial assets as follows:
● Financial
assets at fair value through profit or loss Excellon
Resources Inc. Notes
to the Consolidated Financial Statements For
the years ended December 31, 2021 and 2020 (in
thousands of U.S. dollars, except share and per share data)
● Financial
assets at fair value through other comprehensive income
● Financial
assets at amortized cost At
each balance sheet date, the Company assesses the expected credit losses associated with its financial assets carried at amortized cost
and fair value through other comprehensive income. The impairment methodology applied depends on whether there has been a significant
increase in credit risk. When sold or impaired, any accumulated fair value adjustments previously recognized are included in the consolidated
statement of comprehensive income (loss). For
trade receivables, the Company applies the simplified approach permitted by IFRS 9, which requires expected lifetime losses to be recognized
from initial recognition of the receivables. Financial
assets are derecognized when the rights to receive cash flows from the financial assets have expired or have been transferred and the
Company has transferred substantially all the risks and rewards of ownership. Derivative
financial instruments The
Company may hold derivative financial instruments to hedge its risk exposure to fluctuations in commodity prices, including the Company’s
final product, consumables and other currencies compared to the USD. Derivative financial instruments are measured at fair value at each
reporting period. Non-hedged
derivative financial instruments All
derivative instruments not designated in a hedge relationship that qualifies for hedge accounting are classified as financial instruments
at fair value through profit or loss. Changes in fair value of non-hedged derivative financial instruments are included in the consolidated
statement of comprehensive income (loss) as non-hedged derivative gains or losses. Excellon
Resources Inc. Notes
to the Consolidated Financial Statements For
the years ended December 31, 2021 and 2020 (in
thousands of U.S. dollars, except share and per share data) Financial
liabilities Transaction
costs associated with financial instruments, carried at fair value through profit or loss, are expensed as incurred, while transaction
costs associated with all other financial instruments are included in the initial carrying amount of the asset or the liability. The
amortization of debt issue costs is calculated using the effective interest method.
(e) Inventories Silver-lead
and silver-zinc in concentrate and ore stockpiles are physically measured or estimated and valued at the lower of cost or net realizable
value. Net realizable value is the estimated selling price, less estimated costs of completion and costs of selling final product. Cost
is determined by the weighted average method and comprises direct purchase costs and an appropriate portion of fixed and variable overhead
costs, including amortization, incurred in converting materials into finished goods. The cost of production is allocated to joint products
using a ratio of weighted average volume by product at each month end. Separately identifiable costs of conversion of each metal concentrate
are specifically allocated. Materials
and supplies are valued at the lower of cost or net realizable value. Any provision for obsolescence is determined by reference to specific
items. A regular review is undertaken to determine the extent of any provision for obsolescence by comparing items to their replacement
costs. When
inventories have been written down to net realizable value, the Company makes a new assessment of net realizable value in each subsequent
period. If the circumstances that caused the write-down no longer exist, the remaining amount of the write-down is reversed.
(f) Property,
plant and equipment Property,
plant and equipment are carried at cost less accumulated amortization and any impairment charges. When parts of an item of property,
plant and equipment have different useful lives, they are accounted for as separate assets (major components) of property, plant and
equipment. The
cost of replacing a part of an item of property, plant and equipment is recognized in the carrying amount of the item if it is probable
that the future economic benefits embodied within the part will flow to the Company, and its cost can be measured reliably. The carrying
amount of the replaced part is derecognized. The costs of the day-to-day servicing of property, plant and equipment are recognized in
the consolidated statement of comprehensive income (loss) as incurred. Amortization
is recorded over the useful life of the asset, or over the remaining life of the mine, if shorter, as follows:
● Mining
properties – on a units-of-production basis;
● Associated
mining equipment – 3 10 years
● Buildings
– 20 years
● Processing
equipment – 4 8 years Amortization
charges on a unit-of-production basis are based on measured and indicated mineral resources. Excellon
Resources Inc. Notes
to the Consolidated Financial Statements For
the years ended December 31, 2021 and 2020 (in
thousands of U.S. dollars, except share and per share data) The
method of amortization, estimates of residual values and useful lives are reassessed at least at each financial year-end, and any change
in estimate is taken into account in the determination of future amortization charges.
(g) Exploration
and evaluation expenditures Acquisitions
of mineral rights are capitalized. Subsequent exploration and evaluation costs related to an area of interest are expensed as incurred
on a project-by-project basis. When a licence is relinquished or a project is abandoned, the related costs are immediately recognized
in the consolidated statement of comprehensive income (loss). Exploration
properties that contain estimated Proven and Probable Mineral Reserves, but for which a development decision has not yet been made, are
subject to periodic review for impairment when events or changes in circumstances indicate the project’s carrying value may not
be recoverable. Exploration
and evaluation assets are reclassified to “Mine Properties - Mines under construction” when the technical feasibility and
commercial viability of extracting the Mineral Resources or Mineral Reserves are demonstrable and construction has commenced or a decision
to construct has been made. Exploration and evaluation assets are assessed for impairment before reclassification to “Mines under
construction”, and the impairment loss, if any, is recognized in the consolidated statement of comprehensive income (loss).
(h) Development
expenditure Development
expenditures incurred by or on behalf of the Company are accumulated separately for each property in which an indicated resource has
been identified. Such expenditures comprise costs directly attributable to the construction of a mine and the related infrastructure. General
and administrative costs are allocated to a development asset only to the extent that those costs can be related directly to development
activities in the relevant area of interest. Once a development decision has been taken, the development expenditure is classified under
property, plant and equipment as ‘‘development properties’’. A development property is reclassified as a “mining
property’’ at the end of the commissioning phase, when the mine is capable of operating in the manner intended by management.
No amortization is recognized in respect of development properties until they are reclassified as “mining properties’’.
Each development property is tested for impairment in accordance with the Company’s impairment policy.
(i) Mining
properties When
further development expenditures are incurred in respect of a mining property after the commencement of production, such expenditures
are carried forward as part of the mining property when it is probable that additional future economic benefits associated with the expenditure
will flow to the consolidated entity. Otherwise, such expenditures are classified as a cost of production. Amortization
is charged using the units-of-production method. The units-of-production basis results in an amortization charge proportional to the
depletion of measured and indicated resources. Mine properties are tested for impairment in accordance with the Company’s impairment
policy. Excellon
Resources Inc. Notes
to the Consolidated Financial Statements For
the years ended December 31, 2021 and 2020 (in
thousands of U.S. dollars, except share and per share data)
(j) Decommissioning
and site rehabilitation provision The
Company records the present value of estimated costs of legal and constructive obligations required to restore operating locations in
the period in which the obligation is incurred. The nature of these restoration activities includes dismantling and removing structures,
rehabilitating mines and tailings dams, dismantling operating facilities, closure of plant and waste sites, and restoration, reclamation
and re-vegetation of affected areas. Provisions
are measured at the present value of the expenditures expected to be required to settle the obligation using a discount rate that reflects
the current market assessments of the time value of money. When the liability is initially recognized, the present value of the estimated
cost is capitalised by increasing the carrying amount of the related mining asset. The
periodic unwinding of the discount applied in establishing the net present value of provisions due to the passage of time is recognized
in the consolidated statement of comprehensive income (loss) as a finance cost. Changes in the rehabilitation estimate attributable to
development will be recognized as additions or charges to the corresponding assets and rehabilitation liability when they occur.
(k) Mineral
Rights Mineral
rights are carried at cost and amortized using a units-of-production method based on the resources that exist in the location that has
access to such rights. Methods
of amortization and estimated useful lives are reassessed annually and any change in estimate is taken into account in the determination
of future amortization charges.
(l) Impairment
i. Financial
assets - a financial asset not carried at fair value through profit or loss is assessed at each reporting date to determine whether
there is objective evidence that it is impaired. A financial asset is impaired if objective evidence indicates that a loss event
has occurred after the initial recognition of the asset, and that the loss event had a negative effect on the estimated future cash
flows of that asset that can be estimated reliably.
ii. Non-financial
assets - the carrying amounts of the Company’s non-financial assets, primarily property, plant and equipment and mineral rights,
are reviewed at each reporting date to determine whether there is any indication of impairment. If any such indication exists, recoverable
amount is estimated at the higher of the value-in-use and FVLCD.
For
the purpose of impairment testing, assets that cannot be tested individually are grouped together into CGUs, the smallest group of
assets that generates cash inflows from continuing use that are largely independent of the cash inflows of other assets or groups
of assets.
An
impairment loss is recognized if the carrying amount of an asset or the CGU exceeds its estimated recoverable amount. Impairment
losses are recognized in the consolidated statement of comprehensive income (loss). Impairment losses recognized in respect of the
CGU are allocated to reduce the carrying amount of assets in the CGU on a pro rata basis. Excellon
Resources Inc. Notes
to the Consolidated Financial Statements For
the years ended December 31, 2021 and 2020 (in
thousands of U.S. dollars, except share and per share data) Non-financial
assets that have been impaired in prior periods are tested for possible reversal of impairment whenever events or changes in circumstances
indicate that the impairment has reversed. If the impairment has reversed, the carrying amount of the asset is increased to its recoverable
amount but not beyond the carrying amount that would have been determined had no impairment loss been recognized for the asset in the
prior periods. A reversal of an impairment loss is recognized in the consolidated statement of comprehensive income (loss).
(m) Future
Termination Benefits Employees
of the Company’s Mexican operations are entitled under local labour laws to employee departure indemnities, generally based on
each employee’s length of service, employment category and remuneration. The
cost of these retirement benefits is determined using the projected unit credit method. Current service cost and any past service cost
are recognized in the same line item in the consolidated statement of comprehensive income (loss) as the related compensation cost. The
most significant assumptions used in accounting for post employment benefits are the discount rate, turnover rate, salary and wage rate
increase and the life of mine. The unwinding of the discount on these liabilities is charged to the Company’s consolidated statement
of comprehensive income (loss) as interest cost. The values attributed to the liabilities are assessed in accordance with the advice
of independent qualified actuaries.
(n) Current
and deferred income tax The
tax expense for the period is comprised of current and deferred tax. Tax is recognized in the consolidated statement of comprehensive
income (loss), except to the extent that it relates to items recognized in other comprehensive income (loss) or directly in equity. The
current income tax charge is calculated on the basis of the tax laws substantively enacted at the balance sheet date in the countries
where the Company’s entities operate and generate taxable income. Management periodically evaluates positions taken in tax returns
with respect to situations in which applicable tax regulation is subject to interpretation. Where appropriate, the Company establishes
provisions expected to be paid to the tax authorities. Deferred
income tax is recognized, using the liability method, on temporary differences arising between the tax bases of assets and liabilities
and their carrying amounts in the consolidated financial statements. However, the deferred income tax is not accounted for if it arises
from initial recognition of an asset or liability in a transaction other than a business combination that at the time of the transaction
affects neither accounting nor taxable profit nor loss. Deferred income tax is provided on temporary differences arising on investments
in subsidiaries except in the case of a subsidiary where timing of the reversal of the temporary difference is controlled by the Company
and it is probable that the temporary difference will not reverse in the foreseeable future. Deferred income tax is determined on a non
discount basis using tax rates (and laws) that have been substantively enacted by the balance sheet date and are expected to apply when
the related deferred income tax asset is realized or the deferred income tax liability is settled. Excellon
Resources Inc. Notes
to the Consolidated Financial Statements For
the years ended December 31, 2021 and 2020 (in
thousands of U.S. dollars, except share and per share data) Deferred
income tax assets are recognized only to the extent that it is probable that future taxable profit will be available against which the
temporary differences can be utilized. In assessing the need to recognize a deferred tax asset, management considers all available evidence
including past operating results, estimates of future taxable income and the feasibility of ongoing tax planning strategies. The
Company recognizes neither the deferred tax asset regarding the temporary difference on the rehabilitation liability, nor the corresponding
deferred tax liability regarding the temporary difference on the rehabilitation asset. Deferred
income tax assets and liabilities are offset when there is a legally enforceable right to offset current tax assets against current tax
liabilities and when the deferred income taxes assets and liabilities relate to income taxes levied by the same taxation authority on
either the taxable entity or different taxable entities where there is an intention to settle the balances on a net basis.
i. Royalties
- royalties, resource rent taxes and revenue-based taxes are accounted for under taxes when they have the characteristics of an income
tax. This is considered to be the case when they are imposed under Government authority and the amount payable is based on taxable
income – rather than based on quantity produced or as a percentage of revenue – after adjustment for temporary differences.
For such arrangements, current and deferred tax is provided on the same basis as described above for other forms of taxation. Obligations
arising from royalty arrangements that do not satisfy these criteria are recognized as current provisions and included in cost of
sales. The 7.5% 0.5%
(o) Share-based
payments
i. Share
option plan - employees (including directors and senior executives) of the Company receive a portion of their remuneration in the
form of share-based payment transactions, whereby employees render services as consideration for equity instruments (“equity-settled
transactions”).
In
situations where equity instruments are issued to non-employees and some or all of the goods or services received by the Company,
as consideration cannot be specifically identified, they are measured at fair value of the share-based payment. Otherwise, share-based
payments are measured at the fair value of goods or services received.
ii. Equity-settled
transactions - the costs of equity-settled transactions with employees are measured by reference to the fair value at the date on
which they are granted using the Black-Scholes option-pricing model.
The
costs of equity-settled transactions are recognized, together with a corresponding increase in equity, over the period in which the
performance and/or service conditions are fulfilled, ending on the date on which the relevant employees become fully entitled to
the award (“the vesting date”). The cumulative expense is recognized for equity-settled transactions at each reporting
date until the vesting date reflects the Company’s best estimate of the number of equity instruments that will ultimately vest.
The profit or loss charge or credit for a period represents the movement in cumulative expense recognized as at the beginning and
end of that period and the corresponding amount is represented in contributed surplus. No expense is recognized for awards that do
not ultimately vest. Excellon
Resources Inc. Notes
to the Consolidated Financial Statements For
the years ended December 31, 2021 and 2020 (in
thousands of U.S. dollars, except share and per share data) Where
the terms of an equity-settled award are modified, the minimum expense recognized is the expense as if the terms had not been modified.
An additional expense is recognized for any modification, which increases the total fair value of the share-based payment arrangement
or is otherwise beneficial to the employee as measured at the date of modification. The
dilutive effect of outstanding options is reflected as additional dilution in the computation of earnings per share.
iii. Cash-settled
transactions - a Deferred Share Unit (“DSU”) Plan was established for directors of the Company. The cost of the DSUs
is measured initially at fair value based on the closing price of the common shares preceding the day the DSUs are granted. The Company
has the option of settling the DSUs in cash or common shares either from treasury or from market purchases. Accordingly, the expense
is recorded in the consolidated statement of comprehensive income (loss) as share-based payments and credited to equity under contributed
surplus. A
Restricted Share Unit (“RSU”) Plan was established for directors, certain employees and eligible contractors of the Company.
The cost of the RSUs is measured initially at fair value on the authorization date based on the market price of the common shares preceding
the day the RSUs are authorized by the Board of Directors. The Company has the option of settling the RSUs in cash or common shares either
from treasury or from market purchases. Accordingly, the expense is recorded in the consolidated statement of comprehensive income (loss)
in share-based payments and credited to equity under contributed surplus.
(p) Revenue
recognition Company
policy requires all production to be sold under contract. Revenue is only recognized on individual concentrate shipments when following
conditions are satisfied:
● Contracts
with customers have been identified
● Performance
obligations in the contract have been identified
● Transaction
price is determined
● Transaction
price is allocated to the performance obligations in the contract
● Performance
obligation in the contract is satisfied Satisfaction
of these conditions depends on the terms of trade with individual customers. Generally, control over goods are considered to have transferred
to the customer upon delivery. Concentrate
products are sold on a ‘provisional pricing’ basis where the sale price received by the group is subject to a final adjustment
at the end of a period that may be up to three months after delivery to the customer. The final sale price is based on the market
price on the quotational date in the contract of sale. Sales are initially recognized when the revenue recognition criteria have been
satisfied, using market prices at that date. At each reporting date the provisionally priced shipment is marked to market based on the
forward selling price for the quotational point specified in the contract until that point is reached. Revenue is only recognized on
this basis where the forward selling price can be reliably measured. Many
of the Company’s sales are subject to an adjustment based on confirmation of the technical specifications of each shipment by the
customer. In such cases, revenue is recognized based on the group’s best estimate of the technical specifications at the time of
shipment, and any subsequent adjustments are recorded against revenue when final specifications are confirmed and agreed to by both parties,
as per the offtake agreement terms. Excellon
Resources Inc. Notes
to the Consolidated Financial Statements For
the years ended December 31, 2021 and 2020 (in
thousands of U.S. dollars, except share and per share data)
(q) Earnings
per share Basic
earnings per share (“EPS”) is calculated by dividing the net income (loss) for the period attributable to equity owners by the weighted average number of common shares outstanding during the period. Diluted
EPS is calculated by adjusting the weighted average number of common shares outstanding for dilutive instruments. The number of shares
included with respect to options, warrants and similar instruments is computed using the treasury stock method. Excellon’s potentially
dilutive common shares comprise stock options granted to employees and warrants.
(r) Segment
reporting The
Company has two reportable segments based on a geographical basis. During the year, the Company operated in Mexico and Canada. The Mexican
operation is principally engaged in the acquisition, exploration, evaluation, development and exploitation of mining properties. The
Platosa property is in commercial production and is earning revenue through the sale of silver-lead concentrate and silver-zinc concentrate.
The Canadian operations are principally engaged in the financing, acquisition, exploration and evaluation of mining properties. Segments
are reviewed by the CEO, who is considered to be the chief operating decision maker.
(s) Leases At
inception of a contract, the Company assesses whether a contract is, or contains, a lease based on whether the contract conveys the right
to control the use of an identified asset for a period of time in exchange for consideration. The Company recognizes a right-of-use asset
and a lease liability at the lease commencement date. The right-of-use asset is initially measured based on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assets are amortized to the earlier of the end of the useful life of the right-of-use asset or
the lease term using the straight-line method as this most closely reflects the expected pattern of consumption of the future economic
benefits. In addition, the right-of-use assets may be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Lease payments include fixed payments, and variable payments that are based on an index or a rate. Cash
payments for the principal portion of the lease liability are presented within the financing activities and the interest portion of the
lease liability is presented within the operating activities of the statement of cash flows. Short-term lease payments and variable lease
payments not included in the measurement of the lease liability are presented within the operating activities of the statement of cash
flows. Excellon
Resources Inc. Notes
to the Consolidated Financial Statements For
the years ended December 31, 2021 and 2020 (in
thousands of U.S. dollars, except share and per share data)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either made to the carrying amount of the right-of-use
asset or is recorded in the consolidated statement of comprehensive income (loss) if the carrying amount of the right-of-use asset has
been reduced to zero. The
Company has lease arrangements that include both lease and non-lease components. The Company accounts for each separate lease component
and its associated non-lease components as a single lease component for all its asset classes. Additionally, for certain lease arrangements
that involve leases of similar assets, the Company applies a portfolio approach to effectively account for the underlying right-of-use
ROU assets and lease liabilities.
(t) Farm-out
accounting Mineral
rights held by the Company which are subject to a farm-out arrangement, where a farmee incurs certain expenditures on a property to earn
an interest in that property, are accounted as follows:
● the
Company does not record exploration expenditures made by the farmee on the property;
● any
cash consideration and the initial fair value of any shares received is credited against the costs previously capitalized to the
mineral rights;
● the
change in fair value of any shares received by Company as part of a farm-out arrangement are recorded in the consolidated statement
of comprehensive income (loss); and
● the
Company uses the carrying value of the mineral rights before the farm-out arrangement as the carrying value for the portion of the
interest retained (if any).
(u) Accounting
standards issued but not yet applied The
Company has not early adopted any standard, interpretation or amendment that has been issued but is not yet effective. Amendments
to IAS 16 Property, Plant and Equipment: Proceeds before Intended Use In
May 2020, the IASB issued Property, Plant and Equipment—Proceeds before Intended Use, which made amendments to IAS 16 Property,
Plant and Equipment. The amendments prohibit a company from deducting from the cost of property, plant and equipment amounts received
from selling items produced while the company is preparing the asset for its intended use (i.e. pre-production revenue). Instead, a company
will recognize such sales proceeds and related cost in the consolidated statement of comprehensive income (loss). The amendment is effective
for annual periods beginning on or after January 1, 2022. The amendment is not currently applicable to the Company. Excellon
Resources Inc. Notes
to the Consolidated Financial Statements For
the years ended December 31, 2021 and 2020 (in
thousands of U.S. dollars, except share and per share data)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GNIZED AMOUNTS RELATED TO REVENUE (Details) - USD ($) $ in Thousands</t>
        </is>
      </c>
      <c r="B1" s="2" t="inlineStr">
        <is>
          <t>12 Months Ended</t>
        </is>
      </c>
    </row>
    <row r="2">
      <c r="B2" s="2" t="inlineStr">
        <is>
          <t>Dec. 31, 2021</t>
        </is>
      </c>
      <c r="C2" s="2" t="inlineStr">
        <is>
          <t>Dec. 31, 2020</t>
        </is>
      </c>
    </row>
    <row r="3">
      <c r="A3" s="4" t="inlineStr">
        <is>
          <t>Concentrate revenue from contracts with customers</t>
        </is>
      </c>
      <c r="B3" s="5" t="n">
        <v>37846</v>
      </c>
      <c r="C3" s="5" t="n">
        <v>25970</v>
      </c>
    </row>
    <row r="4">
      <c r="A4" s="4" t="inlineStr">
        <is>
          <t>Provisional pricing adjustments on concentrate sales</t>
        </is>
      </c>
      <c r="B4" s="6" t="n">
        <v>109</v>
      </c>
      <c r="C4" s="6" t="n">
        <v>-264</v>
      </c>
    </row>
    <row r="5">
      <c r="A5" s="4" t="inlineStr">
        <is>
          <t>Revenue from toll milling services</t>
        </is>
      </c>
      <c r="B5" s="4" t="inlineStr">
        <is>
          <t xml:space="preserve"> </t>
        </is>
      </c>
      <c r="C5" s="6" t="n">
        <v>496</v>
      </c>
    </row>
    <row r="6">
      <c r="A6" s="4" t="inlineStr">
        <is>
          <t>Total revenue</t>
        </is>
      </c>
      <c r="B6" s="5" t="n">
        <v>37955</v>
      </c>
      <c r="C6" s="5" t="n">
        <v>2620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DISAGGREGATION OF REVENUE (Details) - USD ($) $ in Thousands</t>
        </is>
      </c>
      <c r="B1" s="2" t="inlineStr">
        <is>
          <t>12 Months Ended</t>
        </is>
      </c>
    </row>
    <row r="2">
      <c r="B2" s="2" t="inlineStr">
        <is>
          <t>Dec. 31, 2021</t>
        </is>
      </c>
      <c r="C2" s="2" t="inlineStr">
        <is>
          <t>Dec. 31, 2020</t>
        </is>
      </c>
    </row>
    <row r="3">
      <c r="A3" s="3" t="inlineStr">
        <is>
          <t>IfrsStatementLineItems [Line Items]</t>
        </is>
      </c>
    </row>
    <row r="4">
      <c r="A4" s="4" t="inlineStr">
        <is>
          <t>Total revenue</t>
        </is>
      </c>
      <c r="B4" s="5" t="n">
        <v>37955</v>
      </c>
      <c r="C4" s="5" t="n">
        <v>26202</v>
      </c>
    </row>
    <row r="5">
      <c r="A5" s="4" t="inlineStr">
        <is>
          <t>Concentrate Revenues From Contracts With Customers Silver [Member]</t>
        </is>
      </c>
    </row>
    <row r="6">
      <c r="A6" s="3" t="inlineStr">
        <is>
          <t>IfrsStatementLineItems [Line Items]</t>
        </is>
      </c>
    </row>
    <row r="7">
      <c r="A7" s="4" t="inlineStr">
        <is>
          <t>Total revenue</t>
        </is>
      </c>
      <c r="B7" s="6" t="n">
        <v>24043</v>
      </c>
      <c r="C7" s="6" t="n">
        <v>16963</v>
      </c>
    </row>
    <row r="8">
      <c r="A8" s="4" t="inlineStr">
        <is>
          <t>Concentrate Revenues From Contracts With Customers Lead [Member]</t>
        </is>
      </c>
    </row>
    <row r="9">
      <c r="A9" s="3" t="inlineStr">
        <is>
          <t>IfrsStatementLineItems [Line Items]</t>
        </is>
      </c>
    </row>
    <row r="10">
      <c r="A10" s="4" t="inlineStr">
        <is>
          <t>Total revenue</t>
        </is>
      </c>
      <c r="B10" s="6" t="n">
        <v>5730</v>
      </c>
      <c r="C10" s="6" t="n">
        <v>3571</v>
      </c>
    </row>
    <row r="11">
      <c r="A11" s="4" t="inlineStr">
        <is>
          <t>Concentrate Revenues From Contracts With Customers Zinc [Member]</t>
        </is>
      </c>
    </row>
    <row r="12">
      <c r="A12" s="3" t="inlineStr">
        <is>
          <t>IfrsStatementLineItems [Line Items]</t>
        </is>
      </c>
    </row>
    <row r="13">
      <c r="A13" s="4" t="inlineStr">
        <is>
          <t>Total revenue</t>
        </is>
      </c>
      <c r="B13" s="6" t="n">
        <v>8182</v>
      </c>
      <c r="C13" s="6" t="n">
        <v>5172</v>
      </c>
    </row>
    <row r="14">
      <c r="A14" s="4" t="inlineStr">
        <is>
          <t>Revenues From Toll Milling Services [Member]</t>
        </is>
      </c>
    </row>
    <row r="15">
      <c r="A15" s="3" t="inlineStr">
        <is>
          <t>IfrsStatementLineItems [Line Items]</t>
        </is>
      </c>
    </row>
    <row r="16">
      <c r="A16" s="4" t="inlineStr">
        <is>
          <t>Total revenue</t>
        </is>
      </c>
      <c r="B16" s="4" t="inlineStr">
        <is>
          <t xml:space="preserve"> </t>
        </is>
      </c>
      <c r="C16" s="5" t="n">
        <v>49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80" customWidth="1" min="2" max="2"/>
    <col width="16" customWidth="1" min="3" max="3"/>
    <col width="14" customWidth="1" min="4" max="4"/>
  </cols>
  <sheetData>
    <row r="1">
      <c r="A1" s="1" t="inlineStr">
        <is>
          <t>SCHEDULE OF COST OF SALES (Details) - USD ($) $ in Thousands</t>
        </is>
      </c>
      <c r="C1" s="2" t="inlineStr">
        <is>
          <t>12 Months Ended</t>
        </is>
      </c>
    </row>
    <row r="2">
      <c r="C2" s="2" t="inlineStr">
        <is>
          <t>Dec. 31, 2021</t>
        </is>
      </c>
      <c r="D2" s="2" t="inlineStr">
        <is>
          <t>Dec. 31, 2020</t>
        </is>
      </c>
    </row>
    <row r="3">
      <c r="A3" s="4" t="inlineStr">
        <is>
          <t>Direct mining and milling costs</t>
        </is>
      </c>
      <c r="C3" s="5" t="n">
        <v>26630</v>
      </c>
      <c r="D3" s="5" t="n">
        <v>19604</v>
      </c>
    </row>
    <row r="4">
      <c r="A4" s="4" t="inlineStr">
        <is>
          <t>Changes in inventories</t>
        </is>
      </c>
      <c r="B4" s="4" t="inlineStr">
        <is>
          <t>[1]</t>
        </is>
      </c>
      <c r="C4" s="6" t="n">
        <v>-423</v>
      </c>
      <c r="D4" s="6" t="n">
        <v>143</v>
      </c>
    </row>
    <row r="5">
      <c r="A5" s="4" t="inlineStr">
        <is>
          <t>Depletion and amortization</t>
        </is>
      </c>
      <c r="C5" s="6" t="n">
        <v>7300</v>
      </c>
      <c r="D5" s="6" t="n">
        <v>4649</v>
      </c>
    </row>
    <row r="6">
      <c r="A6" s="4" t="inlineStr">
        <is>
          <t>Toll milling costs</t>
        </is>
      </c>
      <c r="C6" s="4" t="inlineStr">
        <is>
          <t xml:space="preserve"> </t>
        </is>
      </c>
      <c r="D6" s="6" t="n">
        <v>234</v>
      </c>
    </row>
    <row r="7">
      <c r="A7" s="4" t="inlineStr">
        <is>
          <t>Cost of sales</t>
        </is>
      </c>
      <c r="C7" s="5" t="n">
        <v>33507</v>
      </c>
      <c r="D7" s="5" t="n">
        <v>24630</v>
      </c>
    </row>
    <row r="8"/>
    <row r="9">
      <c r="A9" s="4" t="inlineStr">
        <is>
          <t>[1]</t>
        </is>
      </c>
      <c r="B9" s="4" t="inlineStr">
        <is>
          <t>Changes
    in inventories reflect the net cost of ore and concentrate (i) sold during the current period but produced in a previous period (an
    addition to direct mining and milling costs) or (ii) produced but not sold in the current period (a deduction from direct mining
    and milling costs).</t>
        </is>
      </c>
    </row>
  </sheetData>
  <mergeCells count="4">
    <mergeCell ref="A1:B2"/>
    <mergeCell ref="C1:D1"/>
    <mergeCell ref="A8:C8"/>
    <mergeCell ref="B9:C9"/>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ADMINISTRATIVE EXPENSES (Details) - USD ($) $ in Thousands</t>
        </is>
      </c>
      <c r="B1" s="2" t="inlineStr">
        <is>
          <t>12 Months Ended</t>
        </is>
      </c>
    </row>
    <row r="2">
      <c r="B2" s="2" t="inlineStr">
        <is>
          <t>Dec. 31, 2021</t>
        </is>
      </c>
      <c r="C2" s="2" t="inlineStr">
        <is>
          <t>Dec. 31, 2020</t>
        </is>
      </c>
    </row>
    <row r="3">
      <c r="A3" s="4" t="inlineStr">
        <is>
          <t>Office and overhead</t>
        </is>
      </c>
      <c r="B3" s="5" t="n">
        <v>2303</v>
      </c>
      <c r="C3" s="5" t="n">
        <v>1822</v>
      </c>
    </row>
    <row r="4">
      <c r="A4" s="4" t="inlineStr">
        <is>
          <t>Salaries and wages</t>
        </is>
      </c>
      <c r="B4" s="6" t="n">
        <v>1938</v>
      </c>
      <c r="C4" s="6" t="n">
        <v>1777</v>
      </c>
    </row>
    <row r="5">
      <c r="A5" s="4" t="inlineStr">
        <is>
          <t>Corporate development and legal</t>
        </is>
      </c>
      <c r="B5" s="6" t="n">
        <v>290</v>
      </c>
      <c r="C5" s="6" t="n">
        <v>794</v>
      </c>
    </row>
    <row r="6">
      <c r="A6" s="4" t="inlineStr">
        <is>
          <t>Public company costs</t>
        </is>
      </c>
      <c r="B6" s="6" t="n">
        <v>169</v>
      </c>
      <c r="C6" s="6" t="n">
        <v>237</v>
      </c>
    </row>
    <row r="7">
      <c r="A7" s="4" t="inlineStr">
        <is>
          <t>Administrative expenses</t>
        </is>
      </c>
      <c r="B7" s="5" t="n">
        <v>4700</v>
      </c>
      <c r="C7" s="5" t="n">
        <v>463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OTHER EXPENSES (Details) - USD ($) $ in Thousands</t>
        </is>
      </c>
      <c r="B1" s="2" t="inlineStr">
        <is>
          <t>12 Months Ended</t>
        </is>
      </c>
    </row>
    <row r="2">
      <c r="B2" s="2" t="inlineStr">
        <is>
          <t>Dec. 31, 2021</t>
        </is>
      </c>
      <c r="C2" s="2" t="inlineStr">
        <is>
          <t>Dec. 31, 2020</t>
        </is>
      </c>
    </row>
    <row r="3">
      <c r="A3" s="4" t="inlineStr">
        <is>
          <t>Fair value loss (gain) on marketable securities (Note 6)</t>
        </is>
      </c>
      <c r="B3" s="5" t="n">
        <v>766</v>
      </c>
      <c r="C3" s="5" t="n">
        <v>-645</v>
      </c>
    </row>
    <row r="4">
      <c r="A4" s="4" t="inlineStr">
        <is>
          <t>Fair value loss (gain) on purchase warrants (Note 6)</t>
        </is>
      </c>
      <c r="B4" s="6" t="n">
        <v>167</v>
      </c>
      <c r="C4" s="6" t="n">
        <v>-67</v>
      </c>
    </row>
    <row r="5">
      <c r="A5" s="4" t="inlineStr">
        <is>
          <t>Loss on disposal of assets</t>
        </is>
      </c>
      <c r="B5" s="4" t="inlineStr">
        <is>
          <t xml:space="preserve"> </t>
        </is>
      </c>
      <c r="C5" s="6" t="n">
        <v>188</v>
      </c>
    </row>
    <row r="6">
      <c r="A6" s="4" t="inlineStr">
        <is>
          <t>Unrealized foreign exchange loss</t>
        </is>
      </c>
      <c r="B6" s="6" t="n">
        <v>367</v>
      </c>
      <c r="C6" s="6" t="n">
        <v>653</v>
      </c>
    </row>
    <row r="7">
      <c r="A7" s="4" t="inlineStr">
        <is>
          <t>Realized foreign exchange (gain) loss</t>
        </is>
      </c>
      <c r="B7" s="6" t="n">
        <v>-120</v>
      </c>
      <c r="C7" s="6" t="n">
        <v>276</v>
      </c>
    </row>
    <row r="8">
      <c r="A8" s="4" t="inlineStr">
        <is>
          <t>Interest income and other</t>
        </is>
      </c>
      <c r="B8" s="6" t="n">
        <v>-304</v>
      </c>
      <c r="C8" s="6" t="n">
        <v>-133</v>
      </c>
    </row>
    <row r="9">
      <c r="A9" s="4" t="inlineStr">
        <is>
          <t>Shares issued at a discount to settle payables (Note 16)</t>
        </is>
      </c>
      <c r="B9" s="4" t="inlineStr">
        <is>
          <t xml:space="preserve"> </t>
        </is>
      </c>
      <c r="C9" s="6" t="n">
        <v>196</v>
      </c>
    </row>
    <row r="10">
      <c r="A10" s="4" t="inlineStr">
        <is>
          <t>Management fee income (Note 11)</t>
        </is>
      </c>
      <c r="B10" s="6" t="n">
        <v>-118</v>
      </c>
      <c r="C10" s="6" t="n">
        <v>-95</v>
      </c>
    </row>
    <row r="11">
      <c r="A11" s="4" t="inlineStr">
        <is>
          <t>Other expenses</t>
        </is>
      </c>
      <c r="B11" s="5" t="n">
        <v>758</v>
      </c>
      <c r="C11" s="5" t="n">
        <v>37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SCHEDULE OF EXPLORATION AND HOLDING EXPENSES (Details) - USD ($) $ in Thousands</t>
        </is>
      </c>
      <c r="C1" s="2" t="inlineStr">
        <is>
          <t>12 Months Ended</t>
        </is>
      </c>
    </row>
    <row r="2">
      <c r="C2" s="2" t="inlineStr">
        <is>
          <t>Dec. 31, 2021</t>
        </is>
      </c>
      <c r="D2" s="2" t="inlineStr">
        <is>
          <t>Dec. 31, 2020</t>
        </is>
      </c>
    </row>
    <row r="3">
      <c r="A3" s="3" t="inlineStr">
        <is>
          <t>IfrsStatementLineItems [Line Items]</t>
        </is>
      </c>
    </row>
    <row r="4">
      <c r="A4" s="4" t="inlineStr">
        <is>
          <t>Exploration and holding expenses</t>
        </is>
      </c>
      <c r="C4" s="5" t="n">
        <v>7194</v>
      </c>
      <c r="D4" s="5" t="n">
        <v>4032</v>
      </c>
    </row>
    <row r="5">
      <c r="A5" s="4" t="inlineStr">
        <is>
          <t>Platosa Property (Mexico) [Member]</t>
        </is>
      </c>
    </row>
    <row r="6">
      <c r="A6" s="3" t="inlineStr">
        <is>
          <t>IfrsStatementLineItems [Line Items]</t>
        </is>
      </c>
    </row>
    <row r="7">
      <c r="A7" s="4" t="inlineStr">
        <is>
          <t>Exploration and holding expenses</t>
        </is>
      </c>
      <c r="C7" s="6" t="n">
        <v>1730</v>
      </c>
      <c r="D7" s="6" t="n">
        <v>857</v>
      </c>
      <c r="E7" s="4" t="inlineStr">
        <is>
          <t>[1]</t>
        </is>
      </c>
    </row>
    <row r="8">
      <c r="A8" s="4" t="inlineStr">
        <is>
          <t>Holding costs</t>
        </is>
      </c>
      <c r="C8" s="6" t="n">
        <v>197</v>
      </c>
      <c r="D8" s="6" t="n">
        <v>180</v>
      </c>
    </row>
    <row r="9">
      <c r="A9" s="4" t="inlineStr">
        <is>
          <t>Evolucion (Mexico) [Member]</t>
        </is>
      </c>
    </row>
    <row r="10">
      <c r="A10" s="3" t="inlineStr">
        <is>
          <t>IfrsStatementLineItems [Line Items]</t>
        </is>
      </c>
    </row>
    <row r="11">
      <c r="A11" s="4" t="inlineStr">
        <is>
          <t>Exploration and holding expenses</t>
        </is>
      </c>
      <c r="C11" s="6" t="n">
        <v>226</v>
      </c>
      <c r="D11" s="6" t="n">
        <v>319</v>
      </c>
    </row>
    <row r="12">
      <c r="A12" s="4" t="inlineStr">
        <is>
          <t>Holding costs</t>
        </is>
      </c>
      <c r="C12" s="6" t="n">
        <v>286</v>
      </c>
      <c r="D12" s="6" t="n">
        <v>263</v>
      </c>
    </row>
    <row r="13">
      <c r="A13" s="4" t="inlineStr">
        <is>
          <t>Silver City (Germany) [Member]</t>
        </is>
      </c>
    </row>
    <row r="14">
      <c r="A14" s="3" t="inlineStr">
        <is>
          <t>IfrsStatementLineItems [Line Items]</t>
        </is>
      </c>
    </row>
    <row r="15">
      <c r="A15" s="4" t="inlineStr">
        <is>
          <t>Exploration and holding expenses</t>
        </is>
      </c>
      <c r="C15" s="6" t="n">
        <v>3190</v>
      </c>
      <c r="D15" s="6" t="n">
        <v>1672</v>
      </c>
    </row>
    <row r="16">
      <c r="A16" s="4" t="inlineStr">
        <is>
          <t>Holding costs</t>
        </is>
      </c>
      <c r="B16" s="4" t="inlineStr">
        <is>
          <t>[2]</t>
        </is>
      </c>
      <c r="C16" s="4" t="inlineStr">
        <is>
          <t xml:space="preserve"> </t>
        </is>
      </c>
      <c r="D16" s="4" t="inlineStr">
        <is>
          <t xml:space="preserve"> </t>
        </is>
      </c>
    </row>
    <row r="17">
      <c r="A17" s="4" t="inlineStr">
        <is>
          <t>Kilgore (USA) [Member]</t>
        </is>
      </c>
    </row>
    <row r="18">
      <c r="A18" s="3" t="inlineStr">
        <is>
          <t>IfrsStatementLineItems [Line Items]</t>
        </is>
      </c>
    </row>
    <row r="19">
      <c r="A19" s="4" t="inlineStr">
        <is>
          <t>Exploration and holding expenses</t>
        </is>
      </c>
      <c r="C19" s="6" t="n">
        <v>1434</v>
      </c>
      <c r="D19" s="6" t="n">
        <v>638</v>
      </c>
    </row>
    <row r="20">
      <c r="A20" s="4" t="inlineStr">
        <is>
          <t>Holding costs</t>
        </is>
      </c>
      <c r="C20" s="5" t="n">
        <v>131</v>
      </c>
      <c r="D20" s="5" t="n">
        <v>103</v>
      </c>
    </row>
    <row r="21"/>
    <row r="22">
      <c r="A22" s="4" t="inlineStr">
        <is>
          <t>[1]</t>
        </is>
      </c>
      <c r="B22" s="4" t="inlineStr">
        <is>
          <t>Platosa
    property exploration excludes underground drilling at the Platosa Mine which is capitalized to Property, plant and equipment (Note
    10).</t>
        </is>
      </c>
    </row>
    <row r="23">
      <c r="A23" s="4" t="inlineStr">
        <is>
          <t>[2]</t>
        </is>
      </c>
      <c r="B23" s="4" t="inlineStr">
        <is>
          <t>There
    are no annual fees associated with exploration licenses in Saxony, Germany. See Note 11 for capitalized earn-in payments under the
    Globex Agreement.</t>
        </is>
      </c>
    </row>
  </sheetData>
  <mergeCells count="6">
    <mergeCell ref="A1:B2"/>
    <mergeCell ref="C1:E1"/>
    <mergeCell ref="D2:E2"/>
    <mergeCell ref="A21:D21"/>
    <mergeCell ref="B22:D22"/>
    <mergeCell ref="B23:D23"/>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80" customWidth="1" min="2" max="2"/>
    <col width="16" customWidth="1" min="3" max="3"/>
    <col width="14" customWidth="1" min="4" max="4"/>
  </cols>
  <sheetData>
    <row r="1">
      <c r="A1" s="1" t="inlineStr">
        <is>
          <t>SCHEDULE OF FINANCE EXPENSES (Details) - USD ($) $ in Thousands</t>
        </is>
      </c>
      <c r="C1" s="2" t="inlineStr">
        <is>
          <t>12 Months Ended</t>
        </is>
      </c>
    </row>
    <row r="2">
      <c r="C2" s="2" t="inlineStr">
        <is>
          <t>Dec. 31, 2021</t>
        </is>
      </c>
      <c r="D2" s="2" t="inlineStr">
        <is>
          <t>Dec. 31, 2020</t>
        </is>
      </c>
    </row>
    <row r="3">
      <c r="A3" s="4" t="inlineStr">
        <is>
          <t>Interest expense on financial liabilities held for trading</t>
        </is>
      </c>
      <c r="B3" s="4" t="inlineStr">
        <is>
          <t>[1]</t>
        </is>
      </c>
      <c r="C3" s="5" t="n">
        <v>3427</v>
      </c>
      <c r="D3" s="5" t="n">
        <v>1222</v>
      </c>
    </row>
    <row r="4">
      <c r="A4" s="4" t="inlineStr">
        <is>
          <t>Interest expense - other</t>
        </is>
      </c>
      <c r="C4" s="6" t="n">
        <v>110</v>
      </c>
      <c r="D4" s="6" t="n">
        <v>759</v>
      </c>
    </row>
    <row r="5">
      <c r="A5" s="4" t="inlineStr">
        <is>
          <t>Rehabilitation provision - accretion</t>
        </is>
      </c>
      <c r="C5" s="6" t="n">
        <v>85</v>
      </c>
      <c r="D5" s="6" t="n">
        <v>61</v>
      </c>
    </row>
    <row r="6">
      <c r="A6" s="4" t="inlineStr">
        <is>
          <t>Post-retirement benefits - accretion</t>
        </is>
      </c>
      <c r="C6" s="6" t="n">
        <v>37</v>
      </c>
      <c r="D6" s="6" t="n">
        <v>40</v>
      </c>
    </row>
    <row r="7">
      <c r="A7" s="4" t="inlineStr">
        <is>
          <t>Unrealized loss on currency hedges</t>
        </is>
      </c>
      <c r="C7" s="6" t="n">
        <v>21</v>
      </c>
      <c r="D7" s="6" t="n">
        <v>426</v>
      </c>
    </row>
    <row r="8">
      <c r="A8" s="4" t="inlineStr">
        <is>
          <t>Finance expenses</t>
        </is>
      </c>
      <c r="C8" s="5" t="n">
        <v>3680</v>
      </c>
      <c r="D8" s="5" t="n">
        <v>2508</v>
      </c>
    </row>
    <row r="9"/>
    <row r="10">
      <c r="A10" s="4" t="inlineStr">
        <is>
          <t>[1]</t>
        </is>
      </c>
      <c r="B10" s="4" t="inlineStr">
        <is>
          <t>The
Debentures are recorded at amortized cost and accreted to the principal amount over the term of the Debentures (Note 15). For the
year ended December 31, 2021, $ 1,433 588 1,994 634</t>
        </is>
      </c>
    </row>
  </sheetData>
  <mergeCells count="4">
    <mergeCell ref="A1:B2"/>
    <mergeCell ref="C1:D1"/>
    <mergeCell ref="A9:C9"/>
    <mergeCell ref="B10:C10"/>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INANCE EXPENSES (Details) (Parenthetical) - USD ($) $ in Thousands</t>
        </is>
      </c>
      <c r="B1" s="2" t="inlineStr">
        <is>
          <t>12 Months Ended</t>
        </is>
      </c>
    </row>
    <row r="2">
      <c r="B2" s="2" t="inlineStr">
        <is>
          <t>Dec. 31, 2021</t>
        </is>
      </c>
      <c r="C2" s="2" t="inlineStr">
        <is>
          <t>Dec. 31, 2020</t>
        </is>
      </c>
    </row>
    <row r="3">
      <c r="A3" s="4" t="inlineStr">
        <is>
          <t>Interest Payments On Debentures In Shares</t>
        </is>
      </c>
      <c r="B3" s="5" t="n">
        <v>1433</v>
      </c>
      <c r="C3" s="5" t="n">
        <v>588</v>
      </c>
    </row>
    <row r="4">
      <c r="A4" s="4" t="inlineStr">
        <is>
          <t>Additional Accretion On Debentures</t>
        </is>
      </c>
      <c r="B4" s="5" t="n">
        <v>1994</v>
      </c>
      <c r="C4" s="5" t="n">
        <v>63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PROVINCIAL INCOME TAX RATES (Details) - USD ($) $ in Thousands</t>
        </is>
      </c>
      <c r="B1" s="2" t="inlineStr">
        <is>
          <t>12 Months Ended</t>
        </is>
      </c>
    </row>
    <row r="2">
      <c r="B2" s="2" t="inlineStr">
        <is>
          <t>Dec. 31, 2021</t>
        </is>
      </c>
      <c r="C2" s="2" t="inlineStr">
        <is>
          <t>Dec. 31, 2020</t>
        </is>
      </c>
    </row>
    <row r="3">
      <c r="A3" s="4" t="inlineStr">
        <is>
          <t>Statutory tax rates</t>
        </is>
      </c>
      <c r="B3" s="4" t="inlineStr">
        <is>
          <t>26.50%</t>
        </is>
      </c>
      <c r="C3" s="4" t="inlineStr">
        <is>
          <t>26.50%</t>
        </is>
      </c>
    </row>
    <row r="4">
      <c r="A4" s="4" t="inlineStr">
        <is>
          <t>Income tax (recovery) computed at the statutory rates</t>
        </is>
      </c>
      <c r="B4" s="5" t="n">
        <v>-13964</v>
      </c>
      <c r="C4" s="5" t="n">
        <v>-3243</v>
      </c>
    </row>
    <row r="5">
      <c r="A5" s="4" t="inlineStr">
        <is>
          <t>Non-deductible items</t>
        </is>
      </c>
      <c r="B5" s="6" t="n">
        <v>1210</v>
      </c>
      <c r="C5" s="6" t="n">
        <v>-1996</v>
      </c>
    </row>
    <row r="6">
      <c r="A6" s="4" t="inlineStr">
        <is>
          <t>Change in tax benefit not recognized</t>
        </is>
      </c>
      <c r="B6" s="6" t="n">
        <v>18501</v>
      </c>
      <c r="C6" s="6" t="n">
        <v>9098</v>
      </c>
    </row>
    <row r="7">
      <c r="A7" s="4" t="inlineStr">
        <is>
          <t>Foreign tax differentials</t>
        </is>
      </c>
      <c r="B7" s="6" t="n">
        <v>-1028</v>
      </c>
      <c r="C7" s="6" t="n">
        <v>-355</v>
      </c>
    </row>
    <row r="8">
      <c r="A8" s="4" t="inlineStr">
        <is>
          <t>Other</t>
        </is>
      </c>
      <c r="B8" s="6" t="n">
        <v>259</v>
      </c>
      <c r="C8" s="6" t="n">
        <v>112</v>
      </c>
    </row>
    <row r="9">
      <c r="A9" s="4" t="inlineStr">
        <is>
          <t>Special mining royalty</t>
        </is>
      </c>
      <c r="B9" s="6" t="n">
        <v>100</v>
      </c>
      <c r="C9" s="6" t="n">
        <v>167</v>
      </c>
    </row>
    <row r="10">
      <c r="A10" s="4" t="inlineStr">
        <is>
          <t>Provision for income taxes</t>
        </is>
      </c>
      <c r="B10" s="5" t="n">
        <v>5078</v>
      </c>
      <c r="C10" s="5" t="n">
        <v>378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80" customWidth="1" min="2" max="2"/>
    <col width="80" customWidth="1" min="3" max="3"/>
    <col width="31" customWidth="1" min="4" max="4"/>
    <col width="21" customWidth="1" min="5" max="5"/>
  </cols>
  <sheetData>
    <row r="1">
      <c r="A1" s="1" t="inlineStr">
        <is>
          <t>PROVISION FOR LITIGATION (Details Narrative) $ in Thousands</t>
        </is>
      </c>
      <c r="C1" s="2" t="inlineStr">
        <is>
          <t>12 Months Ended</t>
        </is>
      </c>
    </row>
    <row r="2">
      <c r="C2" s="2" t="inlineStr">
        <is>
          <t>Dec. 31, 2021USD ($)</t>
        </is>
      </c>
      <c r="D2" s="2" t="inlineStr">
        <is>
          <t>Dec. 31, 2021USD ($)$ / shares</t>
        </is>
      </c>
      <c r="E2" s="2" t="inlineStr">
        <is>
          <t>Dec. 31, 2020USD ($)</t>
        </is>
      </c>
    </row>
    <row r="3">
      <c r="A3" s="3" t="inlineStr">
        <is>
          <t>IfrsStatementLineItems [Line Items]</t>
        </is>
      </c>
    </row>
    <row r="4">
      <c r="A4" s="4" t="inlineStr">
        <is>
          <t>ProvisionForLegalLitigation</t>
        </is>
      </c>
      <c r="C4" s="5" t="n">
        <v>22175</v>
      </c>
    </row>
    <row r="5">
      <c r="A5" s="4" t="inlineStr">
        <is>
          <t>Assets</t>
        </is>
      </c>
      <c r="B5" s="4" t="inlineStr">
        <is>
          <t>[1]</t>
        </is>
      </c>
      <c r="C5" s="6" t="n">
        <v>41560</v>
      </c>
      <c r="D5" s="5" t="n">
        <v>41560</v>
      </c>
      <c r="E5" s="5" t="n">
        <v>73279</v>
      </c>
    </row>
    <row r="6">
      <c r="A6" s="4" t="inlineStr">
        <is>
          <t>Property, plant and equipment</t>
        </is>
      </c>
      <c r="C6" s="6" t="n">
        <v>9044</v>
      </c>
      <c r="D6" s="6" t="n">
        <v>9044</v>
      </c>
      <c r="E6" s="5" t="n">
        <v>25830</v>
      </c>
    </row>
    <row r="7">
      <c r="A7" s="4" t="inlineStr">
        <is>
          <t>San Pedro [Member]</t>
        </is>
      </c>
    </row>
    <row r="8">
      <c r="A8" s="3" t="inlineStr">
        <is>
          <t>IfrsStatementLineItems [Line Items]</t>
        </is>
      </c>
    </row>
    <row r="9">
      <c r="A9" s="4" t="inlineStr">
        <is>
          <t>Assets</t>
        </is>
      </c>
      <c r="C9" s="6" t="n">
        <v>3100</v>
      </c>
      <c r="D9" s="6" t="n">
        <v>3100</v>
      </c>
    </row>
    <row r="10">
      <c r="A10" s="4" t="inlineStr">
        <is>
          <t>Property, plant and equipment</t>
        </is>
      </c>
      <c r="C10" s="6" t="n">
        <v>1400</v>
      </c>
      <c r="D10" s="6" t="n">
        <v>1400</v>
      </c>
    </row>
    <row r="11">
      <c r="A11" s="4" t="inlineStr">
        <is>
          <t>Value added tax recoverable</t>
        </is>
      </c>
      <c r="C11" s="6" t="n">
        <v>1300</v>
      </c>
      <c r="D11" s="6" t="n">
        <v>1300</v>
      </c>
    </row>
    <row r="12">
      <c r="A12" s="4" t="inlineStr">
        <is>
          <t>Other financial assets</t>
        </is>
      </c>
      <c r="C12" s="5" t="n">
        <v>400</v>
      </c>
      <c r="D12" s="5" t="n">
        <v>400</v>
      </c>
    </row>
    <row r="13">
      <c r="A13" s="4" t="inlineStr">
        <is>
          <t>Platosa Project Net Smelter Return [Member]</t>
        </is>
      </c>
    </row>
    <row r="14">
      <c r="A14" s="3" t="inlineStr">
        <is>
          <t>IfrsStatementLineItems [Line Items]</t>
        </is>
      </c>
    </row>
    <row r="15">
      <c r="A15" s="4" t="inlineStr">
        <is>
          <t>Minimum payment for plaintiff | $ / shares</t>
        </is>
      </c>
      <c r="D15" s="9" t="n">
        <v>2.5</v>
      </c>
    </row>
    <row r="16">
      <c r="A16" s="4" t="inlineStr">
        <is>
          <t>Interest rate of plaintiff</t>
        </is>
      </c>
      <c r="C16" s="4" t="inlineStr">
        <is>
          <t>3.00%</t>
        </is>
      </c>
    </row>
    <row r="17">
      <c r="A17" s="4" t="inlineStr">
        <is>
          <t>Payment for royalty</t>
        </is>
      </c>
      <c r="C17" s="5" t="n">
        <v>500</v>
      </c>
    </row>
    <row r="18">
      <c r="A18" s="4" t="inlineStr">
        <is>
          <t>Description of plaintiff an award of damages</t>
        </is>
      </c>
      <c r="C18" s="4" t="inlineStr">
        <is>
          <t>The
Plaintiff was initially awarded damages of $700 in the court of first instance in Torreón, Coahuila. Both San Pedro and the Plaintiff
appealed the decision to the Second District State Court in the Judicial District of Torreón. That Court confirmed the initial
decision but, subsequently, pursuant to an order obtained by the Plaintiff, granted the Plaintiff an award of $</t>
        </is>
      </c>
    </row>
    <row r="19"/>
    <row r="20">
      <c r="A20" s="4" t="inlineStr">
        <is>
          <t>[1]</t>
        </is>
      </c>
      <c r="B20" s="4" t="inlineStr">
        <is>
          <t>Certain
    comparative period balances related to deferred income tax have been reallocated between segments to conform with the current
    period allocation. As a result, total assets for Mexico and Corporate as at December 31, 2020, previously reported as $</t>
        </is>
      </c>
    </row>
  </sheetData>
  <mergeCells count="4">
    <mergeCell ref="A1:B2"/>
    <mergeCell ref="C1:D1"/>
    <mergeCell ref="A19:D19"/>
    <mergeCell ref="B20:D2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19:24:01Z</dcterms:created>
  <dcterms:modified xmlns:dcterms="http://purl.org/dc/terms/" xmlns:xsi="http://www.w3.org/2001/XMLSchema-instance" xsi:type="dcterms:W3CDTF">2022-04-01T19:24:01Z</dcterms:modified>
</cp:coreProperties>
</file>